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BALANCE SHEET COMPONENTS" sheetId="9" state="visible" r:id="rId9"/>
    <sheet xmlns:r="http://schemas.openxmlformats.org/officeDocument/2006/relationships" name="GOODWILL AND INTANGIBLE ASSETS" sheetId="10" state="visible" r:id="rId10"/>
    <sheet xmlns:r="http://schemas.openxmlformats.org/officeDocument/2006/relationships" name="CASH, CASH EQUIVALENTS, RESTRIC" sheetId="11" state="visible" r:id="rId11"/>
    <sheet xmlns:r="http://schemas.openxmlformats.org/officeDocument/2006/relationships" name="EQUITY INVESTMENTS (Notes)" sheetId="12" state="visible" r:id="rId12"/>
    <sheet xmlns:r="http://schemas.openxmlformats.org/officeDocument/2006/relationships" name="FAIR VALUE MEASUREMENTS" sheetId="13" state="visible" r:id="rId13"/>
    <sheet xmlns:r="http://schemas.openxmlformats.org/officeDocument/2006/relationships" name="DERIVATIVE FINANCIAL INSTRUMENT" sheetId="14" state="visible" r:id="rId14"/>
    <sheet xmlns:r="http://schemas.openxmlformats.org/officeDocument/2006/relationships" name="LEASES" sheetId="15" state="visible" r:id="rId15"/>
    <sheet xmlns:r="http://schemas.openxmlformats.org/officeDocument/2006/relationships" name="DEBT AND OTHER OBLIGATIONS" sheetId="16" state="visible" r:id="rId16"/>
    <sheet xmlns:r="http://schemas.openxmlformats.org/officeDocument/2006/relationships" name="SHAREHOLDERS' EQUITY AND EMPLOY" sheetId="17" state="visible" r:id="rId17"/>
    <sheet xmlns:r="http://schemas.openxmlformats.org/officeDocument/2006/relationships" name="REVENUE AND CONTRACT LIABILITIE" sheetId="18" state="visible" r:id="rId18"/>
    <sheet xmlns:r="http://schemas.openxmlformats.org/officeDocument/2006/relationships" name="EARNINGS PER SHARE" sheetId="19" state="visible" r:id="rId19"/>
    <sheet xmlns:r="http://schemas.openxmlformats.org/officeDocument/2006/relationships" name="OTHER FINANCIAL DATA (Notes)"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COMMITMENTS, CONTINGENCIES AND " sheetId="23" state="visible" r:id="rId23"/>
    <sheet xmlns:r="http://schemas.openxmlformats.org/officeDocument/2006/relationships" name="SELECTED QUARTERLY FINANCIAL RE" sheetId="24" state="visible" r:id="rId24"/>
    <sheet xmlns:r="http://schemas.openxmlformats.org/officeDocument/2006/relationships" name="Schedule II-Valuation and Quali" sheetId="25" state="visible" r:id="rId25"/>
    <sheet xmlns:r="http://schemas.openxmlformats.org/officeDocument/2006/relationships" name="BASIS OF PRESENTATION (Policies" sheetId="26" state="visible" r:id="rId26"/>
    <sheet xmlns:r="http://schemas.openxmlformats.org/officeDocument/2006/relationships" name="BALANCE SHEET COMPONENTS (Table" sheetId="27" state="visible" r:id="rId27"/>
    <sheet xmlns:r="http://schemas.openxmlformats.org/officeDocument/2006/relationships" name="GOODWILL AND INTANGIBLE ASSETS " sheetId="28" state="visible" r:id="rId28"/>
    <sheet xmlns:r="http://schemas.openxmlformats.org/officeDocument/2006/relationships" name="CASH, CASH EQUIVALENTS, RESTR_2" sheetId="29" state="visible" r:id="rId29"/>
    <sheet xmlns:r="http://schemas.openxmlformats.org/officeDocument/2006/relationships" name="EQUITY INVESTMENTS (Tables)" sheetId="30" state="visible" r:id="rId30"/>
    <sheet xmlns:r="http://schemas.openxmlformats.org/officeDocument/2006/relationships" name="DERIVATIVE FINANCIAL INSTRUME_2" sheetId="31" state="visible" r:id="rId31"/>
    <sheet xmlns:r="http://schemas.openxmlformats.org/officeDocument/2006/relationships" name="LEASES (Tables)" sheetId="32" state="visible" r:id="rId32"/>
    <sheet xmlns:r="http://schemas.openxmlformats.org/officeDocument/2006/relationships" name="SHAREHOLDERS' EQUITY AND EMPL_2" sheetId="33" state="visible" r:id="rId33"/>
    <sheet xmlns:r="http://schemas.openxmlformats.org/officeDocument/2006/relationships" name="REVENUE AND CONTRACT LIABILIT_2" sheetId="34" state="visible" r:id="rId34"/>
    <sheet xmlns:r="http://schemas.openxmlformats.org/officeDocument/2006/relationships" name="EARNINGS PER SHARE (Tables)" sheetId="35" state="visible" r:id="rId35"/>
    <sheet xmlns:r="http://schemas.openxmlformats.org/officeDocument/2006/relationships" name="OTHER FINANCIAL DATA (Tables)" sheetId="36" state="visible" r:id="rId36"/>
    <sheet xmlns:r="http://schemas.openxmlformats.org/officeDocument/2006/relationships" name="INCOME TAXES (Tables)" sheetId="37" state="visible" r:id="rId37"/>
    <sheet xmlns:r="http://schemas.openxmlformats.org/officeDocument/2006/relationships" name="SEGMENT INFORMATION (Tables)" sheetId="38" state="visible" r:id="rId38"/>
    <sheet xmlns:r="http://schemas.openxmlformats.org/officeDocument/2006/relationships" name="COMMITMENTS, CONTINGENCIES AN_2" sheetId="39" state="visible" r:id="rId39"/>
    <sheet xmlns:r="http://schemas.openxmlformats.org/officeDocument/2006/relationships" name="SELECTED QUARTERLY FINANCIAL _2" sheetId="40" state="visible" r:id="rId40"/>
    <sheet xmlns:r="http://schemas.openxmlformats.org/officeDocument/2006/relationships" name="BASIS OF PRESENTATION (Use of E" sheetId="41" state="visible" r:id="rId41"/>
    <sheet xmlns:r="http://schemas.openxmlformats.org/officeDocument/2006/relationships" name="BASIS OF PRESENTATION (Inventor" sheetId="42" state="visible" r:id="rId42"/>
    <sheet xmlns:r="http://schemas.openxmlformats.org/officeDocument/2006/relationships" name="BASIS OF PRESENTATION (Property" sheetId="43" state="visible" r:id="rId43"/>
    <sheet xmlns:r="http://schemas.openxmlformats.org/officeDocument/2006/relationships" name="BASIS OF PRESENTATION (Recent A" sheetId="44" state="visible" r:id="rId44"/>
    <sheet xmlns:r="http://schemas.openxmlformats.org/officeDocument/2006/relationships" name="BALANCE SHEET COMPONENTS (Compo"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CASH, CASH EQUIVALENTS, RESTR_3" sheetId="49" state="visible" r:id="rId49"/>
    <sheet xmlns:r="http://schemas.openxmlformats.org/officeDocument/2006/relationships" name="EQUITY INVESTMENTS (Details)" sheetId="50" state="visible" r:id="rId50"/>
    <sheet xmlns:r="http://schemas.openxmlformats.org/officeDocument/2006/relationships" name="DERIVATIVE FINANCIAL INSTRUME_3" sheetId="51" state="visible" r:id="rId51"/>
    <sheet xmlns:r="http://schemas.openxmlformats.org/officeDocument/2006/relationships" name="LEASES (Narrative) (Details)" sheetId="52" state="visible" r:id="rId52"/>
    <sheet xmlns:r="http://schemas.openxmlformats.org/officeDocument/2006/relationships" name="LEASES (Components of Lease Exp" sheetId="53" state="visible" r:id="rId53"/>
    <sheet xmlns:r="http://schemas.openxmlformats.org/officeDocument/2006/relationships" name="LEASES (Cash Paid for Amounts I" sheetId="54" state="visible" r:id="rId54"/>
    <sheet xmlns:r="http://schemas.openxmlformats.org/officeDocument/2006/relationships" name="LEASES (Weighted-Average Lease " sheetId="55" state="visible" r:id="rId55"/>
    <sheet xmlns:r="http://schemas.openxmlformats.org/officeDocument/2006/relationships" name="LEASES (Future Lease Payments, " sheetId="56" state="visible" r:id="rId56"/>
    <sheet xmlns:r="http://schemas.openxmlformats.org/officeDocument/2006/relationships" name="LEASES (Future Lease Payments U" sheetId="57" state="visible" r:id="rId57"/>
    <sheet xmlns:r="http://schemas.openxmlformats.org/officeDocument/2006/relationships" name="DEBT AND OTHER OBLIGATIONS (Nar" sheetId="58" state="visible" r:id="rId58"/>
    <sheet xmlns:r="http://schemas.openxmlformats.org/officeDocument/2006/relationships" name="SHAREHOLDERS' EQUITY AND EMPL_3" sheetId="59" state="visible" r:id="rId59"/>
    <sheet xmlns:r="http://schemas.openxmlformats.org/officeDocument/2006/relationships" name="SHAREHOLDERS' EQUITY AND EMPL_4" sheetId="60" state="visible" r:id="rId60"/>
    <sheet xmlns:r="http://schemas.openxmlformats.org/officeDocument/2006/relationships" name="SHAREHOLDERS' EQUITY AND EMPL_5" sheetId="61" state="visible" r:id="rId61"/>
    <sheet xmlns:r="http://schemas.openxmlformats.org/officeDocument/2006/relationships" name="SHAREHOLDERS' EQUITY AND EMPL_6" sheetId="62" state="visible" r:id="rId62"/>
    <sheet xmlns:r="http://schemas.openxmlformats.org/officeDocument/2006/relationships" name="SHAREHOLDERS' EQUITY AND EMPL_7" sheetId="63" state="visible" r:id="rId63"/>
    <sheet xmlns:r="http://schemas.openxmlformats.org/officeDocument/2006/relationships" name="SHAREHOLDERS' EQUITY AND EMPL_8" sheetId="64" state="visible" r:id="rId64"/>
    <sheet xmlns:r="http://schemas.openxmlformats.org/officeDocument/2006/relationships" name="SHAREHOLDERS' EQUITY AND EMPL_9" sheetId="65" state="visible" r:id="rId65"/>
    <sheet xmlns:r="http://schemas.openxmlformats.org/officeDocument/2006/relationships" name="SHAREHOLDERS' EQUITY AND EMP_10" sheetId="66" state="visible" r:id="rId66"/>
    <sheet xmlns:r="http://schemas.openxmlformats.org/officeDocument/2006/relationships" name="SHAREHOLDERS' EQUITY AND EMP_11" sheetId="67" state="visible" r:id="rId67"/>
    <sheet xmlns:r="http://schemas.openxmlformats.org/officeDocument/2006/relationships" name="SHAREHOLDERS' EQUITY AND EMP_12" sheetId="68" state="visible" r:id="rId68"/>
    <sheet xmlns:r="http://schemas.openxmlformats.org/officeDocument/2006/relationships" name="SHAREHOLDERS' EQUITY AND EMP_13" sheetId="69" state="visible" r:id="rId69"/>
    <sheet xmlns:r="http://schemas.openxmlformats.org/officeDocument/2006/relationships" name="SHAREHOLDERS' EQUITY AND EMP_14" sheetId="70" state="visible" r:id="rId70"/>
    <sheet xmlns:r="http://schemas.openxmlformats.org/officeDocument/2006/relationships" name="SHAREHOLDERS' EQUITY AND EMP_15" sheetId="71" state="visible" r:id="rId71"/>
    <sheet xmlns:r="http://schemas.openxmlformats.org/officeDocument/2006/relationships" name="REVENUE AND CONTRACT LIABILIT_3" sheetId="72" state="visible" r:id="rId72"/>
    <sheet xmlns:r="http://schemas.openxmlformats.org/officeDocument/2006/relationships" name="EARNINGS PER SHARE (Reconciliat" sheetId="73" state="visible" r:id="rId73"/>
    <sheet xmlns:r="http://schemas.openxmlformats.org/officeDocument/2006/relationships" name="OTHER FINANCIAL DATA Other Fina" sheetId="74" state="visible" r:id="rId74"/>
    <sheet xmlns:r="http://schemas.openxmlformats.org/officeDocument/2006/relationships" name="INCOME TAXES (Income from conti" sheetId="75" state="visible" r:id="rId75"/>
    <sheet xmlns:r="http://schemas.openxmlformats.org/officeDocument/2006/relationships" name="INCOME TAXES (Provision (benefi" sheetId="76" state="visible" r:id="rId76"/>
    <sheet xmlns:r="http://schemas.openxmlformats.org/officeDocument/2006/relationships" name="INCOME TAXES (Effective income " sheetId="77" state="visible" r:id="rId77"/>
    <sheet xmlns:r="http://schemas.openxmlformats.org/officeDocument/2006/relationships" name="INCOME TAXES (Net deferred tax " sheetId="78" state="visible" r:id="rId78"/>
    <sheet xmlns:r="http://schemas.openxmlformats.org/officeDocument/2006/relationships" name="INCOME TAXES (Unrecognized tax " sheetId="79" state="visible" r:id="rId79"/>
    <sheet xmlns:r="http://schemas.openxmlformats.org/officeDocument/2006/relationships" name="INCOME TAXES (Narrative) (Detai" sheetId="80" state="visible" r:id="rId80"/>
    <sheet xmlns:r="http://schemas.openxmlformats.org/officeDocument/2006/relationships" name="SEGMENT INFORMATION (Operating " sheetId="81" state="visible" r:id="rId81"/>
    <sheet xmlns:r="http://schemas.openxmlformats.org/officeDocument/2006/relationships" name="SEGMENT INFORMATION (Net Revenu" sheetId="82" state="visible" r:id="rId82"/>
    <sheet xmlns:r="http://schemas.openxmlformats.org/officeDocument/2006/relationships" name="SEGMENT INFORMATION (Capital ex" sheetId="83" state="visible" r:id="rId83"/>
    <sheet xmlns:r="http://schemas.openxmlformats.org/officeDocument/2006/relationships" name="SEGMENT INFORMATION Sales by co" sheetId="84" state="visible" r:id="rId84"/>
    <sheet xmlns:r="http://schemas.openxmlformats.org/officeDocument/2006/relationships" name="SEGMENT INFORMATION Long-lived " sheetId="85" state="visible" r:id="rId85"/>
    <sheet xmlns:r="http://schemas.openxmlformats.org/officeDocument/2006/relationships" name="COMMITMENTS, CONTINGENCIES AN_3" sheetId="86" state="visible" r:id="rId86"/>
    <sheet xmlns:r="http://schemas.openxmlformats.org/officeDocument/2006/relationships" name="COMMITMENTS, CONTINGENCIES AN_4" sheetId="87" state="visible" r:id="rId87"/>
    <sheet xmlns:r="http://schemas.openxmlformats.org/officeDocument/2006/relationships" name="COMMITMENTS, CONTINGENCIES AN_5" sheetId="88" state="visible" r:id="rId88"/>
    <sheet xmlns:r="http://schemas.openxmlformats.org/officeDocument/2006/relationships" name="COMMITMENTS, CONTINGENCIES AN_6" sheetId="89" state="visible" r:id="rId89"/>
    <sheet xmlns:r="http://schemas.openxmlformats.org/officeDocument/2006/relationships" name="COMMITMENTS, CONTINGENCIES AN_7" sheetId="90" state="visible" r:id="rId90"/>
    <sheet xmlns:r="http://schemas.openxmlformats.org/officeDocument/2006/relationships" name="SELECTED QUARTERLY FINANCIAL _3" sheetId="91" state="visible" r:id="rId91"/>
    <sheet xmlns:r="http://schemas.openxmlformats.org/officeDocument/2006/relationships" name="Schedule II-Valuation and Qua_2" sheetId="92" state="visible" r:id="rId92"/>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32" customWidth="1" min="2" max="2"/>
    <col width="14" customWidth="1" min="3" max="3"/>
    <col width="14" customWidth="1" min="4" max="4"/>
  </cols>
  <sheetData>
    <row r="1">
      <c r="A1" s="1" t="inlineStr">
        <is>
          <t>DOCUMENT AND ENTITY INFORMATION - USD ($) $ in Millions</t>
        </is>
      </c>
      <c r="B1" s="2" t="inlineStr">
        <is>
          <t>12 Months Ended</t>
        </is>
      </c>
    </row>
    <row r="2">
      <c r="B2" s="2" t="inlineStr">
        <is>
          <t>Oct. 03, 2020</t>
        </is>
      </c>
      <c r="C2" s="2" t="inlineStr">
        <is>
          <t>Nov. 16, 2020</t>
        </is>
      </c>
      <c r="D2" s="2" t="inlineStr">
        <is>
          <t>Mar. 28,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Amendment Flag</t>
        </is>
      </c>
      <c r="B7" s="4" t="inlineStr">
        <is>
          <t>false</t>
        </is>
      </c>
    </row>
    <row r="8">
      <c r="A8" s="4" t="inlineStr">
        <is>
          <t>Document Period End Date</t>
        </is>
      </c>
      <c r="B8" s="4" t="inlineStr">
        <is>
          <t>Oct. 3,
		2020</t>
        </is>
      </c>
    </row>
    <row r="9">
      <c r="A9" s="4" t="inlineStr">
        <is>
          <t>Entity File Number</t>
        </is>
      </c>
      <c r="B9" s="4" t="inlineStr">
        <is>
          <t>0-121</t>
        </is>
      </c>
    </row>
    <row r="10">
      <c r="A10" s="4" t="inlineStr">
        <is>
          <t>Entity Registrant Name</t>
        </is>
      </c>
      <c r="B10" s="4" t="inlineStr">
        <is>
          <t>KULICKE &amp; SOFFA INDUSTRIES INC</t>
        </is>
      </c>
    </row>
    <row r="11">
      <c r="A11" s="4" t="inlineStr">
        <is>
          <t>Entity Central Index Key</t>
        </is>
      </c>
      <c r="B11" s="4" t="inlineStr">
        <is>
          <t>0000056978</t>
        </is>
      </c>
    </row>
    <row r="12">
      <c r="A12" s="4" t="inlineStr">
        <is>
          <t>Entity Incorporation, State or Country Code</t>
        </is>
      </c>
      <c r="B12" s="4" t="inlineStr">
        <is>
          <t>PA</t>
        </is>
      </c>
    </row>
    <row r="13">
      <c r="A13" s="4" t="inlineStr">
        <is>
          <t>Entity Address, Address Line One</t>
        </is>
      </c>
      <c r="B13" s="4" t="inlineStr">
        <is>
          <t>23A Serangoon North Avenue 5</t>
        </is>
      </c>
    </row>
    <row r="14">
      <c r="A14" s="4" t="inlineStr">
        <is>
          <t>Entity Address, Address Line Two</t>
        </is>
      </c>
      <c r="B14" s="4" t="inlineStr">
        <is>
          <t>#01-01</t>
        </is>
      </c>
    </row>
    <row r="15">
      <c r="A15" s="4" t="inlineStr">
        <is>
          <t>Entity Address, Address Line Three</t>
        </is>
      </c>
      <c r="B15" s="4" t="inlineStr">
        <is>
          <t>K&amp;S Corporate Headquarters</t>
        </is>
      </c>
    </row>
    <row r="16">
      <c r="A16" s="4" t="inlineStr">
        <is>
          <t>Entity Address, City or Town</t>
        </is>
      </c>
      <c r="B16" s="4" t="inlineStr">
        <is>
          <t>Singapore</t>
        </is>
      </c>
    </row>
    <row r="17">
      <c r="A17" s="4" t="inlineStr">
        <is>
          <t>Entity Address, Country</t>
        </is>
      </c>
      <c r="B17" s="4" t="inlineStr">
        <is>
          <t>SG</t>
        </is>
      </c>
    </row>
    <row r="18">
      <c r="A18" s="4" t="inlineStr">
        <is>
          <t>Entity Address, Postal Zip Code</t>
        </is>
      </c>
      <c r="B18" s="4" t="inlineStr">
        <is>
          <t>554369</t>
        </is>
      </c>
    </row>
    <row r="19">
      <c r="A19" s="4" t="inlineStr">
        <is>
          <t>City Area Code</t>
        </is>
      </c>
      <c r="B19" s="4" t="inlineStr">
        <is>
          <t>215</t>
        </is>
      </c>
    </row>
    <row r="20">
      <c r="A20" s="4" t="inlineStr">
        <is>
          <t>Local Phone Number</t>
        </is>
      </c>
      <c r="B20" s="4" t="inlineStr">
        <is>
          <t>784-6000</t>
        </is>
      </c>
    </row>
    <row r="21">
      <c r="A21" s="4" t="inlineStr">
        <is>
          <t>Title of 12(b) Security</t>
        </is>
      </c>
      <c r="B21" s="4" t="inlineStr">
        <is>
          <t>Common Stock, Without Par Value</t>
        </is>
      </c>
    </row>
    <row r="22">
      <c r="A22" s="4" t="inlineStr">
        <is>
          <t>Trading Symbol</t>
        </is>
      </c>
      <c r="B22" s="4" t="inlineStr">
        <is>
          <t>KLIC</t>
        </is>
      </c>
    </row>
    <row r="23">
      <c r="A23" s="4" t="inlineStr">
        <is>
          <t>Security Exchange Name</t>
        </is>
      </c>
      <c r="B23" s="4" t="inlineStr">
        <is>
          <t>NASDAQ</t>
        </is>
      </c>
    </row>
    <row r="24">
      <c r="A24" s="4" t="inlineStr">
        <is>
          <t>Entity Well-known Seasoned Issuer</t>
        </is>
      </c>
      <c r="B24" s="4" t="inlineStr">
        <is>
          <t>Yes</t>
        </is>
      </c>
    </row>
    <row r="25">
      <c r="A25" s="4" t="inlineStr">
        <is>
          <t>Entity Voluntary Filers</t>
        </is>
      </c>
      <c r="B25" s="4" t="inlineStr">
        <is>
          <t>No</t>
        </is>
      </c>
    </row>
    <row r="26">
      <c r="A26" s="4" t="inlineStr">
        <is>
          <t>Entity Current Reporting Status</t>
        </is>
      </c>
      <c r="B26" s="4" t="inlineStr">
        <is>
          <t>Yes</t>
        </is>
      </c>
    </row>
    <row r="27">
      <c r="A27" s="4" t="inlineStr">
        <is>
          <t>Entity Public Float</t>
        </is>
      </c>
      <c r="D27" s="5" t="n">
        <v>1315.4</v>
      </c>
    </row>
    <row r="28">
      <c r="A28" s="4" t="inlineStr">
        <is>
          <t>Entity Filer Category</t>
        </is>
      </c>
      <c r="B28" s="4" t="inlineStr">
        <is>
          <t>Large Accelerated Filer</t>
        </is>
      </c>
    </row>
    <row r="29">
      <c r="A29" s="4" t="inlineStr">
        <is>
          <t>Entity Emerging Growth Company</t>
        </is>
      </c>
      <c r="B29" s="4" t="inlineStr">
        <is>
          <t>false</t>
        </is>
      </c>
    </row>
    <row r="30">
      <c r="A30" s="4" t="inlineStr">
        <is>
          <t>Entity Small Business</t>
        </is>
      </c>
      <c r="B30" s="4" t="inlineStr">
        <is>
          <t>false</t>
        </is>
      </c>
    </row>
    <row r="31">
      <c r="A31" s="4" t="inlineStr">
        <is>
          <t>Entity Interactive Data Current</t>
        </is>
      </c>
      <c r="B31" s="4" t="inlineStr">
        <is>
          <t>Yes</t>
        </is>
      </c>
    </row>
    <row r="32">
      <c r="A32" s="4" t="inlineStr">
        <is>
          <t>Entity Shell Company</t>
        </is>
      </c>
      <c r="B32" s="4" t="inlineStr">
        <is>
          <t>false</t>
        </is>
      </c>
    </row>
    <row r="33">
      <c r="A33" s="4" t="inlineStr">
        <is>
          <t>Entity Tax Identification Number</t>
        </is>
      </c>
      <c r="B33" s="4" t="inlineStr">
        <is>
          <t>23-1498399</t>
        </is>
      </c>
    </row>
    <row r="34">
      <c r="A34" s="4" t="inlineStr">
        <is>
          <t>ICFR Auditor Attestation Flag</t>
        </is>
      </c>
      <c r="B34" s="4" t="inlineStr">
        <is>
          <t>true</t>
        </is>
      </c>
    </row>
    <row r="35">
      <c r="A35" s="4" t="inlineStr">
        <is>
          <t>Document Fiscal Period Focus</t>
        </is>
      </c>
      <c r="B35" s="4" t="inlineStr">
        <is>
          <t>FY</t>
        </is>
      </c>
    </row>
    <row r="36">
      <c r="A36" s="4" t="inlineStr">
        <is>
          <t>Document Fiscal Year Focus</t>
        </is>
      </c>
      <c r="B36" s="4" t="inlineStr">
        <is>
          <t>2020</t>
        </is>
      </c>
    </row>
    <row r="37">
      <c r="A37" s="4" t="inlineStr">
        <is>
          <t>Current Fiscal Year End Date</t>
        </is>
      </c>
      <c r="B37" s="4" t="inlineStr">
        <is>
          <t>--10-03</t>
        </is>
      </c>
    </row>
    <row r="38">
      <c r="A38" s="4" t="inlineStr">
        <is>
          <t>Entity Common Stock, Shares Outstanding</t>
        </is>
      </c>
      <c r="C38" s="6" t="n">
        <v>620293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Oct. 03, 2020</t>
        </is>
      </c>
    </row>
    <row r="3">
      <c r="A3" s="3" t="inlineStr">
        <is>
          <t>Goodwill and Intangible Assets Disclosure [Abstract]</t>
        </is>
      </c>
    </row>
    <row r="4">
      <c r="A4" s="4" t="inlineStr">
        <is>
          <t>GOODWILL AND INTANGIBLE ASSETS</t>
        </is>
      </c>
      <c r="B4" s="4" t="inlineStr">
        <is>
          <t xml:space="preserve">GOODWILL AND INTANGIBLE ASSETS Goodwill Intangible assets classified as goodwill are not amortized. The Company performs an annual impairment test of its goodwill during the fourth quarter of each fiscal year, which coincides with the completion of its annual forecasting and refreshing of business outlook process. The Company performed its annual assessment in the fourth quarter of fiscal 2020 and concluded that no impairment charge was required. During the fiscal year ended October 3, 2020, the Company reviewed qualitative factors to ascertain if a "triggering" event may have taken place that may have the effect of reducing the fair value of the reporting unit below its carrying value and concluded that no triggering event had occurred. While we have concluded that a triggering event did not occur during the fiscal year ended October 3, 2020, a prolonged COVID-19 pandemic could impact the results of operations due to changes to assumptions utilized in the determination of the estimated fair values of the reporting units that could be significant enough to trigger an impairment. Net sales and earnings growth rates could be negatively impacted by reductions or changes in demand for our products. The discount rate utilized in our valuation model could also be impacted by changes in the underlying interest rates and risk premiums included in the determination of the cost of capital. The following table summarizes the Company's recorded goodwill by reportable segments as of October 3, 2020 and September 28, 2019: (in thousands) Capital Equipment APS Balance at September 28, 2019 $ 29,480 $ 26,211 Other 794 210 Balance at October 3, 2020 $ 30,274 $ 26,421 Intangible Assets Intangible assets with determinable lives are amortized over their estimated useful lives. The Company's intangible assets consist primarily of developed technology, customer relationships and trade and brand names. The following table reflects net intangible assets as of October 3, 2020 and September 28, 2019: As of Average estimated (dollar amounts in thousands) October 3, 2020 September 28, 2019 useful lives (in years) Developed technology $ 91,044 $ 87,209 7.0 to 15.0 Accumulated amortization (54,293) (48,718) Net developed technology $ 36,751 $ 38,491 Customer relationships $ 36,307 $ 35,180 5.0 to 6.0 Accumulated amortization (35,587) (31,862) Net customer relationships $ 720 $ 3,318 Trade and brand names $ 7,404 $ 7,219 7.0 to 8.0 Accumulated amortization (6,903) (6,377) Net trade and brand names $ 501 $ 842 Other intangible assets $ 2,500 $ 2,500 1.9 Accumulated amortization (2,500) (2,500) Net wedge bonder other intangible assets $ — $ — Net intangible assets $ 37,972 $ 42,651 The following table reflects estimated annual amortization expense related to intangible assets as of October 3, 2020: As of (in thousands) October 3, 2020 Fiscal 2021 $ 5,582 Fiscal 2022 4,574 Fiscal 2023 4,474 Fiscal 2024 4,474 Fiscal 2025 4,474 Fiscal 2026 and thereafter 14,394 Total amortization expense $ 37,9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SH, CASH EQUIVALENTS, RESTRICTED CASH AND SHORT-TERM INVESTMENTS</t>
        </is>
      </c>
      <c r="B1" s="2" t="inlineStr">
        <is>
          <t>12 Months Ended</t>
        </is>
      </c>
    </row>
    <row r="2">
      <c r="B2" s="2" t="inlineStr">
        <is>
          <t>Oct. 03, 2020</t>
        </is>
      </c>
    </row>
    <row r="3">
      <c r="A3" s="3" t="inlineStr">
        <is>
          <t>Cash and Cash Equivalents [Abstract]</t>
        </is>
      </c>
    </row>
    <row r="4">
      <c r="A4" s="4" t="inlineStr">
        <is>
          <t>CASH AND CASH EQUIVALENTS</t>
        </is>
      </c>
      <c r="B4" s="4" t="inlineStr">
        <is>
          <t>CASH, CASH EQUIVALENTS, AND SHORT-TERM INVESTMENTS Cash equivalents consist of instruments with remaining maturities of three months or less at the date of purchase. In general, these investments are free of trading restrictions. Cash, cash equivalents and short-term investments consisted of the following as of October 3, 2020: (dollar amounts in thousands) Amortized Unrealized Unrealized Estimated Fair Value Current assets: Cash $ 42,997 $ — $ — $ 42,997 Cash equivalents: Money market funds (1) 105,133 — (10) 105,123 Time deposits (2) 40,007 — — 40,007 Total cash and cash equivalents $ 188,137 $ — $ (10) $ 188,127 Short-term investments (2) : Time deposits $ 243,000 $ — $ — $ 243,000 Deposits (3) 99,000 — — 99,000 Total short-term investments $ 342,000 $ — $ — $ 342,000 Total cash, cash equivalents, and short-term investments $ 530,137 $ — $ (10) $ 530,127 (1) The fair value was determined using unadjusted prices in active, accessible markets for identical assets, and as such they were classified as Level 1 assets in the fair value hierarchy. (2) Fair value approximates cost basis. (3) Represents deposits that require a notice period of three months for withdrawal. Cash, cash equivalents, restricted cash and short-term investments consisted of the following as of September 28, 2019: (dollar amounts in thousands) Amortized Unrealized Unrealized Estimated Fair Value Current assets: Cash $ 201,005 $ — $ — $ 201,005 Cash equivalents: Money market funds (1) 163,172 — — 163,172 Time deposits (2) 7 — — 7 Total cash and cash equivalents $ 364,184 $ — $ — $ 364,184 Short-term investments (2) : Time deposits $ 130,000 $ — $ — $ 130,000 Deposits (3) 99,000 — — 99,000 Total short-term investments $ 229,000 $ — $ — $ 229,000 Total cash, cash equivalents, restricted cash and short-term investments $ 593,184 $ — $ — $ 593,184 (1) The fair value was determined using unadjusted prices in active, accessible markets for identical assets, and as such they were classified as Level 1 assets in the fair value hierarchy. (2) Fair value approximates cost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QUITY INVESTMENTS (Notes)</t>
        </is>
      </c>
      <c r="B1" s="2" t="inlineStr">
        <is>
          <t>12 Months Ended</t>
        </is>
      </c>
    </row>
    <row r="2">
      <c r="B2" s="2" t="inlineStr">
        <is>
          <t>Oct. 03, 2020</t>
        </is>
      </c>
    </row>
    <row r="3">
      <c r="A3" s="3" t="inlineStr">
        <is>
          <t>Equity Investments [Abstract]</t>
        </is>
      </c>
    </row>
    <row r="4">
      <c r="A4" s="4" t="inlineStr">
        <is>
          <t>Equity Method Investments and Joint Ventures Disclosure [Text Block]</t>
        </is>
      </c>
      <c r="B4" s="4" t="inlineStr">
        <is>
          <t>Equity Investments EQUITY INVESTMENTS Equity investments consisted of the following as of October 3, 2020 and September 28, 2019: As of (in thousands) October 3, 2020 September 28, 2019 Non-marketable equity securities (1) $ 6,321 $ 5,000 Equity method investments 1,214 1,250 Total $ 7,535 $ 6,250 (1) On January 30, 2019, the Company made a $5.0 million investment in one of our collaborative partners, over which the Company does not have significant influence. During the fiscal year ended October 3, 2020, there was no impairment or adjustment to the observable pri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Oct. 03, 2020</t>
        </is>
      </c>
    </row>
    <row r="3">
      <c r="A3" s="3" t="inlineStr">
        <is>
          <t>Fair Value Disclosures [Abstract]</t>
        </is>
      </c>
    </row>
    <row r="4">
      <c r="A4" s="4" t="inlineStr">
        <is>
          <t>FAIR VALUE MEASURMENTS</t>
        </is>
      </c>
      <c r="B4" s="4" t="inlineStr">
        <is>
          <t xml:space="preserve">FAIR VALUE MEASUREMENTS Accounting standards establish three levels of inputs that may be used to measure fair value: quoted prices in active markets for identical assets or liabilities (referred to as Level 1), inputs other than Level 1 that are observable for the asset or liability either directly or indirectly (referred to as Level 2) and unobservable inputs to the valuation methodology that are significant to the measurement of fair value of assets or liabilities (referred to as Level 3). Assets and Liabilities Measured and Recorded at Fair Value on a Recurring Basis We measure certain financial assets and liabilities at fair value on a recurring basis. There were no transfers between fair value measurement levels during the fiscal year ended October 3, 2020. Fair Value Measurements on a Nonrecurring Basis Our non-financial assets such as intangible assets and property, plant and equipment are carried at cost unless impairment is deemed to have occurred. Our equity method investments are recorded at fair value only if an impairment is recognized. Fair Value of Financial Instru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 (Notes)</t>
        </is>
      </c>
      <c r="B1" s="2" t="inlineStr">
        <is>
          <t>12 Months Ended</t>
        </is>
      </c>
    </row>
    <row r="2">
      <c r="B2" s="2" t="inlineStr">
        <is>
          <t>Oct. 03, 2020</t>
        </is>
      </c>
    </row>
    <row r="3">
      <c r="A3" s="3" t="inlineStr">
        <is>
          <t>Derivative financial Instruments [Abstract]</t>
        </is>
      </c>
    </row>
    <row r="4">
      <c r="A4" s="4" t="inlineStr">
        <is>
          <t>Derivative Instruments and Hedging Activities Disclosure [Text Block]</t>
        </is>
      </c>
      <c r="B4" s="4" t="inlineStr">
        <is>
          <t xml:space="preserve">DERIVATIVE FINANCIAL INSTRUMENTS The Company’s international operations are exposed to changes in foreign exchange rates due to transactions denominated in currencies other than U.S. dollars. Most of the Company’s revenue and cost of materials are transacted in U.S. dollars. However, a significant amount of the Company’s operating expenses is denominated in foreign currencies, primarily in Singapore. The foreign currency exposure of our operating expenses is generally hedged with foreign exchange forward contracts. The Company’s foreign exchange risk management programs include using foreign exchange forward contracts with cash flow hedge accounting designation to hedge exposures to the variability in the U.S. dollar equivalent of forecasted non-U.S. dollar-denominated operating expenses. These instruments generally mature within twelve months. For these derivatives, we report the after-tax gain or loss from the effective portion of the hedge as a component of accumulated other comprehensive income (loss), and we reclassify it into earnings in the same period or periods in which the hedged transaction affects earnings and in the same line item on the Consolidated Statements of Operations as the impact of the hedged transaction. The fair value of derivative instruments on our Consolidated Balance Sheet as of October 3, 2020 and September 28, 2019 is as follows: As of (in thousands) October 3, 2020 September 28, 2019 Notional Amount Fair Value Asset Derivatives (1) Notional Amount Fair Value (Liability) Derivatives (2) Derivatives designated as hedging instruments: Foreign exchange forward contracts (3) $ 37,264 $ 557 $ 33,834 $ (597) Total derivatives $ 37,264 $ 557 $ 33,834 $ (597) (1) The fair value of derivative assets is measured using level 2 fair value inputs and is included in prepaid expenses and other current assets on our Consolidated Balance Sheet. (2) The fair value of derivative liabilities is measured using level 2 fair value inputs and is included in accrued expenses and other current liabilities on our Consolidated Balance Sheet. (3) Hedged amounts expected to be recognized into earnings within the next twelve months. The effect of derivative instruments designated as cash flow hedges in our Consolidated Statements of Operations for the fiscal year ended October 3, 2020 and September 28, 2019 was as follows: (in thousands) Fiscal 2020 2019 Foreign exchange forward contract in cash flow hedging relationships: Net gain / (loss) recognized in OCI, net of tax (1) $ 358 $ (741) Net loss reclassified from accumulated OCI into earnings, net of tax (2) $ (796) $ (1,215) (1) Net change in the fair value of the effective portion classified in OCI.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03, 2020</t>
        </is>
      </c>
    </row>
    <row r="3">
      <c r="A3" s="3" t="inlineStr">
        <is>
          <t>Leases [Abstract]</t>
        </is>
      </c>
    </row>
    <row r="4">
      <c r="A4" s="4" t="inlineStr">
        <is>
          <t>LEASES</t>
        </is>
      </c>
      <c r="B4" s="4" t="inlineStr">
        <is>
          <t>LEASES We have entered into various non-cancellable operating and finance lease agreements for certain of our offices, manufacturing, technology, sales support and service centers, equipment, and vehicles. We determine if an arrangement is a lease, or contains a lease, at inception and record the leases in our financial statements upon lease commencement, which is the date when the underlying asset is made available for use by the lessor. Our lease terms may include one or more options to extend the lease terms, for periods from one year to 20 years, when it is reasonably certain that we will exercise that option. As of October 3, 2020, three options to extend the lease were recognized as a right-of-use ("ROU") assets, and lease liabilities. We have lease agreements with lease and non-lease components, and non-lease components are accounted for separately and not included in our leased assets and corresponding liabilities. We have elected not to present short-term leases on the Consolidated Balance Sheets as these leases have a lease term of 12 months or less at lease inception. Operating leases are included in operating ROU assets, current and non-current operating lease liabilities, and finance leases are included in property, plant and equipment, accrued expenses and other current liabilities, and other liabilities on the Consolidated Balance Sheets. As of October 3, 2020, our finance leases are not material. The following table shows the components of lease expense: (in thousands) Fiscal 2020 Operating lease expense (1) $ (6,942) (1) Operating lease expense includes short-term lease expense, which is immaterial for the fiscal year ended October 3, 2020. The following table shows the cash flows arising from lease transactions. Cash payments related to short-term leases are not included in the measurement of operating and finance lease liabilities, and, as such, are excluded from the amounts below: (in thousands) Fiscal 2020 Cash paid for amounts included in the measurement of lease liabilities: Operating cash outflows from operating leases $ 6,296 The following table shows the weighted-average lease terms and discount rates for operating leases: Fiscal 2020 Operating leases: Weighted-average remaining lease term (in years): 4.5 Weighted-average discount rate: 4.8 % Future lease payments, excluding short-term leases, as of October 3, 2020, are detailed as follows: (in thousands) Operating leases 2021 $ 6,904 2022 6,426 2023 5,971 2024 3,194 2025 2,647 Thereafter 1,817 Total minimum lease payments 26,959 Less: Interest 2,731 Present value of lease obligations 24,228 Less: Current portion 5,903 Long-term portion of lease obligations $ 18,325 Future lease payments under operating leases as of September 28, 2019, prior to the adoption of ASC 842, were as follows: Payments due by fiscal year (in thousands) Total 2020 2021 2022 2023 2024 Thereafter Operating lease obligations (1) $ 16,273 $ 4,089 $ 2,576 $ 2,182 $ 1,967 $ 1,822 $ 3,637 (1) Pursuant to ASC No. 840, Leases ("ASC 840"), for lessee's involvement in asset construction, the Company was considered to be the owner of the Building (as defined in Note 9 below) during the construction phase due to its involvement in the asset construction. As a result of the Company's continued involvement during the lease term, the Company did not fulfill the criteria to apply sale-leaseback accounting under ASC 840. Therefore, at completion of construction, the Building remained on the Consolidated Balance Sheet, and the corresponding financing obligation was reclassified to long-term liability. As of September 28, 2019, we recorded a financing obligation related to the Building of $15.0 million (see Note 9 below). The financing obligation is not reflected in the table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OTHER OBLIGATIONS</t>
        </is>
      </c>
      <c r="B1" s="2" t="inlineStr">
        <is>
          <t>12 Months Ended</t>
        </is>
      </c>
    </row>
    <row r="2">
      <c r="B2" s="2" t="inlineStr">
        <is>
          <t>Oct. 03, 2020</t>
        </is>
      </c>
    </row>
    <row r="3">
      <c r="A3" s="3" t="inlineStr">
        <is>
          <t>Debt Disclosure [Abstract]</t>
        </is>
      </c>
    </row>
    <row r="4">
      <c r="A4" s="4" t="inlineStr">
        <is>
          <t>DEBT AND OTHER OBLIGATIONS</t>
        </is>
      </c>
      <c r="B4" s="4" t="inlineStr">
        <is>
          <t xml:space="preserve">DEBT AND OTHER OBLIGATIONS Financing Obligation On December 1, 2013, Kulicke &amp; Soffa Pte Ltd. (“Pte”), the Company's wholly owned subsidiary, signed a lease with DBS Trustee Limited as trustee of Mapletree Industrial Trust (the “Landlord”) to lease from the Landlord approximately 198,000 square feet, representing approximately 70% of a building in Singapore as our corporate headquarters, as well as a manufacturing, technology, sales and service center (the “Building”). The lease has a 10 year non-cancellable term (the "Initial Term") and contains options to renew for 2 further 10-year terms. The annual rent and service charge for the initial term range from $4 million to $5 million Singapore dollars. Pursuant to ASC No. 840, Leases ("ASC 840"), we have classified the Building on our balance sheet as Property, Plant and Equipment, which we are depreciating over its estimated useful life of 25 years. We concluded that the term of the financing obligation is 10 years. This is equal to the non-cancellable term of our lease agreement with the Landlord. At the inception of the lease, the asset and financing obligation recorded on the balance sheet was $20.0 million, which was based on an interest rate of 6.3% over the Initial Term. As of September 28, 2019, the financing obligation related to the Building is $15.0 million, which approximates fair value (Level 2). The financing obligation will be settled through a combination of periodic cash rental payments and the return of the leased property at the expiration of the lease. We did not report rent expense for the property, which were deemed owned for accounting purposes. Rather, rental payments required under the lease were considered debt service and applied to the deemed landlord financing obligation and interest expense. The Building and financing obligation were being amortized in a manner that will not generate a gain or loss upon lease termination. The build-to-suit leasing arrangement was derecognized pursuant to the transition guidance provided in ASC 842, which was effective beginning with the first quarter of fiscal 2020. Accordingly, the lease has been reassessed as an operating lease as of the adoption date under ASC 842, and is included on the Consolidated Balance Sheet. The adoption has resulted in a decrease of approximately $14.5 million in financing obligation, decrease of approximately $15.3 million in property, plant and equipment, and an adjustment of $0.8 million to retained earnings after income tax effects on our Consolidated Balance Sheet. Bank Guarantees On November 22, 2013, the Company obtained a $5.0 million credit facility with Citibank in connection with the issuance of bank guarantees for operational purposes. As of October 3, 2020 and September 28, 2019, the outstanding amount was $3.3 million and $3.1 million respectively. Credit Facilities On February 15, 2019, the Company entered into a Facility Letter and Overdraft Agreement (collectively, the “Facility Agreements”) with MUFG Bank, Ltd., Singapore Branch (the “Bank”). The Facility Agreements provide the Company with an overdraft line of credit facility of up to $150 million (the “Overdraft Facility”) for general corporate purposes. Amounts outstanding under the Overdraft Facility, including interest, are payable upon thirty days' written demand by the Bank. Interest on the Overdraft Facility is calculated on a daily basis, and the applicable interest rate is calculated at the overnight U.S. Dollar LIBO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HOLDERS' EQUITY AND EMPLOYEE BENEFIT PLANS</t>
        </is>
      </c>
      <c r="B1" s="2" t="inlineStr">
        <is>
          <t>12 Months Ended</t>
        </is>
      </c>
    </row>
    <row r="2">
      <c r="B2" s="2" t="inlineStr">
        <is>
          <t>Oct. 03, 2020</t>
        </is>
      </c>
    </row>
    <row r="3">
      <c r="A3" s="3" t="inlineStr">
        <is>
          <t>Share-based Payment Arrangement [Abstract]</t>
        </is>
      </c>
    </row>
    <row r="4">
      <c r="A4" s="4" t="inlineStr">
        <is>
          <t>SHAREHOLDERS’ EQUITY AND EMPLOYEE BENEFIT PLANS</t>
        </is>
      </c>
      <c r="B4" s="4" t="inlineStr">
        <is>
          <t xml:space="preserve">SHAREHOLDERS’ EQUITY AND EMPLOYEE BENEFIT PLANS Common Stock and 401(k) Retirement Income Plans The Company has a 401(k) retirement plan (the “Plan”) for eligible U.S. employees. The Plan allows for employee contributions and matching Company contributions from 4% to 6% based upon terms and conditions of the 401(k) Plan. The following table reflects the Company’s contributions to the Plan during fiscal 2020 and 2019: Fiscal (in thousands) 2020 2019 Cash $ 1,514 $ 1,648 Share Repurchase Program On August 15, 2017, the Company's Board of Directors authorized a program (the "Program") to repurchase up to $100 million of the Company’s common stock on or before August 1, 2020. In 2018 and 2019, the Board of Directors increased the share repurchase authorization under the Program to $200 million and $300 million, respectively. On July 3, 2020, the Board of Directors increased the share repurchase authorization under the Company's existing share repurchase program by an additional $100 million to $400 million, and extended its duration through August 1, 2022. The Company has entered into a written trading plan under Rule 10b5-1 of the Exchange Act to facilitate repurchases under the Program. The Program may be suspended or discontinued at any time and is funded using the Company's available cash, cash equivalents and short-term investments. Under the Program, shares may be repurchased through open market and/or privately negotiated transactions at prices deemed appropriate by management. The timing and amount of repurchase transactions under the Program depend on market conditions as well as corporate and regulatory considerations. During the fiscal year ended October 3, 2020, the Company repurchased a total of approximately 2.5 million shares of common stock at a cost of approximately $55.0 million. The share repurchases were recorded in the periods they were delivered and accounted for as treasury stock in the Company’s Consolidated Balance Sheets. The Company records treasury stock purchases under the cost method using the first-in, first-out (FIFO) method. Upon reissuance of treasury stock, amounts in excess of the acquisition cost are credited to additional paid-in capital. If the Company reissues treasury stock at an amount below its acquisition cost and additional paid-in capital associated with prior treasury stock transactions is insufficient to cover the difference between acquisition cost and the reissue price, this difference is recorded against retained earnings. As of October 3, 2020, our remaining share repurchase authorization under the Program was approximately $142.1 million. Dividends On August 26, 2020, May 29, 2020, February 20, 2020 and December 12, 2019, the Board of Directors declared a quarterly dividend $0.12 per share of common stock. During the fiscal year ended October 3, 2020, the Company declared dividends of $0.48 per share of common stock. The declaration of any future cash dividend is at the discretion of the Board of Directors and will depend on the Company's financial condition, results of operations, capital requirements, business conditions and other factors, as well as a determination that such dividends are in the best interests of the Company's stockholders. Accumulated Other Comprehensive Income The following table reflects accumulated other comprehensive loss reflected on the Consolidated Balance Sheets as of October 3, 2020 and September 28, 2019: As of (in thousands) October 3, 2020 September 28, 2019 Gain / (loss) from foreign currency translation adjustments $ 10 $ (7,745) Unrecognized actuarial loss on pension plan, net of tax (3,088) (1,598) Unrealized gain / (loss) on hedging 557 (597) Accumulated other comprehensive loss $ (2,521) $ (9,940) Equity-Based Compensation The Company has stockholder-approved equity-based employee compensation plans (the “Employee Plans”) and director compensation plans (the “Director Plans”) (collectively, the “Equity Plans”). As of October 3, 2020, 3.4 million shares of common stock are available for grant to the Company's employees and directors under the 2017 Equity Plan, including previously registered shares that have been carried forward for issuance under the 2009 Equity Plan. • Relative TSR Performance Share Units ("Relative TSR PSUs") entitle the employee to receive common shares of the Company on the award vesting date if market performance objectives which measure relative total shareholder return (“TSR”) are attained. Relative TSR is calculated based upon the 90-calendar day average price of the Company's stock as compared to specific peer companies that comprise the GICS (45301020) Semiconductor Index. TSR is measured for the Company and each peer company over a performance period, which is generally three years. Vesting percentages range from 0% to 200% of awards granted. The provisions of the Relative TSR PSUs are reflected in the grant date fair value of the award; therefore, compensation expense is recognized regardless of whether the market condition is ultimately satisfied. Compensation expense is reversed if the award is forfeited prior to the vesting date. • In general, stock options and Time-based Restricted Share Units ("Time-based RSUs") awarded to employees vest annually over a three-year period provided the employee remains employed by the Company. The Company follows the non-substantive vesting method for stock options and recognizes compensation expense immediately for awards granted to retirement-eligible employees, or over the period from the grant date to the date retirement eligibility is achieved. • Special/Growth Performance Share Units (“Special/Growth PSUs”) entitle the employee to receive common shares of the Company on the three-year anniversary of the grant date (if employed by the Company) if revenue growth targets set by the Management Development and Compensation Committee (“MDCC”) of the Board of Directors on the date of grant are met. If revenue growth targets are not met, the Special/Growth PSUs do not vest. Certain Special/Growth PSUs vest based on achievement of strategic goals over a certain time period or periods set by the MDCC. If the strategic goals are not achieved, the Special/Growth PSUs do not vest. • In general, Performance-based Restricted Stock entitles the employee to receive common shares of the Company on the three-year anniversary of the grant date (if employed by the Company) if return on invested capital and revenue growth targets set by the Management Development and Compensation Committee (“MDCC”) of the Board of Directors on the date of grant are met. If return on invested capital and revenue growth targets are not met, Performance-based Restricted Stock does not vest. Certain PSUs vest based on achievement of strategic goals over a certain time period or periods set by the MDCC. If the strategic goals are not achieved, the PSUs do not vest. Equity-based compensation expense recognized in the Consolidated Statements of Operations for fiscal 2020, 2019, and 2018 was based upon awards ultimately expected to vest. Following the early adoption in the first quarter of fiscal 2018 of ASU 2016-09, Compensation - Stock Compensation (Topic 718): Improvements to Employee Share-Based Payment Accounting , forfeitures have been accounted for when they occur. The following table reflects total equity-based compensation expense, which includes Relative TSR PSUs, Time-based RSUs, Special/Growth PSUs, Performance-based Restricted Stock and common stock, included in the Consolidated Statements of Operations for fiscal 2020, 2019, and 2018: Fiscal (in thousands) 2020 2019 2018 Cost of sales $ 744 $ 632 $ 515 Selling, general and administrative 11,071 10,503 8,548 Research and development 3,204 3,197 2,622 Total equity-based compensation expense $ 15,019 $ 14,332 $ 11,685 The following table reflects equity-based compensation expense, by type of award, for fiscal 2020, 2019, and 2018: Fiscal (in thousands) 2020 2019 2018 Relative TSR PSUs $ 3,266 $ 4,220 $ 3,583 Time-based RSUs 9,519 8,603 7,027 Special/Growth PSUs 1,384 675 295 Common stock 850 834 780 Total equity-based compensation expense $ 15,019 $ 14,332 $ 11,685 Equity-Based Compensation: Relative TSR PSUs The following table reflects Relative TSR PSUs activity for fiscal 2020, 2019, and 2018: Number of shares (in thousands) Unrecognized compensation expense (in thousands) Average remaining service period (in years) Weighted average grant date fair value per share Relative TSR PSUs outstanding as of September 30, 2017 673 $ 6,204 1.4 Granted 180 $ 29.60 Forfeited or expired (146) Vested (168) Relative TSR PSUs outstanding as of September 29, 2018 539 $ 4,629 1.1 Granted 166 $ 23.15 Forfeited or expired (27) Vested (117) Relative TSR PSUs outstanding as of September 28, 2019 561 $ 4,136 0.9 Granted 162 $ 28.80 Forfeited or expired (52) Vested (268) Relative TSR PSUs outstanding as of October 3, 2020 403 $ 4,198 1.1 The following table reflects the assumptions used to calculate compensation expense related to the Company’s Relative TSR PSUs issued during fiscal 2020, 2019, and 2018: Fiscal 2020 2019 2018 Grant price $ 22.95 $ 20.87 $ 19.65 Expected dividend yield (1) 2.09 % 2.30 % 0.12 % Expected stock price volatility 36.29 % 34.20 % 31.71 % Risk-free interest rate 1.49 % 2.92 % 1.68 % (1) The expected dividend yield for fiscal 2018 includes the effect of 10,511 grants which were issued in the quarter ended September 29, 2018 with an assumed dividend yield of 1.91% Equity-Based Compensation: Time-based RSUs The following table reflects Time-based RSUs activity for fiscal 2020, 2019, and 2018: Number of shares (in thousands) Unrecognized compensation expense (in thousands) Average remaining service period (in years) Weighted average grant date fair value per share Time-based RSUs outstanding as of September 30, 2017 1,080 $ 7,770 1.5 Granted 459 $ 22.32 Forfeited or expired (87) Vested (542) Time-based RSUs outstanding as of September 29, 2018 910 $ 9,038 1.4 Granted 521 $ 20.95 Forfeited or expired (42) Vested (442) Time-based RSUs outstanding as of September 28, 2019 947 $ 10,555 1.4 Granted 490 $ 22.93 Forfeited or expired (80) Vested (569) Time-based RSUs outstanding as of October 3, 2020 788 $ 10,480 1.6 Equity-Based Compensation: Special/Growth PSUs The following table reflects Special/Growth PSUs activity for fiscal 2020, 2019, and 2018: Number of shares (in thousands) Unrecognized compensation expense (in thousands) Average remaining service period (in years) Weighted average grant date fair value per share Special/Growth PSUs outstanding as of September 30, 2017 — Granted 60 $ 22.57 Forfeited or expired (14) Vested — Special/Growth PSUs outstanding as of September 29, 2018 46 $ 702 2.1 Granted 55 $ 21.07 Forfeited or expired (4) Vested — Special/Growth PSUs outstanding as of September 28, 2019 97 $ 1,128 1.6 Granted 80 $ 23.65 Forfeited or expired (22) Vested (4) Special/Growth PSUs outstanding as of October 3, 2020 151 $ 1,252 1.1 The following table reflects employee stock option activity for fiscal 2020, 2019, and 2018: Number of shares (in thousands) Weighted average exercise price Average remaining contractual life (in years) Aggregate intrinsic value (in thousands) Options outstanding as of September 30, 2017 16 $ 8.73 Exercised (6) $ 8.74 $ 73 Forfeited or expired (8) $ 8.74 Options outstanding as of September 29, 2018 2 $ 8.64 Exercised (2) $ 8.64 $ 24 Forfeited or expired — Options outstanding as of September 28, 2019 — Exercised — $ — Forfeited or expired — $ — Options outstanding as of October 3, 2020 — $ — — $ — Options vested and expected to vest as of October 3, 2020 — $ — — $ — Options exercisable as of October 3, 2020 — $ — — In the money exercisable options as of October 3, 2020 — $ — Intrinsic value of stock options exercised is determined by calculating the difference between the market value of the Company's stock price at the time an option is exercised and the exercise price, multiplied by the number of shares. As of October 3, 2020, there were no unvested employee stock options. Equity-Based Compensation: Non-Employee Directors The 2017 Equity Plan provides for the grant of common shares to each non-employee director upon initial election to the board and on the first business day of each calendar quarter while serving on the board. The grant to a non-employee director upon initial election to the board is that number of common shares closest in value to, without exceeding, $120,000. The quarterly grant to a non-employee director upon the first business day of each calendar quarter is that number of common shares closest in value to, without exceeding, $37,000. The following table reflects shares of common stock issued to non-employee directors and the corresponding fair value for fiscal 2020, 2019, and 2018: Fiscal (in thousands) 2020 2019 2018 Number of common shares issued 37 37 33 Fair value based upon market price at time of issue $ 850 $ 834 $ 780 Pension Plan The following table reflects the Company's defined benefits pension obligations, mainly in Switzerland and Taiwan, as of October 3, 2020 and September 28, 2019: As of (in thousands) October 3, 2020 September 28, 2019 Switzerland pension obligation $ 3,572 $ 1,962 Taiwan pension obligation 1,333 1,1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LIABILITIES</t>
        </is>
      </c>
      <c r="B1" s="2" t="inlineStr">
        <is>
          <t>12 Months Ended</t>
        </is>
      </c>
    </row>
    <row r="2">
      <c r="B2" s="2" t="inlineStr">
        <is>
          <t>Oct. 03, 2020</t>
        </is>
      </c>
    </row>
    <row r="3">
      <c r="A3" s="3" t="inlineStr">
        <is>
          <t>Revenue from Contract with Customer [Abstract]</t>
        </is>
      </c>
    </row>
    <row r="4">
      <c r="A4" s="4" t="inlineStr">
        <is>
          <t>REVENUE AND CONTRACT LIABILITIES</t>
        </is>
      </c>
      <c r="B4" s="4" t="inlineStr">
        <is>
          <t xml:space="preserve">REVENUE AND CONTRACT LIABILITIES The Company recognizes revenue when we satisfy performance obligations as evidenced by the transfer of control of our products or services to customers. In general, the Company generates revenue from product sales, either directly to customers or to distributors. In determining whether a contract exists, we evaluate the terms of the agreement, the relationship with the customer or distributor and their ability to pay. Service revenue is generally recognized over time as the services are performed. For the fiscal years ended October 3, 2020, and September 28, 2019, service revenue is not material. Please refer to Note 1: Basis of Presentation- Revenue Recognition , for additional disclosure on the Company's revenue recognition policy. The Company reports revenue based on our reportable segments. The Company believes that reporting revenue on this basis provides information about how the nature, amount, timing, and uncertainty of revenue and cash flows are affected by economic factors. Please refer to Note 15: Segment Information, for disclosure of revenue by segment. Contract Liabilities Our contract liabilities are primarily related to payments received in advance of satisfying performance obligations, and are reported in the accompanying Consolidated Balance Sheets within accrued expenses and other current liabilities. Contract liabilities increase as a result of receiving new advance payments from customers and decrease as revenue is recognized from product sales under advance payment arrangements upon satisfying the performance obligations. The following table shows the changes in contract liability balances during the fiscal year ended October 3, 2020 and September 28, 2019: Fiscal Fiscal (in thousands) 2020 2019 Contract liabilities, beginning of period $ 1,896 $ 997 Revenue recognized (25,207) (7,935) Additions 26,261 8,834 Contract liabilities, end of period $ 2,950 $ 1,8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Oct. 03, 2020</t>
        </is>
      </c>
    </row>
    <row r="3">
      <c r="A3" s="3" t="inlineStr">
        <is>
          <t>Earnings Per Share [Abstract]</t>
        </is>
      </c>
    </row>
    <row r="4">
      <c r="A4" s="4" t="inlineStr">
        <is>
          <t>EARNINGS PER SHARE</t>
        </is>
      </c>
      <c r="B4" s="4" t="inlineStr">
        <is>
          <t xml:space="preserve">EARNINGS PER SHARE Basic income per share is calculated using the weighted average number of shares of common stock outstanding during the period. Stock options and restricted stock are included in the calculation of diluted earnings per share, except when their effect would be anti-dilutive. The following tables reflect a reconciliation of the shares used in the basic and diluted net income per share computation for fiscal 2020, 2019, and 2018: Fiscal (in thousands, except per share) 2020 2019 2018 Basic Diluted Basic Diluted Basic Diluted NUMERATOR: Net income $ 52,300 $ 52,300 $ 11,653 $ 11,653 $ 56,676 $ 56,676 DENOMINATOR: Weighted average shares outstanding - Basic 62,828 62,828 65,286 65,286 69,380 69,380 Dilutive effect of Equity Plans 531 662 1,039 Weighted average shares outstanding - Diluted 63,359 65,948 70,419 EPS: Net income per share - Basic $ 0.83 $ 0.83 $ 0.18 $ 0.18 $ 0.82 $ 0.82 Effect of dilutive shares $ — $ — $ (0.02) Net income per share - Diluted $ 0.83 $ 0.18 $ 0.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Oct. 03, 2020</t>
        </is>
      </c>
      <c r="D1" s="2" t="inlineStr">
        <is>
          <t>Sep. 28, 2019</t>
        </is>
      </c>
    </row>
    <row r="2">
      <c r="A2" s="3" t="inlineStr">
        <is>
          <t>Current assets:</t>
        </is>
      </c>
    </row>
    <row r="3">
      <c r="A3" s="4" t="inlineStr">
        <is>
          <t>Cash and cash equivalents</t>
        </is>
      </c>
      <c r="C3" s="7" t="n">
        <v>188127</v>
      </c>
      <c r="D3" s="7" t="n">
        <v>364184</v>
      </c>
    </row>
    <row r="4">
      <c r="A4" s="4" t="inlineStr">
        <is>
          <t>Short-term investments</t>
        </is>
      </c>
      <c r="B4" s="4" t="inlineStr">
        <is>
          <t>[1]</t>
        </is>
      </c>
      <c r="C4" s="6" t="n">
        <v>342000</v>
      </c>
      <c r="D4" s="6" t="n">
        <v>229000</v>
      </c>
    </row>
    <row r="5">
      <c r="A5" s="4" t="inlineStr">
        <is>
          <t>Accounts and notes receivable, net of allowance for doubtful accounts of $968 and $597, respectively</t>
        </is>
      </c>
      <c r="C5" s="6" t="n">
        <v>198640</v>
      </c>
      <c r="D5" s="6" t="n">
        <v>195830</v>
      </c>
    </row>
    <row r="6">
      <c r="A6" s="4" t="inlineStr">
        <is>
          <t>Inventories, net</t>
        </is>
      </c>
      <c r="C6" s="6" t="n">
        <v>111809</v>
      </c>
      <c r="D6" s="6" t="n">
        <v>89308</v>
      </c>
    </row>
    <row r="7">
      <c r="A7" s="4" t="inlineStr">
        <is>
          <t>Prepaid expenses and other current assets</t>
        </is>
      </c>
      <c r="C7" s="6" t="n">
        <v>19620</v>
      </c>
      <c r="D7" s="6" t="n">
        <v>15429</v>
      </c>
    </row>
    <row r="8">
      <c r="A8" s="4" t="inlineStr">
        <is>
          <t>Total current assets</t>
        </is>
      </c>
      <c r="C8" s="6" t="n">
        <v>860196</v>
      </c>
      <c r="D8" s="6" t="n">
        <v>893751</v>
      </c>
    </row>
    <row r="9">
      <c r="A9" s="4" t="inlineStr">
        <is>
          <t>Property, plant and equipment, net</t>
        </is>
      </c>
      <c r="C9" s="6" t="n">
        <v>59147</v>
      </c>
      <c r="D9" s="6" t="n">
        <v>72370</v>
      </c>
    </row>
    <row r="10">
      <c r="A10" s="4" t="inlineStr">
        <is>
          <t>Operating right-of-use assets</t>
        </is>
      </c>
      <c r="C10" s="6" t="n">
        <v>22688</v>
      </c>
      <c r="D10" s="6" t="n">
        <v>0</v>
      </c>
    </row>
    <row r="11">
      <c r="A11" s="4" t="inlineStr">
        <is>
          <t>Goodwill</t>
        </is>
      </c>
      <c r="C11" s="6" t="n">
        <v>56695</v>
      </c>
      <c r="D11" s="6" t="n">
        <v>55691</v>
      </c>
    </row>
    <row r="12">
      <c r="A12" s="4" t="inlineStr">
        <is>
          <t>Intangible assets, net</t>
        </is>
      </c>
      <c r="C12" s="6" t="n">
        <v>37972</v>
      </c>
      <c r="D12" s="6" t="n">
        <v>42651</v>
      </c>
    </row>
    <row r="13">
      <c r="A13" s="4" t="inlineStr">
        <is>
          <t>Deferred tax assets</t>
        </is>
      </c>
      <c r="C13" s="6" t="n">
        <v>8147</v>
      </c>
      <c r="D13" s="6" t="n">
        <v>6409</v>
      </c>
    </row>
    <row r="14">
      <c r="A14" s="4" t="inlineStr">
        <is>
          <t>Equity investments</t>
        </is>
      </c>
      <c r="C14" s="6" t="n">
        <v>7535</v>
      </c>
      <c r="D14" s="6" t="n">
        <v>6250</v>
      </c>
    </row>
    <row r="15">
      <c r="A15" s="4" t="inlineStr">
        <is>
          <t>Other assets</t>
        </is>
      </c>
      <c r="C15" s="6" t="n">
        <v>2186</v>
      </c>
      <c r="D15" s="6" t="n">
        <v>2494</v>
      </c>
    </row>
    <row r="16">
      <c r="A16" s="4" t="inlineStr">
        <is>
          <t>TOTAL ASSETS</t>
        </is>
      </c>
      <c r="C16" s="6" t="n">
        <v>1054566</v>
      </c>
      <c r="D16" s="6" t="n">
        <v>1079616</v>
      </c>
    </row>
    <row r="17">
      <c r="A17" s="3" t="inlineStr">
        <is>
          <t>Current liabilities:</t>
        </is>
      </c>
    </row>
    <row r="18">
      <c r="A18" s="4" t="inlineStr">
        <is>
          <t>Short term debt</t>
        </is>
      </c>
      <c r="C18" s="6" t="n">
        <v>0</v>
      </c>
      <c r="D18" s="6" t="n">
        <v>60904</v>
      </c>
    </row>
    <row r="19">
      <c r="A19" s="4" t="inlineStr">
        <is>
          <t>Accounts payable</t>
        </is>
      </c>
      <c r="C19" s="6" t="n">
        <v>57688</v>
      </c>
      <c r="D19" s="6" t="n">
        <v>36711</v>
      </c>
    </row>
    <row r="20">
      <c r="A20" s="4" t="inlineStr">
        <is>
          <t>Operating lease liabilities</t>
        </is>
      </c>
      <c r="C20" s="6" t="n">
        <v>5903</v>
      </c>
      <c r="D20" s="6" t="n">
        <v>0</v>
      </c>
    </row>
    <row r="21">
      <c r="A21" s="4" t="inlineStr">
        <is>
          <t>Accrued expenses and other current liabilities</t>
        </is>
      </c>
      <c r="C21" s="6" t="n">
        <v>76762</v>
      </c>
      <c r="D21" s="6" t="n">
        <v>64533</v>
      </c>
    </row>
    <row r="22">
      <c r="A22" s="4" t="inlineStr">
        <is>
          <t>Income taxes payable</t>
        </is>
      </c>
      <c r="C22" s="6" t="n">
        <v>17540</v>
      </c>
      <c r="D22" s="6" t="n">
        <v>12494</v>
      </c>
    </row>
    <row r="23">
      <c r="A23" s="4" t="inlineStr">
        <is>
          <t>Total current liabilities</t>
        </is>
      </c>
      <c r="C23" s="6" t="n">
        <v>157893</v>
      </c>
      <c r="D23" s="6" t="n">
        <v>174642</v>
      </c>
    </row>
    <row r="24">
      <c r="A24" s="4" t="inlineStr">
        <is>
          <t>Financing obligation</t>
        </is>
      </c>
      <c r="C24" s="6" t="n">
        <v>0</v>
      </c>
      <c r="D24" s="6" t="n">
        <v>14207</v>
      </c>
    </row>
    <row r="25">
      <c r="A25" s="4" t="inlineStr">
        <is>
          <t>Deferred tax liabilities</t>
        </is>
      </c>
      <c r="C25" s="6" t="n">
        <v>33005</v>
      </c>
      <c r="D25" s="6" t="n">
        <v>32054</v>
      </c>
    </row>
    <row r="26">
      <c r="A26" s="4" t="inlineStr">
        <is>
          <t>Income taxes payable</t>
        </is>
      </c>
      <c r="C26" s="6" t="n">
        <v>74957</v>
      </c>
      <c r="D26" s="6" t="n">
        <v>80290</v>
      </c>
    </row>
    <row r="27">
      <c r="A27" s="4" t="inlineStr">
        <is>
          <t>Operating lease liabilities</t>
        </is>
      </c>
      <c r="C27" s="6" t="n">
        <v>18325</v>
      </c>
      <c r="D27" s="6" t="n">
        <v>0</v>
      </c>
    </row>
    <row r="28">
      <c r="A28" s="4" t="inlineStr">
        <is>
          <t>Other liabilities</t>
        </is>
      </c>
      <c r="C28" s="6" t="n">
        <v>12392</v>
      </c>
      <c r="D28" s="6" t="n">
        <v>9360</v>
      </c>
    </row>
    <row r="29">
      <c r="A29" s="4" t="inlineStr">
        <is>
          <t>TOTAL LIABILITIES</t>
        </is>
      </c>
      <c r="C29" s="6" t="n">
        <v>296572</v>
      </c>
      <c r="D29" s="6" t="n">
        <v>310553</v>
      </c>
    </row>
    <row r="30">
      <c r="A30" s="4" t="inlineStr">
        <is>
          <t>Commitments and contingent liabilities (Note 16)</t>
        </is>
      </c>
      <c r="C30" s="4" t="inlineStr">
        <is>
          <t xml:space="preserve"> </t>
        </is>
      </c>
      <c r="D30" s="4" t="inlineStr">
        <is>
          <t xml:space="preserve"> </t>
        </is>
      </c>
    </row>
    <row r="31">
      <c r="A31" s="3" t="inlineStr">
        <is>
          <t>SHAREHOLDERS' EQUITY:</t>
        </is>
      </c>
    </row>
    <row r="32">
      <c r="A32" s="4" t="inlineStr">
        <is>
          <t>Preferred stock, without par value:</t>
        </is>
      </c>
      <c r="C32" s="6" t="n">
        <v>0</v>
      </c>
      <c r="D32" s="6" t="n">
        <v>0</v>
      </c>
    </row>
    <row r="33">
      <c r="A33" s="4" t="inlineStr">
        <is>
          <t>Authorized 200,000 shares; issued 85,364 and 85,364 respectively; outstanding 61,558 and 63,172 shares, respectively</t>
        </is>
      </c>
      <c r="C33" s="6" t="n">
        <v>539213</v>
      </c>
      <c r="D33" s="6" t="n">
        <v>533590</v>
      </c>
    </row>
    <row r="34">
      <c r="A34" s="4" t="inlineStr">
        <is>
          <t>Treasury stock, at cost, 23,806 and 22,192 shares, respectively</t>
        </is>
      </c>
      <c r="C34" s="6" t="n">
        <v>-394817</v>
      </c>
      <c r="D34" s="6" t="n">
        <v>-349212</v>
      </c>
    </row>
    <row r="35">
      <c r="A35" s="4" t="inlineStr">
        <is>
          <t>Retained earnings</t>
        </is>
      </c>
      <c r="C35" s="6" t="n">
        <v>616119</v>
      </c>
      <c r="D35" s="6" t="n">
        <v>594625</v>
      </c>
    </row>
    <row r="36">
      <c r="A36" s="4" t="inlineStr">
        <is>
          <t>Accumulated other comprehensive loss</t>
        </is>
      </c>
      <c r="C36" s="6" t="n">
        <v>-2521</v>
      </c>
      <c r="D36" s="6" t="n">
        <v>-9940</v>
      </c>
    </row>
    <row r="37">
      <c r="A37" s="4" t="inlineStr">
        <is>
          <t>TOTAL SHAREHOLDERS' EQUITY</t>
        </is>
      </c>
      <c r="C37" s="6" t="n">
        <v>757994</v>
      </c>
      <c r="D37" s="6" t="n">
        <v>769063</v>
      </c>
    </row>
    <row r="38">
      <c r="A38" s="4" t="inlineStr">
        <is>
          <t>TOTAL LIABILITIES AND SHAREHOLDERS' EQUITY</t>
        </is>
      </c>
      <c r="C38" s="7" t="n">
        <v>1054566</v>
      </c>
      <c r="D38" s="7" t="n">
        <v>1079616</v>
      </c>
    </row>
    <row r="39"/>
    <row r="40">
      <c r="A40" s="4" t="inlineStr">
        <is>
          <t>[1]</t>
        </is>
      </c>
      <c r="B40" s="4" t="inlineStr">
        <is>
          <t>All short-term investments were classified as available-for-sale and were measured at fair value based on Level 1 measurement, or quoted market prices, as defined by ASC 820. The Company did not recognize any realized gains or losses on the sale of investments during the fiscal years ended 2020 and 2019.</t>
        </is>
      </c>
    </row>
  </sheetData>
  <mergeCells count="3">
    <mergeCell ref="A1:B1"/>
    <mergeCell ref="A39:C39"/>
    <mergeCell ref="B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DATA (Notes)</t>
        </is>
      </c>
      <c r="B1" s="2" t="inlineStr">
        <is>
          <t>12 Months Ended</t>
        </is>
      </c>
    </row>
    <row r="2">
      <c r="B2" s="2" t="inlineStr">
        <is>
          <t>Oct. 03, 2020</t>
        </is>
      </c>
    </row>
    <row r="3">
      <c r="A3" s="3" t="inlineStr">
        <is>
          <t>Organization, Consolidation and Presentation of Financial Statements [Abstract]</t>
        </is>
      </c>
    </row>
    <row r="4">
      <c r="A4" s="4" t="inlineStr">
        <is>
          <t>OTHER FINANCIAL DATA</t>
        </is>
      </c>
      <c r="B4" s="4" t="inlineStr">
        <is>
          <t xml:space="preserve">OTHER FINANCIAL DATA The following table reflects other financial data for fiscal 2020, 2019, and 2018: Fiscal (in thousands) 2020 2019 2018 Incentive compensation expense $ 18,524 $ 423 $ 25,607 Warranty and retrofit expense 8,692 13,030 13,1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03, 2020</t>
        </is>
      </c>
    </row>
    <row r="3">
      <c r="A3" s="3" t="inlineStr">
        <is>
          <t>Income Tax Disclosure [Abstract]</t>
        </is>
      </c>
    </row>
    <row r="4">
      <c r="A4" s="4" t="inlineStr">
        <is>
          <t>INCOME TAXES</t>
        </is>
      </c>
      <c r="B4" s="4" t="inlineStr">
        <is>
          <t xml:space="preserve">INCOME TAXES The following table reflects U.S and foreign income before income taxes for fiscal 2020, 2019, and 2018: Fiscal (in thousands) 2020 2019 2018 United States $ (14,909) $ (14,125) $ 25,211 Foreign 79,243 48,812 152,338 Income before income taxes $ 64,334 $ 34,687 $ 177,549 The following table reflects the current and deferred components of provision for (benefit from) income taxes for fiscal 2020, 2019, and 2018: Fiscal (in thousands) 2020 2019 2018 Current: Federal $ 5,129 $ 6,580 $ 83,159 State 89 214 58 Foreign 6,508 6,384 16,980 Deferred: Federal (690) 2,959 23,346 State — — (2) Foreign 962 6,773 (2,797) Provision for (benefit from) income taxes $ 11,998 $ 22,910 $ 120,744 The following table reconciles the provision for (benefit from) income taxes with the expected income tax provision computed based on the applicable U.S. federal statutory tax rate for fiscal 2020, 2019, and 2018: Fiscal (dollar amounts in thousands) 2020 2019 2018 Expected income provision based on the U.S. federal statutory tax rate $ 13,510 $ 7,284 $ 43,568 Effect of earnings of foreign subsidiaries subject to different tax rates (1,634) (4,335) (12,947) Benefit from tax incentives (6,781) (5,084) (20,429) Benefit from research and development tax credits (2,915) (3,041) (2,785) Benefit from foreign tax credits (1,701) (22,744) (3,939) U.S. one-time transition tax — 9,369 101,854 Remeasurement of deferred taxes (145) 5,480 2,760 Valuation allowance 1,224 25,289 7,366 Foreign operations (withholding taxes, taxes on unrepatriated foreign earnings, and deemed income) 8,886 8,578 5,746 Unrecognized tax benefit 285 156 530 Non-deductible items 1,232 2,248 (758) Other, net 37 (290) (222) Provision for (benefit from) income taxes $ 11,998 $ 22,910 $ 120,744 Effective tax rate 18.6 % 66.0 % 68.0 % In fiscal 2020, the Company recorded tax expense from domestic and foreign operations, a net increase in valuation allowance, non-deductible expenses, deemed income inclusions, partially offset by tax benefits from tax incentives and net tax credits. Additionally, the fourth quarter of fiscal 2020 includes an out of period adjustment of $3.5 million to correct previously unrecorded income tax expense related to prior years jurisdictional adjustments. The Company determined that the out of period adjustment to the provision for incomes taxes and income taxes payable was not material to its current or prior period consolidated financial statements. In fiscal 2019, the Company recorded an additional tax expense of $9.4 million due to subsequently issued TCJA regulations and guidance on the computation of the U.S. one-time transition tax. The Company recognized an aggregate tax expense for fiscal 2018 and 2019 of $114.0 million, comprised primarily of $2.8 million from the re-measurement of U.S. deferred tax assets and liabilities to reflect the decrease in the U.S. federal statutory tax rate in fiscal 2018, and $111.2 million related to the U.S. one-time transition tax on deemed repatriation of previously untaxed accumulated earnings and profits of certain foreign subsidiaries, net of related foreign tax credits and unrecognized tax benefit in fiscal 2018 and 2019. The Company also recorded $5.5 million in fiscal 2019 to revalue certain foreign deferred assets and liabilities to reflect enacted foreign statutory tax rates in Singapore and the Netherlands. As of October 3, 2020, a portion of the Company’s undistributed foreign earnings are not considered to be indefinitely reinvested outside the U.S. and are expected to be available for use in the U.S. without incurring additional U.S. income tax. Further, we operate in a number of foreign jurisdictions, including Singapore, where we have a tax incentive that allows for a reduced tax rate on certain classes of income, provided the Company meets certain employment and investment conditions through the expiration date in fiscal 2025. In fiscal 2020, 2019, and 2018, the tax incentive arrangement helped to reduce the Company’s provision for income taxes by $6.8 million or $0.11 per share, $5.0 million or $0.08 per share and $20.4 million or $0.29 per share, respectively. The following table reflects deferred tax balances based on the tax effects of cumulative temporary differences for fiscal 2020 and 2019: Fiscal (in thousands) 2020 2019 Accruals and reserves $ 7,631 $ 5,514 Tax credit carryforwards 24,861 23,448 Net operating loss carryforwards 37,921 36,050 Gross deferred tax assets $ 70,413 $ 65,012 Valuation allowance $ (65,298) $ (58,411) Deferred tax assets, net of valuation allowance $ 5,115 $ 6,601 Taxes on undistributed foreign earnings $ (25,676) $ (24,542) Fixed and intangible assets (4,297) (7,704) Deferred tax liabilities $ (29,973) $ (32,246) Net deferred tax liabilities $ (24,858) $ (25,645) Reported as Deferred tax assets $ 8,147 $ 6,409 Deferred tax liabilities (33,005) (32,054) Net deferred tax liabilities $ (24,858) $ (25,645) As of October 3, 2020, the Company has foreign net operating loss carryforwards of $95.7 million, state net operating loss carryforwards of $144.6 million, and U.S. federal and state tax credit carryforwards of $9.1 million that can be used to offset future income tax obligations. These net operating loss and tax credit carryforwards can be utilized prior to their expiration dates in fiscal years 2021 through 2039, except for certain credits and foreign net operating losses that can be carried forward indefinitely. The Company has recorded valuation allowances against certain foreign and state net operating loss carryforwards and state tax credits which are expected to expire unutilized. The following table reconciles the beginning and ending balances of the Company's unrecognized tax benefit, excluding related accrued interest and penalties, for fiscal 2020, 2019, and 2018: Fiscal (in thousands) 2020 2019 2018 Unrecognized tax benefit, beginning of year $ 12,925 $ 13,038 $ 12,062 Additions for tax positions, current year 537 410 1,482 Reductions for tax positions, prior year (398) (523) (506) Unrecognized tax benefit, end of year $ 13,064 $ 12,925 $ 13,038 The Company recognizes interest and penalties related to potential income tax liabilities as a component of unrecognized tax benefit and in provision for income taxes. The amount of interest and penalties related to unrecognized tax benefit recorded in fiscal 2020 provision for (benefit from) income taxes is not material. As of October 3, 2020, the Company has recognized $1.6 million of accrued interest and penalties related to unrecognized tax benefit within the income tax payable for uncertain tax positions and approximately $13.2 million of unrecognized tax benefit, including related interest and penalties, that if recognized, would impact the Company's effective tax rate. It is reasonably possible that the amount of the unrecognized tax benefit with respect to certain unrecognized tax positions will increase or decrease during the next 12 months due to the expected lapse of statutes of limitation and/or settlements of tax examinations. Given the number of years and numerous matters that remain subject to examination in various tax jurisdictions, we cannot practicably estimate the financial outcomes of these examinations. The Company files a U.S. federal income tax return, as well as income tax returns in various state and foreign jurisdictions. For U.S. federal income tax returns purposes, tax years from fiscal 2017 remain subject to examination. For most state tax returns, tax years following fiscal 2001 remain subject to examination as a result of the generation of net operating loss carryforwards. In the foreign jurisdictions where the Company files income tax returns, the statutes of limitations with respect to these jurisdictions vary from jurisdiction to jurisdiction and range from 4 to 6 years. The Company's foreign tax returns are current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Oct. 03, 2020</t>
        </is>
      </c>
    </row>
    <row r="3">
      <c r="A3" s="3" t="inlineStr">
        <is>
          <t>Segment Reporting [Abstract]</t>
        </is>
      </c>
    </row>
    <row r="4">
      <c r="A4" s="4" t="inlineStr">
        <is>
          <t>SEGMENT INFORMATION</t>
        </is>
      </c>
      <c r="B4" s="4" t="inlineStr">
        <is>
          <t xml:space="preserve">SEGMENT INFORMATION Reportable segments are defined as components of an enterprise that engage in business activities for which discrete financial information is available and regularly reviewed by the chief operating decision maker (the "CODM") in deciding how to allocate resources and assess performance. The Company's Chief Executive Officer is the CODM. The CODM does not review discrete asset information. The Company operates two reportable segments consisting of: (1) Capital Equipment; and (ii) Aftermarket Products and Services ("APS"). The following table reflects operating information by segment for fiscal 2020, 2019, and 2018: Fiscal (in thousands) 2020 2019 2018 Net revenue: Capital Equipment $ 462,059 $ 386,820 $ 719,390 APS 161,117 153,232 169,731 Net revenue 623,176 540,052 889,121 Income from operations: Capital Equipment 22,069 (12,577) 132,563 APS 36,440 34,187 34,069 Income from operations $ 58,509 $ 21,610 $ 166,632 We have considered: (1) information that is regularly reviewed by our CODM as defined by the authoritative guidance on segment reporting, in evaluating financial performance and (2) other financial data, including information that we include in our earnings releases but which is not included in our financial statements, to disaggregate revenues by end markets served. The principal category we use to disaggregate revenues is by the end markets served in the Capital Equipment segment. The following table reflects net revenue by Capital Equipment end markets served for fiscal 2020, 2019, and 2018 Fiscal (in thousands) 2020 2019 2018 General Semiconductor $ 253,632 $ 180,693 $ 367,157 Automotive &amp; Industrial 57,124 77,106 127,846 LED 76,572 56,138 78,906 Memory 35,096 43,432 104,842 Advanced Packaging $ 39,635 $ 29,451 $ 40,639 Total Capital Equipment revenue $ 462,059 $ 386,820 $ 719,390 The following tables reflect capital expenditures, depreciation and amortization expense by segment for fiscal 2020, 2019, and 2018. Fiscal (in thousands) 2020 2019 2018 Capital expenditures: Capital Equipment $ 5,798 $ 5,380 $ 7,029 APS 8,716 6,449 13,412 Capital expenditures $ 14,514 $ 11,829 $ 20,441 Fiscal (in thousands) 2020 2019 2018 Depreciation expense: Capital Equipment $ 6,360 $ 7,584 $ 7,435 APS 6,008 5,308 3,754 Depreciation expense $ 12,368 $ 12,892 $ 11,189 Fiscal (in thousands) 2020 2019 2018 Amortization expense: Capital Equipment $ 4,255 $ 3,977 $ 4,203 APS 3,116 3,435 3,623 Amortization expense $ 7,371 $ 7,412 $ 7,826 Geographical information The following tables reflect destination sales to unaffiliated customers by country and long-lived assets by country for fiscal 2020, 2019, and 2018: Fiscal (in thousands) 2020 2019 2018 Destination sales to unaffiliated customers: China $ 321,294 $ 252,179 $ 408,567 Taiwan 64,373 63,440 126,676 Hong Kong 43,288 12,096 14,194 Malaysia 40,641 41,568 65,354 United States 36,186 36,393 68,774 Korea 30,848 15,236 38,551 Singapore 14,944 25,680 19,648 Philippines 9,439 12,057 26,372 Thailand 9,389 9,941 17,051 Japan 9,150 10,341 12,978 All other 43,624 61,121 90,956 Total destination sales to unaffiliated customers $ 623,176 $ 540,052 $ 889,121 Fiscal (in thousands) 2020 2019 2018 Long-lived assets: Singapore $ 16,499 $ 25,620 $ 30,240 United States 34,180 27,665 23,696 China 25,032 18,969 18,333 Israel 9,758 8,288 8,460 All other 14,234 6,981 6,944 Total long-lived assets $ 99,703 $ 87,523 $ 87,6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CONTINGENCIES AND CONCENTRATIONS (Notes)</t>
        </is>
      </c>
      <c r="B1" s="2" t="inlineStr">
        <is>
          <t>12 Months Ended</t>
        </is>
      </c>
    </row>
    <row r="2">
      <c r="B2" s="2" t="inlineStr">
        <is>
          <t>Oct. 03, 2020</t>
        </is>
      </c>
    </row>
    <row r="3">
      <c r="A3" s="3" t="inlineStr">
        <is>
          <t>Commitments and Contingencies Disclosure [Abstract]</t>
        </is>
      </c>
    </row>
    <row r="4">
      <c r="A4" s="4" t="inlineStr">
        <is>
          <t>COMMITMENTS, CONTINGENCIES AND CONCENTRATIONS</t>
        </is>
      </c>
      <c r="B4" s="4" t="inlineStr">
        <is>
          <t>COMMITMENTS, CONTINGENCIES AND CONCENTRATIONSWarranty ExpenseThe Company's equipment is generally shipped with a one-year warranty against manufacturing defects. The Company establishes reserves for estimated warranty expense when revenue for the related equipment is recognized. The reserve for estimated warranty expense is based upon historical experience and management's estimate of future warranty costs, including product part replacement, freight charges and related labor costs expected to be incurred to correct product failures during the warranty period. The following table reflects the reserve for product warranty activity for fiscal 2020, 2019, and 2018: Fiscal (in thousands) 2020 2019 2018 Reserve for warranty, beginning of period $ 14,185 $ 14,474 $ 13,796 Provision for warranty 14,004 12,140 12,603 Changes in the estimation of warranty reserve (5,417) — — Utilization of reserve (13,196) (12,429) (11,925) Reserve for warranty, end of period $ 9,576 $ 14,185 $ 14,474 For the change in estimation of warranty reserve, see Note 1 for details. O ther Commitments and Contingencies The following table reflects obligations not reflected on the Consolidated Balance Sheet as of October 3, 2020: Payments due by fiscal year (in thousands) Total 2020 2021 2022 2023 Thereafter Inventory purchase obligation (1) $ 152,832 $ 152,832 $ — $ — $ — $ — (1) The Company orders inventory components in the normal course of its business. A portion of these orders are non-cancelable and a portion may have varying penalties and charges in the event of cancellation. Concentrations The following tables reflect significant customer concentrations as a percentage of net revenue for fiscal 2020, 2019, and 2018: Fiscal 2020 2019 2018 Haoseng Industrial Co., Ltd (1) * * 12.8 % * Represents less than 10% of total net revenue (1) Distributor of the Company's products The following table reflects significant customer concentrations as a percentage of total accounts receivable as of October 3, 2020 and September 28, 2019: As of October 3, 2020 September 28, 2019 Forehope Electronic Co., Ltd 20.0 % 15.3 % Regent Manner Limited 10.3 % * Xinye Electronics Co. (1) * 16.0 % Super Power International Ltd. (1) * 13.5 % * Represents less than 10% of total accounts receivable (1) Distributor of the Company's produc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RESULTS (Notes)</t>
        </is>
      </c>
      <c r="B1" s="2" t="inlineStr">
        <is>
          <t>12 Months Ended</t>
        </is>
      </c>
    </row>
    <row r="2">
      <c r="B2" s="2" t="inlineStr">
        <is>
          <t>Oct. 03, 2020</t>
        </is>
      </c>
    </row>
    <row r="3">
      <c r="A3" s="3" t="inlineStr">
        <is>
          <t>Quarterly Financial Information Disclosure [Abstract]</t>
        </is>
      </c>
    </row>
    <row r="4">
      <c r="A4" s="4" t="inlineStr">
        <is>
          <t>SELECTED QUARTERLY FINANCIAL RESULTS</t>
        </is>
      </c>
      <c r="B4" s="4" t="inlineStr">
        <is>
          <t>SELECTED QUARTERLY FINANCIAL DATA (unaudited) Presented below is a summary of the unaudited quarterly financial information for fiscal 2020 and 2019 (in thousands, except per share amounts). Fiscal 2020 for the Quarter Ended (in thousands, except per share amounts) December 28 March 28 June 27 October 3 Fiscal 2020 Net revenue $ 144,297 $ 150,741 $ 150,450 $ 177,688 $ 623,176 Gross profit 70,364 69,303 69,423 88,885 297,975 Income from operations 13,414 11,076 10,971 23,048 58,509 Provision for income taxes 2,133 1,162 690 8,013 11,998 Net income $ 13,477 $ 11,888 $ 11,151 $ 15,784 $ 52,300 Cash dividend declared per share $ 0.12 $ 0.12 $ 0.12 $ 0.12 $ 0.48 Net income per share (1) : Basic $ 0.21 $ 0.19 $ 0.18 $ 0.26 $ 0.83 Diluted $ 0.21 $ 0.19 $ 0.18 $ 0.25 $ 0.83 Weighted average shares outstanding: Basic 63,557 63,679 62,313 61,791 62,828 Diluted 64,139 64,219 62,833 62,411 63,359 Fiscal 2019 for the Quarter Ended (in thousands, except per share amounts) December 29 March 30 June 29 September 28 Fiscal 2019 Net revenue $ 157,208 $ 115,908 $ 127,109 $ 139,827 $ 540,052 Gross profit 74,799 55,573 58,780 65,438 254,590 Income from operations 14,555 (2,465) 1,827 7,693 21,610 Provision for (benefit from) income taxes 10,570 4,672 3,864 3,804 22,910 Net income / (loss) $ 7,517 $ (3,555) $ 1,287 $ 6,404 $ 11,653 Cash dividend declared per share $ 0.12 $ 0.12 $ 0.12 $ 0.12 $ 0.48 Net income / (loss) per share (1) : Basic $ 0.11 $ (0.05) $ 0.02 $ 0.10 $ 0.18 Diluted $ 0.11 $ (0.05) $ 0.02 $ 0.10 $ 0.18 Weighted average shares outstanding: Basic 67,176 65,930 64,683 63,401 65,286 Diluted 67,851 65,930 65,431 64,251 65,948 (1) EPS for the year may not equal the sum of quarterly EPS due to changes in weighted share calcul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t>
        </is>
      </c>
      <c r="B1" s="2" t="inlineStr">
        <is>
          <t>12 Months Ended</t>
        </is>
      </c>
    </row>
    <row r="2">
      <c r="B2" s="2" t="inlineStr">
        <is>
          <t>Oct. 03, 2020</t>
        </is>
      </c>
    </row>
    <row r="3">
      <c r="A3" s="3" t="inlineStr">
        <is>
          <t>SEC Schedule, 12-09, Valuation and Qualifying Accounts [Abstract]</t>
        </is>
      </c>
    </row>
    <row r="4">
      <c r="A4" s="4" t="inlineStr">
        <is>
          <t>Schedule II-Valuation and Qualifying Accounts</t>
        </is>
      </c>
      <c r="B4" s="4" t="inlineStr">
        <is>
          <t>KULICKE AND SOFFA INDUSTRIES, INC. Schedule II-Valuation and Qualifying Accounts ( in thousands ) Fiscal 2020: Beginning of period Charged to Costs and Expenses Other Additions Other Deductions End of period Allowance for doubtful accounts $ 597 $ 371 $ — $ — (1) $ 968 Inventory reserve $ 29,313 $ 4,170 $ — $ (2,320) (2) $ 31,163 Valuation allowance for deferred taxes $ 58,411 $ 6,887 (3) $ — $ — $ 65,298 Fiscal 2019: Allowance for doubtful accounts $ 385 $ 212 $ — $ — (1) $ 597 Inventory reserve $ 26,889 $ 2,657 $ — $ (233) (2) $ 29,313 Valuation allowance for deferred taxes $ 37,249 $ — $ 21,162 (3) $ — $ 58,411 Fiscal 2018: Allowance for doubtful accounts $ 79 $ 383 $ — $ (77) (1) $ 385 Inventory reserve $ 24,639 $ 4,897 $ — $ (2,647) (2) $ 26,889 Valuation allowance for deferred taxes $ 29,614 $ — $ 7,635 (3) $ — $ 37,249 (1) Represents write-offs of specific accounts receivable. (2) Sale or scrap of previously reserved inventory. (3) Reflects the net increase in the valuation allowance primarily associated with the Company's U.S. tax credits, U.S. and foreign net operating losses and other deferred tax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12 Months Ended</t>
        </is>
      </c>
    </row>
    <row r="2">
      <c r="B2" s="2" t="inlineStr">
        <is>
          <t>Oct. 03, 2020</t>
        </is>
      </c>
    </row>
    <row r="3">
      <c r="A3" s="3" t="inlineStr">
        <is>
          <t>Organization, Consolidation and Presentation of Financial Statements [Abstract]</t>
        </is>
      </c>
    </row>
    <row r="4">
      <c r="A4" s="4" t="inlineStr">
        <is>
          <t>Consolidation</t>
        </is>
      </c>
      <c r="B4" s="4" t="inlineStr">
        <is>
          <t>These consolidated financial statements include the accounts of Kulicke and Soffa Industries, Inc. and its subsidiaries (the “Company”), with appropriate elimination of intercompany balances and transactions.</t>
        </is>
      </c>
    </row>
    <row r="5">
      <c r="A5" s="4" t="inlineStr">
        <is>
          <t>Fiscal Year</t>
        </is>
      </c>
      <c r="B5" s="4" t="inlineStr">
        <is>
          <t xml:space="preserve">Fiscal Year </t>
        </is>
      </c>
    </row>
    <row r="6">
      <c r="A6" s="4" t="inlineStr">
        <is>
          <t>Nature of Business</t>
        </is>
      </c>
      <c r="B6" s="4" t="inlineStr">
        <is>
          <t>Nature of Business The Company designs, manufactures and sells capital equipment and tools as well as services, maintains, repairs and upgrades equipment, all used to assemble semiconductor devices. The Company's operating results depend upon the capital and operating expenditures of semiconductor device manufacturers, integrated device manufacturers, outsourced semiconductor assembly and test providers (“OSATs”), and other electronics manufacturers, including automotive electronics suppliers, worldwide which, in turn, depend on the current and anticipated market demand for semiconductors and products utilizing semiconductors. The semiconductor industry is highly volatile and experiences downturns and slowdowns which can have a severe negative effect on the semiconductor industry's demand for semiconductor capital equipment, including assembly equipment manufactured and sold by the Company and, to a lesser extent, tools, including those sold by the Company. These downturns and slowdowns have in the past adversely affected the Company's operating results. The Company believes such volatility will continue to characterize the industry and the Company's operations in the future.</t>
        </is>
      </c>
    </row>
    <row r="7">
      <c r="A7" s="4" t="inlineStr">
        <is>
          <t>Use of Estimates</t>
        </is>
      </c>
      <c r="B7" s="4" t="inlineStr">
        <is>
          <t>Use of Estimates The preparation of consolidated financial statements requires management to make assumptions, estimates and judgments that affect the reported amounts of assets and liabilities, net revenue and expenses during the reporting periods, and disclosures of contingent assets and liabilities as of the date of the consolidated financial statements. On an ongoing basis, management evaluates estimates, including but not limited to, those related to accounts receivable, reserves for excess and obsolete inventory, carrying value and lives of fixed assets, goodwill and intangible assets, the valuation estimates and assessment of impairment and observable price adjustments, income taxes, equity-based compensation expense, and warranties. Management bases its estimates on historical experience and on various other assumptions believed to be reasonable. As a result, management makes judgments regarding the carrying values of the Company's assets and liabilities that are not readily apparent from other sources. Authoritative pronouncements, historical experience and assumptions are used as the basis for making estimates, and on an ongoing basis, management evaluates these estimates. Actual results may differ from these estimates. Due to the Coronavirus (“COVID-19”) pandemic,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October 3, 2020. While there was not a material impact to our consolidated financial statements as of and for the year ended October 3, 2020, these estimates may change, as new events occur and additional information is obtained, as well as other factors related to COVID-19 that could result in material impacts to our consolidated financial statements in future reporting periods. The Company reviews its warranty reserve balances as part of its ongoing policy review. A t the start of fiscal 2020 , the Company determined there was a need to obtain granular data given uncertainty in sales demand. Accordingly , the Company commenced the collection of granular data over the four fiscal quarters in 2020 to establish a more precise estimate of its warranty reserve. This collection was finalized and the information incorporated in the fourth quarter of fiscal 2020. This resulted in a decrease to the reserve for warranty and an increase in net income by $5.4 million for the fiscal year 2020, as well as an increase to net income per share, basic and diluted, by $0.09 and $0.09, respectively. For further information on warranty reserve, see Notes 13 and 16 below.</t>
        </is>
      </c>
    </row>
    <row r="8">
      <c r="A8" s="4" t="inlineStr">
        <is>
          <t>Vulnerability to Certain Concentrations</t>
        </is>
      </c>
      <c r="B8" s="4" t="inlineStr">
        <is>
          <t>Vulnerability to Certain Concentrations Financial instruments which may subject the Company to concentrations of credit risk as of October 3, 2020 and September 28, 2019 consisted primarily of trade receivables. The Company manages credit risk associated with investments by investing its excess cash in highly rated debt instruments of the U.S. government and its agencies, financial institutions, and corporations. The Company has established investment guidelines relative to diversification and maturities designed to maintain safety and liquidity. These guidelines are periodically reviewed and modified as appropriate. The Company does not have any exposure to sub-prime financial instruments or auction rate securities. The Company's trade receivables result primarily from the sale of semiconductor equipment, related accessories and replacement parts, and tools to a relatively small number of large manufacturers in a highly concentrated industry. Write-offs of uncollectible accounts have historically not been material. The Company actively monitors its customers' financial strength to reduce the risk of loss, including as a result of COVID-19. The Company's products are complex and require raw materials, components and subassemblies having a high degree of reliability, accuracy and performance. The Company relies on subcontractors to manufacture many of these components and subassemblies and it relies on sole source suppliers for some important components and raw material inventory.</t>
        </is>
      </c>
    </row>
    <row r="9">
      <c r="A9" s="4" t="inlineStr">
        <is>
          <t>Foreign Currency Translation and Remeasurement</t>
        </is>
      </c>
      <c r="B9" s="4" t="inlineStr">
        <is>
          <t>Foreign Currency Translation and Remeasurement The majority of the Company's business is transacted in U.S. dollars; however, the functional currencies of some of the Company's subsidiaries are their local currencies. In accordance with ASC No. 830, Foreign Currency Matters (“ASC 830”), for a subsidiary of the Company that has a functional currency other than the U.S. dollar, gains and losses resulting from the translation of the functional currency into U.S. dollars for financial statement presentation are not included in determining net income, but are accumulated in the cumulative translation adjustment account as a separate component of shareholders' equity (accumulated other comprehensive income / (loss)). The tax effect of currency translation adjustments related to unremitted foreign earnings no longer deemed to be indefinitely reinvested outside the U.S. is reflected in the determination of the Company's net income or other comprehensive income ("OCI"). Gains and losses resulting from foreign currency transactions are included in the determination of net income. The Company's operations are exposed to changes in foreign currency exchange rates due to transactions denominated in currencies other than the location's functional currency. The Company is also exposed to foreign currency fluctuations that impact the remeasurement of net monetary assets of those operations whose functional currency, the U.S. dollar, differs from their respective local currencies, most notably in Israel, Singapore and Switzerland. In addition to net monetary remeasurement, the Company has exposures related to the translation of subsidiary financial statements from their functional currency, the local currency, into its reporting currency, the U.S. dollar, most notably in the Netherlands, China, Taiwan, Japan and Germany. The Company's U.S. operations also have foreign currency exposure due to net monetary assets denominated in currencies other than the U.S. dollar.</t>
        </is>
      </c>
    </row>
    <row r="10">
      <c r="A10" s="4" t="inlineStr">
        <is>
          <t>Derivatives Financial Instruments</t>
        </is>
      </c>
      <c r="B10" s="4" t="inlineStr">
        <is>
          <t>Derivative Financial Instruments The Company’s primary objective for holding derivative financial instruments is to manage the fluctuation in foreign exchange rates and accordingly is not speculative in nature. The Company’s international operations are exposed to changes in foreign exchange rates as described above. The Company has established a program to monitor the forecasted transaction currency risk to protect against foreign exchange rate volatility. Generally, the Company uses foreign exchange forward contracts in these hedging programs. These instruments, which have maturities of up to twelve months, are recorded at fair value and are included in prepaid expenses and other current assets, or accrued expenses and other current liabilities. Our accounting policy for derivative financial instruments is based on whether they meet the criteria for designation as a cash flow hedge. A designated hedge with exposure to variability in the functional currency equivalent of the future foreign currency cash flows of a forecasted transaction is referred to as a cash flow hedge. The criteria for designating a derivative as a cash flow hedge include the assessment of the instrument’s effectiveness in risk reduction, matching of the derivative instrument to its underlying transaction, and the assessment of the probability that the underlying transaction will occur. For derivatives with cash flow hedge accounting designation, we report the after-tax gain / (loss) from the effective portion of the hedge as a component of accumulated other comprehensive income / (loss) and reclassify it into earnings in the same period in which the hedged transaction affects earnings and in the same line item on the consolidated statement of operations as the impact of the hedged transaction. Derivatives that we designate as cash flow hedges are classified in the consolidated statement of cash flows in the same section as the underlying item, primarily within cash flows from operating activities. The hedge effectiveness of these derivative instruments is evaluated by comparing the cumulative change in the fair value of the hedge contract with the cumulative change in the fair value of the forecasted cash flows of the hedged item. If a cash flow hedge is discontinued because it is no longer probable that the original hedged transaction will occur as previously anticipated, the cumulative unrealized gain or loss on the related derivative is reclassified from accumulated other comprehensive income / (loss) into earnings. Subsequent gain / (loss) on the related derivative instrument is recognized into earnings in each period until the instrument matures, is terminated, is re-designated as a qualified cash flow hedge, or is sold. Ineffective portions of cash flow hedges, as well as amounts excluded from the assessment of effectiveness, are recognized in earnings.</t>
        </is>
      </c>
    </row>
    <row r="11">
      <c r="A11" s="4" t="inlineStr">
        <is>
          <t>Cash Equivalents</t>
        </is>
      </c>
      <c r="B11" s="4" t="inlineStr">
        <is>
          <t>Cash Equivalents The Company considers all highly liquid investments with original maturities of three months or less when purchased to be cash equivalents. Cash equivalents are measured at fair value based on Level 1 measurement, or quoted market prices, as defined by ASC No. 820, Fair Value Measurements and Disclosures</t>
        </is>
      </c>
    </row>
    <row r="12">
      <c r="A12" s="4" t="inlineStr">
        <is>
          <t>Equity Investments</t>
        </is>
      </c>
      <c r="B12" s="4" t="inlineStr">
        <is>
          <t>Equity Investments The Company invests in equity securities in companies to promote business and strategic objectives. Equity investments are measured and recorded as follows: • Equity method investments are equity securities in investees that provide the Company with the ability to exercise significant influence in which it lacks a controlling financial interest. Our proportionate share of the income or loss is recognized on a one-quarter lag and is recorded as share of results of equity-method investee, net of tax.</t>
        </is>
      </c>
    </row>
    <row r="13">
      <c r="A13" s="4" t="inlineStr">
        <is>
          <t>Allowance for Doubtful Accounts</t>
        </is>
      </c>
      <c r="B13" s="4" t="inlineStr">
        <is>
          <t>Allowance for Doubtful Accounts The Company maintains allowances for doubtful accounts for estimated losses resulting from its customers' failure to make required payments. If the financial condition of the Company's customers were to deteriorate, resulting in an impairment of their ability to make payments, including as a result of COVID-19, additional allowances may be required. If global or regional economic conditions deteriorate or political conditions were to change in some of the countries where the Company does business, including as a result of COVID-19, it could have a significant impact on the results of operations, and the Company's ability to realize the full value of its accounts receivable.</t>
        </is>
      </c>
    </row>
    <row r="14">
      <c r="A14" s="4" t="inlineStr">
        <is>
          <t>Inventories</t>
        </is>
      </c>
      <c r="B14" s="4" t="inlineStr">
        <is>
          <t>Inventories Inventories are stated at the lower of cost (on a first-in, first-out basis) or net realizable value. The Company generally provides reserves for obsolete inventory and for inventory considered to be in excess of demand. Demand is generally defined as 18 months forecasted future consumption for equipment, 24 months forecasted future consumption for spare parts, and 12 months forecasted future consumption for tools. Forecasted consumption is based upon internal projections, historical sales volumes, customer order activity and a review of consumable inventory levels at customers' facilities. The Company communicates forecasts of its future consumption to its suppliers and adjusts commitments to those suppliers accordingly. If required, the Company reserves the difference between the carrying value of its inventory and the lower of cost or net realizable value, based upon projections about future consumption, and market conditions. If actual market conditions are less favorable than projections, additional inventory reserves may be required.</t>
        </is>
      </c>
    </row>
    <row r="15">
      <c r="A15" s="4" t="inlineStr">
        <is>
          <t>Property, Plant and Equipment</t>
        </is>
      </c>
      <c r="B15" s="4" t="inlineStr">
        <is>
          <t>Property, Plant and Equipment Property, plant and equipment are carried at cost. The cost of additions and those improvements which increase the capacity or lengthen the useful lives of assets are capitalized while repair and maintenance costs are expensed as incurred. Depreciation and amortization are provided on a straight-line basis over the estimated useful lives as follows: buildings 25 years; machinery, equipment, furniture and fittings 3 to 10 years; toolings 1 year; and leasehold improvements are based on the shorter of the life of lease or life of asset. Purchased computer software costs related to business and financial systems are amortized over a five-year period on a straight-line basis. Land is not depreciated.</t>
        </is>
      </c>
    </row>
    <row r="16">
      <c r="A16" s="4" t="inlineStr">
        <is>
          <t>Valuation of Long-Lived Assets</t>
        </is>
      </c>
      <c r="B16" s="4" t="inlineStr">
        <is>
          <t xml:space="preserve">Valuation of Long-Lived Assets In accordance with ASC No. 360, Property, Plant &amp; Equipment ("ASC 360"), the Company's property, plant and equipment is tested for impairment based on undiscounted cash flows when triggering events occur, and if impaired, written-down to fair value based on either discounted cash flows or appraised values. ASC 360 also provides a single accounting model for long-lived assets to be disposed of by sale and establishes additional criteria that would have to be met to classify an asset as held for sale. The carrying amount of an asset or asset group is not recoverable to the extent it exceeds the sum of the undiscounted cash flows expected to result from the use and eventual disposition of the asset or asset group. Estimates of future cash flows used to test the recoverability of a long-lived asset or asset group must incorporate the entity's own assumptions about its use of the asset or asset group and must factor in all available evidence. ASC 360 requires that long-lived assets be tested for recoverability whenever events or changes in circumstances indicate that their carrying amount may not be recoverable. Such events include significant under-performance relative to historical internal </t>
        </is>
      </c>
    </row>
    <row r="17">
      <c r="A17" s="4" t="inlineStr">
        <is>
          <t>Accounting for Impairment of Goodwill</t>
        </is>
      </c>
      <c r="B17" s="4" t="inlineStr">
        <is>
          <t>Accounting for Impairment of Goodwill ASC No. 350, Intangibles - Goodwill and Other requires goodwill and other intangible assets with indefinite lives to be reviewed for impairment annually, or more frequently if circumstances indicate a possible impairment. We assess qualitative factors to determine whether it is more likely than not that the fair value of a reporting unit is less than its carrying value. If, after assessing the qualitative factors, a company determines that it is not more likely than not that the fair value of a reporting unit is less than its carrying value, then performing the impairment test is unnecessary. However, if a company concludes otherwise, then it is required to perform the goodwill impairment test. Following the Company's early adoption of ASU 2017-04, Intangibles - Goodwill and Other (Topic 350): Simplifying the Test for Goodwill Impairment in the third quarter of fiscal 2017, the requirement to perform a hypothetical purchase price allocation to measure goodwill impairment (i.e. step 2 of the goodwill impairment test) was eliminated. Accordingly, the Company's impairment test is performed by comparing the fair value of a reporting unit with its carrying value, and determining if the carrying amount exceeds its fair value. As part of the annual evaluation, the Company performs an impairment test of its goodwill in the fourth quarter of each fiscal year to coincide with the completion of its annual forecasting and refreshing of its business outlook processes. On an ongoing basis, the Company monitors if a “triggering” event has occurred that may have the effect of reducing the fair value of a reporting unit below its respective carrying value. Adverse changes in expected operating results and/or unfavorable changes in other economic factors used to estimate fair values could result in a non-cash impairment charge in the future. Impairment assessments inherently involve judgment as to the assumptions made about the expected future cash flows and the impact of market conditions on those assumptions. Future events and changing market conditions may impact the assumptions as to prices, costs, growth rates or other factors that may result in changes in the estimates of future cash flows. Although the Company believes the assumptions that it has used in testing for impairment are reasonable, significant changes in any one of the assumptions could produce a significantly different result. Indicators of potential impairment, including significant and unforeseen customer losses, a significant adverse change in legal factors or in the business climate, a significant adverse action or assessment by a regulator, a significant stock price decline or unanticipated competition may lead the Company to perform interim goodwill impairment assessments. For further information on goodwill and other intangible assets, see Note 3 below.</t>
        </is>
      </c>
    </row>
    <row r="18">
      <c r="A18" s="4" t="inlineStr">
        <is>
          <t>Revenue Recognition</t>
        </is>
      </c>
      <c r="B18" s="4" t="inlineStr">
        <is>
          <t>Revenue Recognition In accordance with ASC No. 606, Revenue from Contracts with Customers , the Company recognizes revenue when we satisfy performance obligations as evidenced by the transfer of control of our products or services to customers. In general, the Company generates revenue from product sales, either directly to customers or to distributors. In determining whether a contract exists, we evaluate the terms of the agreement, the relationship with the customer or distributor and their ability to pay. The Company recognizes revenue from sales of our products, including sales to our distributors, at a point in time, generally upon shipment or delivery to the customer or distributor, depending upon the terms of the sales order. Control is considered transferred when title and risk of loss pass, when the customer becomes obligated to pay and, where applicable, when the customer has accepted the products or upon expiration of the acceptance period. For sales to distributors, payment is due on our standard commercial terms and is not contingent upon resale of the products. Our business is subject to contingencies related to customer orders, including: • Right of Return : A large portion of our revenue comes from the sale of equipment used in the semiconductor assembly process. Other product sales relate to consumable products, which are sold in high-volume quantities, and are generally maintained at low stock levels at customers' facilities. Customer returns have historically represented a very small percentage of customer sales on an annual basis. • Warranties : Our equipment is generally shipped with a one-year warranty against manufacturing defects. We establish reserves for estimated warranty expense when revenue for the related equipment is recognized. The reserve for estimated warranty expense is based upon historical experience and management's estimate of future expenses, including product parts replacement, freight charges and labor costs expected to be incurred to correct product failures during the warranty period. • Conditions of Acceptance: Sales of our consumable products generally do not have customer acceptance terms. In certain cases, sales of our equipment have customer acceptance clauses which may require the equipment to perform in accordance with customer specifications or when installed at the customer's facility. In such cases, if the terms of acceptance are satisfied at our facility prior to shipment, the revenue for the equipment will be recognized upon shipment. If the terms of acceptance are satisfied at our customers' facilities, the revenue for the equipment will not be recognized until acceptance, which is typically obtained after installation and testing, is received from the customer. Service revenue is generally recognized over time as the services are performed. For fiscal 2020 and 2019, the service revenue is not material. The Company measures revenue based on the amount of consideration we expect to be entitled to in exchange for products or services. Any variable consideration such as sales incentives are recognized as a reduction of net revenue at the time of revenue recognition. The length of time between invoicing and payment is not significant under our payment terms. In instances where the timing of revenue recognition differs from the timing of invoicing, we have determined our contracts generally do not include a significant financing component. Shipping and handling costs billed to customers are recognized in net revenue. Shipping and handling costs paid by the Company are included in cost of sales.</t>
        </is>
      </c>
    </row>
    <row r="19">
      <c r="A19" s="4" t="inlineStr">
        <is>
          <t>Research and Development</t>
        </is>
      </c>
      <c r="B19" s="4" t="inlineStr">
        <is>
          <t>Research and Development The Company charges research and development costs associated with the development of new products to expense when incurred. In certain circumstances, pre-production machines that the Company intends to sell are carried as inventory until sold.</t>
        </is>
      </c>
    </row>
    <row r="20">
      <c r="A20" s="4" t="inlineStr">
        <is>
          <t>Income Taxes</t>
        </is>
      </c>
      <c r="B20" s="4" t="inlineStr">
        <is>
          <t>Income Taxes In accordance with ASC No. 740, Income Taxes , deferred income taxes are determined using the balance sheet method . The Company records a valuation allowance to reduce its deferred tax assets to the amount expected, on a more likely than not basis, to be realized. While the Company has considered future taxable income and ongoing tax planning strategies in assessing the need for the valuation allowance, if it were to determine that it would be able to realize its deferred tax assets in the future in excess of its net recorded amount, an adjustment to deferred tax asset would increase income in the period when such determination is made. Likewise, should the Company determine it would not be able to realize all or part of its deferred tax assets in the future, an adjustment to deferred tax assets would decrease income in the period when such determination is made. The Company determines the amount of unrecognized tax benefit with respect to uncertain tax positions taken or expected to be taken on its income tax returns in accordance with ASC No. 740 Topic 10, Income Taxes, General (“ASC 740.10”). Under ASC 740.10, the Company utilizes a two-step approach for evaluating uncertain tax positions. Step one, or recognition, requires a company to determine if the weight of available evidence indicates a tax position is more likely than not to be sustained upon examination solely based on its technical merit. Step two, or measurement, is based on the largest amount of benefit, which is more likely than not to be realized on settlement with the taxing authority, including resolution of related appeals or litigation processes, if any.</t>
        </is>
      </c>
    </row>
    <row r="21">
      <c r="A21" s="4" t="inlineStr">
        <is>
          <t>Equity-Based Compensation</t>
        </is>
      </c>
      <c r="B21" s="4" t="inlineStr">
        <is>
          <t>Equity-Based Compensation The Company accounts for equity-based compensation under the provisions of ASC No. 718, Compensation - Stock Compensation (“ASC 718”). ASC 718 requires the recognition of the fair value of the equity-based compensation in net income. Compensation expense associated with Relative TSR Performance Share Units is determined using a Monte-Carlo valuation model, and compensation expense associated with time-based and Special/Growth Performance Share Units is determined based on the number of shares granted and the fair value on the date of grant. See Note 10 for a summary of the terms of these performance-based awards. The fair value of the Company's stock option awards is estimated using a Black-Scholes option valuation model. The fair value of equity-based awards is amortized over the vesting period of the award, and the Company elected to use the straight-line method for awards granted after the adoption of ASC 718.</t>
        </is>
      </c>
    </row>
    <row r="22">
      <c r="A22" s="4" t="inlineStr">
        <is>
          <t>Earnings per Share</t>
        </is>
      </c>
      <c r="B22" s="4" t="inlineStr">
        <is>
          <t>Earnings per Share Earnings per share (“EPS”) are calculated in accordance with ASC No. 260, Earnings per Share . Basic EPS include only the weighted average number of common shares outstanding during the period. Diluted EPS include the weighted average number of common shares and the dilutive effect of stock options, restricted stock awards, performance share units and restricted share units outstanding during the period, when such instruments are dilutive.</t>
        </is>
      </c>
    </row>
    <row r="23">
      <c r="A23" s="4" t="inlineStr">
        <is>
          <t>Accounting for Business Acquisitions</t>
        </is>
      </c>
      <c r="B23" s="4" t="inlineStr">
        <is>
          <t xml:space="preserve">Accounting for Business Acquisitions The Company accounts for business acquisitions in accordance with ASC No. 805, Business Combinations . The fair value of the net assets acquired and the results of operations of the acquired businesses are included in the consolidated financial statements from the acquisition date forward. The Company is required to make estimates and assumptions that affect the reported amounts of assets and liabilities and results of operations during the reporting period. Estimates are used in accounting </t>
        </is>
      </c>
    </row>
    <row r="24">
      <c r="A24" s="4" t="inlineStr">
        <is>
          <t>Restructuring Charges</t>
        </is>
      </c>
      <c r="B24" s="4" t="inlineStr">
        <is>
          <t>Restructuring Charges Restructuring charges may consist of voluntary or involuntary severance-related charges, asset-related charges and other costs due to exit activities. We recognize voluntary termination benefits when an employee accepts the offered benefit arrangement. We recognize involuntary severance-related charges depending on whether the termination benefits are provided under an ongoing benefit arrangement or under a one-time benefit arrangement. If the former, we recognize the charges once they are probable and the amounts are estimable. If the latter, we recognize the charges once the benefits have been communicated to employees.</t>
        </is>
      </c>
    </row>
    <row r="25">
      <c r="A25" s="4" t="inlineStr">
        <is>
          <t>Recent Accounting Pronouncements</t>
        </is>
      </c>
      <c r="B25" s="4" t="inlineStr">
        <is>
          <t>Recent Accounting Pronouncements Leases In February 2016, the FASB issued ASU 2016-02, Leases (Topic 842), which requires the recognition of lease assets and lease liabilities by lessees for those leases classified as operating leases under current GAAP. Subsequently in July 2018, the FASB issued ASU 2018-11, Leases (Topic 842): Targeted Improvements , which provides additional information concerning the new leases standard in ASU 2016-02, Leases (Topic 842). The targeted improvements provide entities with additional and optional transition methods. In November 2018, the FASB issued ASU 2018-20, Leases (Topic 842): Narrow-Scope Improvements for Lessors . This ASU provides guidance in several areas, including the accounting policy election for sales taxes and other similar taxes collected from lessees, accounting for certain lessor costs and accounting for variable payments for contracts with lease and nonlease components. We adopted these ASUs utilizing the modified retrospective transition method through a cumulative-effect adjustment at the beginning of the first fiscal quarter of 2020. In addition, we elected the package of practical expedients permitted under the transition guidance that allowed us to apply prior conclusions related to lease definition, classification and initial direct costs. Additionally, the lease previously identified as build-to-suit leasing arrangement under legacy lease accounting (ASC 840), was derecognized pursuant to the transition guidance provided for build-to-suit leases in ASC 842 (see Note 8 below). Accordingly, the lease has been reassessed as an operating lease as of the adoption date under ASC 842, and is included on the Consolidated Balance Sheets. The adoption of these ASUs has resulted in an increase of approximat ely $23.8 million in operating lease liabilities and $22.2 million in right-of-use assets, decrease of approximately $14.5 million in financing obligation, decrease of approximately $15.3 million in property, plant and equipment, and an adjustment of $0.8 million to retained earnings after income tax effects on our Consolidated Balance Sheets. Derivatives and Hedging In August 2017, the FASB issued ASU 2017-12, Targeted Improvements to Accounting for Hedging Activities (Topic 815) . The new guidance expands and refines hedge accounting for both financial and non-financial risks. The new guidance also modifies disclosure requirements for hedging activities. We adopted this ASU as of the beginning of the first quarter of fiscal 2020. The adoption of this ASU did not have a material impact on our consolidated financial statements. Income Taxes In February 2018, the FASB issued ASU 2018-02, Income Statement - Reporting Comprehensive Income (Topic 220): Reclassification of Certain Tax Effects From Accumulated Other Comprehensive Income , which allows for a reclassification from accumulated other comprehensive income to retained earnings for stranded tax effects resulting from the TCJA and requires entities to provide certain disclosures regarding these stranded tax effects, if any. We adopted this ASU in the first quarter of 2020. The adoption did not have a material impact on our consolidated financial statements. In December 2019, the FASB issued ASU 2019-12, Income Taxes (Topic 740). The amendments in this ASU simplify the accounting for income taxes by removing certain exceptions to the general principles in Topic 740 and clarify and amend existing guidance. This ASU will be effective for us in the first quarter of 2022 with early adoption permitted. We are currently evaluating the timing and the effects of the adoption of this ASU on our consolidated financial statements. Financial Instruments In June 2016, the FASB issued ASU 2016-13, Financial Instruments - Credit Losses (Topic 326): Measurement of Credit Losses on Financial Instruments . This ASU replaces the impairment methodology in current GAAP, which delays recognition of credit losses until it is probable a loss has been incurred, with a methodology that reflects expected credit losses and requires consideration of a broader range of reasonable and supportable information to inform credit loss estimates. This ASU will be effective for us in our first quarter of fiscal 2021. We do not expect the adoption of this ASU to have a material impact on our consolidated financial statements. Collaborative Arrangements In November 2018, the FASB issued ASU 2018-18, Collaborative Arrangements (Topic 808). This ASU clarifies that certain transactions between collaborative arrangement participants should be accounted for as revenue when the collaborative arrangement participant is a customer in the context of a unit of account and precludes recognizing as revenue consideration received from a collaborative arrangement participant if the participant is not a customer. This ASU will be effective for us in our first quarter of fiscal 2021 with early adoption permitted. This ASU requires retrospective adoption to the date we adopted ASC 606 by recognizing a cumulative-effect adjustment to the opening balance of retained earnings of the earliest annual period presented. We do not expect the adoption of this ASU to have a material impact on our consolidated financial statements.</t>
        </is>
      </c>
    </row>
    <row r="26">
      <c r="A26" s="4" t="inlineStr">
        <is>
          <t>Revenue and Contract Liabilities</t>
        </is>
      </c>
      <c r="B26" s="4" t="inlineStr">
        <is>
          <t>The Company recognizes revenue when we satisfy performance obligations as evidenced by the transfer of control of our products or services to customers. In general, the Company generates revenue from product sales, either directly to customers or to distributors. In determining whether a contract exists, we evaluate the terms of the agreement, the relationship with the customer or distributor and their ability to pay. Service revenue is generally recognized over time as the services are perform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Oct. 03, 2020</t>
        </is>
      </c>
    </row>
    <row r="3">
      <c r="A3" s="3" t="inlineStr">
        <is>
          <t>Organization, Consolidation and Presentation of Financial Statements [Abstract]</t>
        </is>
      </c>
    </row>
    <row r="4">
      <c r="A4" s="4" t="inlineStr">
        <is>
          <t>Components of significant balance sheet accounts</t>
        </is>
      </c>
      <c r="B4" s="4" t="inlineStr">
        <is>
          <t>The following tables reflect the components of significant balance sheet accounts as of October 3, 2020 and September 28, 2019: As of (in thousands) October 3, 2020 September 28, 2019 Short term investments, available-for-sale (1) $ 342,000 $ 229,000 Inventories, net: Raw materials and supplies $ 60,205 $ 52,853 Work in process 39,753 32,026 Finished goods 43,015 33,742 142,973 118,621 Inventory reserves (31,164) (29,313) $ 111,809 $ 89,308 Property, plant and equipment, net: Land $ 2,182 $ 2,182 Buildings and building improvements 22,830 41,961 Leasehold improvements 23,111 24,441 Data processing equipment and software 38,524 36,302 Machinery, equipment, furniture and fixtures 80,953 71,465 Construction in progress 7,111 6,512 174,711 182,863 Accumulated depreciation (115,564) (110,493) $ 59,147 $ 72,370 Accrued expenses and other current liabilities: Accrued customer obligations (2) $ 22,759 $ 26,292 Wages and benefits 37,237 18,188 Commissions and professional fees 2,716 2,024 Dividends payable 7,397 7,582 Deferred rent — 1,721 Severance 449 1,500 Other 6,204 7,226 $ 76,762 $ 64,533 (1) All short-term investments were classified as available-for-sale and were measured at fair value based on Level 1 measurement, or quoted market prices, as defined by ASC 820. The Company did not recognize any realized gains or losses on the sale of investments during the fiscal years ended 2020 and 2019. (2) Represents customer advance payments, customer credit program, accrued warranty expense and accrued retrofit oblig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12 Months Ended</t>
        </is>
      </c>
    </row>
    <row r="2">
      <c r="B2" s="2" t="inlineStr">
        <is>
          <t>Oct. 03, 2020</t>
        </is>
      </c>
    </row>
    <row r="3">
      <c r="A3" s="3" t="inlineStr">
        <is>
          <t>Goodwill and Intangible Assets Disclosure [Abstract]</t>
        </is>
      </c>
    </row>
    <row r="4">
      <c r="A4" s="4" t="inlineStr">
        <is>
          <t>Schedule of Goodwill</t>
        </is>
      </c>
      <c r="B4" s="4" t="inlineStr">
        <is>
          <t xml:space="preserve">The following table summarizes the Company's recorded goodwill by reportable segments as of October 3, 2020 and September 28, 2019: (in thousands) Capital Equipment APS Balance at September 28, 2019 $ 29,480 $ 26,211 Other 794 210 Balance at October 3, 2020 $ 30,274 $ 26,421 </t>
        </is>
      </c>
    </row>
    <row r="5">
      <c r="A5" s="4" t="inlineStr">
        <is>
          <t>Net intangible assets</t>
        </is>
      </c>
      <c r="B5" s="4" t="inlineStr">
        <is>
          <t xml:space="preserve">The following table reflects net intangible assets as of October 3, 2020 and September 28, 2019: As of Average estimated (dollar amounts in thousands) October 3, 2020 September 28, 2019 useful lives (in years) Developed technology $ 91,044 $ 87,209 7.0 to 15.0 Accumulated amortization (54,293) (48,718) Net developed technology $ 36,751 $ 38,491 Customer relationships $ 36,307 $ 35,180 5.0 to 6.0 Accumulated amortization (35,587) (31,862) Net customer relationships $ 720 $ 3,318 Trade and brand names $ 7,404 $ 7,219 7.0 to 8.0 Accumulated amortization (6,903) (6,377) Net trade and brand names $ 501 $ 842 Other intangible assets $ 2,500 $ 2,500 1.9 Accumulated amortization (2,500) (2,500) Net wedge bonder other intangible assets $ — $ — Net intangible assets $ 37,972 $ 42,651 </t>
        </is>
      </c>
    </row>
    <row r="6">
      <c r="A6" s="4" t="inlineStr">
        <is>
          <t>Estimated annual amortization expense related to intangible assets</t>
        </is>
      </c>
      <c r="B6" s="4" t="inlineStr">
        <is>
          <t xml:space="preserve">The following table reflects estimated annual amortization expense related to intangible assets as of October 3, 2020: As of (in thousands) October 3, 2020 Fiscal 2021 $ 5,582 Fiscal 2022 4,574 Fiscal 2023 4,474 Fiscal 2024 4,474 Fiscal 2025 4,474 Fiscal 2026 and thereafter 14,394 Total amortization expense $ 37,9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ASH, CASH EQUIVALENTS, RESTRICTED CASH AND SHORT-TERM INVESTMENTS (Tables)</t>
        </is>
      </c>
      <c r="B1" s="2" t="inlineStr">
        <is>
          <t>12 Months Ended</t>
        </is>
      </c>
    </row>
    <row r="2">
      <c r="B2" s="2" t="inlineStr">
        <is>
          <t>Oct. 03, 2020</t>
        </is>
      </c>
    </row>
    <row r="3">
      <c r="A3" s="3" t="inlineStr">
        <is>
          <t>Cash and Cash Equivalents [Abstract]</t>
        </is>
      </c>
    </row>
    <row r="4">
      <c r="A4" s="4" t="inlineStr">
        <is>
          <t>Cash, cash equivalents and short-term investments [Table Text Block]</t>
        </is>
      </c>
      <c r="B4" s="4" t="inlineStr">
        <is>
          <t>Cash, cash equivalents and short-term investments consisted of the following as of October 3, 2020: (dollar amounts in thousands) Amortized Unrealized Unrealized Estimated Fair Value Current assets: Cash $ 42,997 $ — $ — $ 42,997 Cash equivalents: Money market funds (1) 105,133 — (10) 105,123 Time deposits (2) 40,007 — — 40,007 Total cash and cash equivalents $ 188,137 $ — $ (10) $ 188,127 Short-term investments (2) : Time deposits $ 243,000 $ — $ — $ 243,000 Deposits (3) 99,000 — — 99,000 Total short-term investments $ 342,000 $ — $ — $ 342,000 Total cash, cash equivalents, and short-term investments $ 530,137 $ — $ (10) $ 530,127 (1) The fair value was determined using unadjusted prices in active, accessible markets for identical assets, and as such they were classified as Level 1 assets in the fair value hierarchy. (2) Fair value approximates cost basis. (3) Represents deposits that require a notice period of three months for withdrawal. Cash, cash equivalents, restricted cash and short-term investments consisted of the following as of September 28, 2019: (dollar amounts in thousands) Amortized Unrealized Unrealized Estimated Fair Value Current assets: Cash $ 201,005 $ — $ — $ 201,005 Cash equivalents: Money market funds (1) 163,172 — — 163,172 Time deposits (2) 7 — — 7 Total cash and cash equivalents $ 364,184 $ — $ — $ 364,184 Short-term investments (2) : Time deposits $ 130,000 $ — $ — $ 130,000 Deposits (3) 99,000 — — 99,000 Total short-term investments $ 229,000 $ — $ — $ 229,000 Total cash, cash equivalents, restricted cash and short-term investments $ 593,184 $ — $ — $ 593,184 (1) The fair value was determined using unadjusted prices in active, accessible markets for identical assets, and as such they were classified as Level 1 assets in the fair value hierarchy. (2) Fair value approximates cost basi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Oct. 03, 2020</t>
        </is>
      </c>
      <c r="C1" s="2" t="inlineStr">
        <is>
          <t>Sep. 28, 2019</t>
        </is>
      </c>
    </row>
    <row r="2">
      <c r="A2" s="3" t="inlineStr">
        <is>
          <t>Consolidated Balance Sheets Parenthetical [Abstract]</t>
        </is>
      </c>
    </row>
    <row r="3">
      <c r="A3" s="4" t="inlineStr">
        <is>
          <t>Allowance for doubtful accounts and notes receivable</t>
        </is>
      </c>
      <c r="B3" s="7" t="n">
        <v>968</v>
      </c>
      <c r="C3" s="7" t="n">
        <v>597</v>
      </c>
    </row>
    <row r="4">
      <c r="A4" s="4" t="inlineStr">
        <is>
          <t>Preferred stock, without par value (usd per share)</t>
        </is>
      </c>
      <c r="B4" s="7" t="n">
        <v>0</v>
      </c>
      <c r="C4" s="7" t="n">
        <v>0</v>
      </c>
    </row>
    <row r="5">
      <c r="A5" s="4" t="inlineStr">
        <is>
          <t>Preferred stock, shares authorized</t>
        </is>
      </c>
      <c r="B5" s="6" t="n">
        <v>5000</v>
      </c>
      <c r="C5" s="6" t="n">
        <v>5000</v>
      </c>
    </row>
    <row r="6">
      <c r="A6" s="4" t="inlineStr">
        <is>
          <t>Preferred stock, shares issued</t>
        </is>
      </c>
      <c r="B6" s="6" t="n">
        <v>0</v>
      </c>
      <c r="C6" s="6" t="n">
        <v>0</v>
      </c>
    </row>
    <row r="7">
      <c r="A7" s="4" t="inlineStr">
        <is>
          <t>Common stock, no par value (usd per share)</t>
        </is>
      </c>
      <c r="B7" s="7" t="n">
        <v>0</v>
      </c>
      <c r="C7" s="7" t="n">
        <v>0</v>
      </c>
    </row>
    <row r="8">
      <c r="A8" s="4" t="inlineStr">
        <is>
          <t>Common stock, shares authorized</t>
        </is>
      </c>
      <c r="B8" s="6" t="n">
        <v>200000</v>
      </c>
      <c r="C8" s="6" t="n">
        <v>200000</v>
      </c>
    </row>
    <row r="9">
      <c r="A9" s="4" t="inlineStr">
        <is>
          <t>Common stock, shares issued</t>
        </is>
      </c>
      <c r="B9" s="6" t="n">
        <v>85364</v>
      </c>
      <c r="C9" s="6" t="n">
        <v>85364</v>
      </c>
    </row>
    <row r="10">
      <c r="A10" s="4" t="inlineStr">
        <is>
          <t>Common stock, shares outstanding</t>
        </is>
      </c>
      <c r="B10" s="6" t="n">
        <v>61558</v>
      </c>
      <c r="C10" s="6" t="n">
        <v>63172</v>
      </c>
    </row>
    <row r="11">
      <c r="A11" s="4" t="inlineStr">
        <is>
          <t>Treasury stock, shares</t>
        </is>
      </c>
      <c r="B11" s="6" t="n">
        <v>23806</v>
      </c>
      <c r="C11" s="6" t="n">
        <v>221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INVESTMENTS (Tables)</t>
        </is>
      </c>
      <c r="B1" s="2" t="inlineStr">
        <is>
          <t>12 Months Ended</t>
        </is>
      </c>
    </row>
    <row r="2">
      <c r="B2" s="2" t="inlineStr">
        <is>
          <t>Oct. 03, 2020</t>
        </is>
      </c>
    </row>
    <row r="3">
      <c r="A3" s="3" t="inlineStr">
        <is>
          <t>Equity Investments [Abstract]</t>
        </is>
      </c>
    </row>
    <row r="4">
      <c r="A4" s="4" t="inlineStr">
        <is>
          <t>Equity Method Investments [Table Text Block]</t>
        </is>
      </c>
      <c r="B4" s="4" t="inlineStr">
        <is>
          <t>Equity investments consisted of the following as of October 3, 2020 and September 28, 2019: As of (in thousands) October 3, 2020 September 28, 2019 Non-marketable equity securities (1) $ 6,321 $ 5,000 Equity method investments 1,214 1,250 Total $ 7,535 $ 6,250 (1) On January 30, 2019, the Company made a $5.0 million investment in one of our collaborative partners, over which the Company does not have significant influence. During the fiscal year ended October 3, 2020, there was no impairment or adjustment to the observable pri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RIVATIVE FINANCIAL INSTRUMENT (Tables)</t>
        </is>
      </c>
      <c r="B1" s="2" t="inlineStr">
        <is>
          <t>12 Months Ended</t>
        </is>
      </c>
    </row>
    <row r="2">
      <c r="B2" s="2" t="inlineStr">
        <is>
          <t>Oct. 03, 2020</t>
        </is>
      </c>
    </row>
    <row r="3">
      <c r="A3" s="3" t="inlineStr">
        <is>
          <t>Derivative financial Instruments [Abstract]</t>
        </is>
      </c>
    </row>
    <row r="4">
      <c r="A4" s="4" t="inlineStr">
        <is>
          <t>Schedule of Fair Value of Derivative Instruments on Balance Sheet</t>
        </is>
      </c>
      <c r="B4" s="4" t="inlineStr">
        <is>
          <t>The fair value of derivative instruments on our Consolidated Balance Sheet as of October 3, 2020 and September 28, 2019 is as follows: As of (in thousands) October 3, 2020 September 28, 2019 Notional Amount Fair Value Asset Derivatives (1) Notional Amount Fair Value (Liability) Derivatives (2) Derivatives designated as hedging instruments: Foreign exchange forward contracts (3) $ 37,264 $ 557 $ 33,834 $ (597) Total derivatives $ 37,264 $ 557 $ 33,834 $ (597) (1) The fair value of derivative assets is measured using level 2 fair value inputs and is included in prepaid expenses and other current assets on our Consolidated Balance Sheet. (2) The fair value of derivative liabilities is measured using level 2 fair value inputs and is included in accrued expenses and other current liabilities on our Consolidated Balance Sheet. (3) Hedged amounts expected to be recognized into earnings within the next twelve months.</t>
        </is>
      </c>
    </row>
    <row r="5">
      <c r="A5" s="4" t="inlineStr">
        <is>
          <t>Derivative Instruments, Gain (Loss) [Table Text Block]</t>
        </is>
      </c>
      <c r="B5" s="4" t="inlineStr">
        <is>
          <t xml:space="preserve">The effect of derivative instruments designated as cash flow hedges in our Consolidated Statements of Operations for the fiscal year ended October 3, 2020 and September 28, 2019 was as follows: (in thousands) Fiscal 2020 2019 Foreign exchange forward contract in cash flow hedging relationships: Net gain / (loss) recognized in OCI, net of tax (1) $ 358 $ (741) Net loss reclassified from accumulated OCI into earnings, net of tax (2) $ (796) $ (1,215) (1) Net change in the fair value of the effective portion classified in OCI.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LEASES (Tables)</t>
        </is>
      </c>
      <c r="B1" s="2" t="inlineStr">
        <is>
          <t>12 Months Ended</t>
        </is>
      </c>
    </row>
    <row r="2">
      <c r="B2" s="2" t="inlineStr">
        <is>
          <t>Oct. 03, 2020</t>
        </is>
      </c>
    </row>
    <row r="3">
      <c r="A3" s="3" t="inlineStr">
        <is>
          <t>Leases [Abstract]</t>
        </is>
      </c>
    </row>
    <row r="4">
      <c r="A4" s="4" t="inlineStr">
        <is>
          <t>Lease, Cost</t>
        </is>
      </c>
      <c r="B4" s="4" t="inlineStr">
        <is>
          <t xml:space="preserve">The following table shows the components of lease expense: (in thousands) Fiscal 2020 Operating lease expense (1) $ (6,942) (1) Operating lease expense includes short-term lease expense, which is immaterial for the fiscal year ended October 3, 2020. The following table shows the cash flows arising from lease transactions. Cash payments related to short-term leases are not included in the measurement of operating and finance lease liabilities, and, as such, are excluded from the amounts below: (in thousands) Fiscal 2020 Cash paid for amounts included in the measurement of lease liabilities: Operating cash outflows from operating leases $ 6,296 </t>
        </is>
      </c>
      <c r="C4" s="4" t="inlineStr">
        <is>
          <t>[1]</t>
        </is>
      </c>
    </row>
    <row r="5">
      <c r="A5" s="4" t="inlineStr">
        <is>
          <t>Assets And Liabilities, Lessee</t>
        </is>
      </c>
      <c r="B5" s="4" t="inlineStr">
        <is>
          <t>The following table shows the weighted-average lease terms and discount rates for operating leases: Fiscal 2020 Operating leases: Weighted-average remaining lease term (in years): 4.5 Weighted-average discount rate: 4.8 %</t>
        </is>
      </c>
    </row>
    <row r="6">
      <c r="A6" s="4" t="inlineStr">
        <is>
          <t>Lessee, Operating Lease, Liability, Maturity</t>
        </is>
      </c>
      <c r="B6" s="4" t="inlineStr">
        <is>
          <t xml:space="preserve">Future lease payments, excluding short-term leases, as of October 3, 2020, are detailed as follows: (in thousands) Operating leases 2021 $ 6,904 2022 6,426 2023 5,971 2024 3,194 2025 2,647 Thereafter 1,817 Total minimum lease payments 26,959 Less: Interest 2,731 Present value of lease obligations 24,228 Less: Current portion 5,903 Long-term portion of lease obligations $ 18,325 </t>
        </is>
      </c>
    </row>
    <row r="7">
      <c r="A7" s="4" t="inlineStr">
        <is>
          <t>Schedule of Future Minimum Rental Payments for Operating Leases</t>
        </is>
      </c>
      <c r="B7" s="4" t="inlineStr">
        <is>
          <t>Future lease payments under operating leases as of September 28, 2019, prior to the adoption of ASC 842, were as follows: Payments due by fiscal year (in thousands) Total 2020 2021 2022 2023 2024 Thereafter Operating lease obligations (1) $ 16,273 $ 4,089 $ 2,576 $ 2,182 $ 1,967 $ 1,822 $ 3,637 (1) Pursuant to ASC No. 840, Leases ("ASC 840"), for lessee's involvement in asset construction, the Company was considered to be the owner of the Building (as defined in Note 9 below) during the construction phase due to its involvement in the asset construction. As a result of the Company's continued involvement during the lease term, the Company did not fulfill the criteria to apply sale-leaseback accounting under ASC 840. Therefore, at completion of construction, the Building remained on the Consolidated Balance Sheet, and the corresponding financing obligation was reclassified to long-term liability. As of September 28, 2019, we recorded a financing obligation related to the Building of $15.0 million (see Note 9 below). The financing obligation is not reflected in the table above.</t>
        </is>
      </c>
    </row>
    <row r="8"/>
    <row r="9">
      <c r="A9" s="4" t="inlineStr">
        <is>
          <t>[1]</t>
        </is>
      </c>
      <c r="B9" s="4" t="inlineStr">
        <is>
          <t>Operating lease expense includes short-term lease expense, which is immaterial for the fiscal year ended October 3, 2020.</t>
        </is>
      </c>
    </row>
  </sheetData>
  <mergeCells count="5">
    <mergeCell ref="A1:A2"/>
    <mergeCell ref="B1:C1"/>
    <mergeCell ref="B2:C2"/>
    <mergeCell ref="A8:C8"/>
    <mergeCell ref="B9:C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EMPLOYEE BENEFIT PLANS (Tables)</t>
        </is>
      </c>
      <c r="B1" s="2" t="inlineStr">
        <is>
          <t>12 Months Ended</t>
        </is>
      </c>
    </row>
    <row r="2">
      <c r="B2" s="2" t="inlineStr">
        <is>
          <t>Oct. 03, 2020</t>
        </is>
      </c>
    </row>
    <row r="3">
      <c r="A3" s="3" t="inlineStr">
        <is>
          <t>Share-based Payment Arrangement [Abstract]</t>
        </is>
      </c>
    </row>
    <row r="4">
      <c r="A4" s="4" t="inlineStr">
        <is>
          <t>Company’s matching contributions to the Plan</t>
        </is>
      </c>
      <c r="B4" s="4" t="inlineStr">
        <is>
          <t xml:space="preserve">The following table reflects the Company’s contributions to the Plan during fiscal 2020 and 2019: Fiscal (in thousands) 2020 2019 Cash $ 1,514 $ 1,648 </t>
        </is>
      </c>
    </row>
    <row r="5">
      <c r="A5" s="4" t="inlineStr">
        <is>
          <t>Accumulated other comprehensive income reflected on the Consolidated Balance Sheets</t>
        </is>
      </c>
      <c r="B5" s="4" t="inlineStr">
        <is>
          <t>The following table reflects accumulated other comprehensive loss reflected on the Consolidated Balance Sheets as of October 3, 2020 and September 28, 2019: As of (in thousands) October 3, 2020 September 28, 2019 Gain / (loss) from foreign currency translation adjustments $ 10 $ (7,745) Unrecognized actuarial loss on pension plan, net of tax (3,088) (1,598) Unrealized gain / (loss) on hedging 557 (597) Accumulated other comprehensive loss $ (2,521) $ (9,940)</t>
        </is>
      </c>
    </row>
    <row r="6">
      <c r="A6" s="4" t="inlineStr">
        <is>
          <t>Equity-based compensation expense</t>
        </is>
      </c>
      <c r="B6" s="4" t="inlineStr">
        <is>
          <t xml:space="preserve">The following table reflects total equity-based compensation expense, which includes Relative TSR PSUs, Time-based RSUs, Special/Growth PSUs, Performance-based Restricted Stock and common stock, included in the Consolidated Statements of Operations for fiscal 2020, 2019, and 2018: Fiscal (in thousands) 2020 2019 2018 Cost of sales $ 744 $ 632 $ 515 Selling, general and administrative 11,071 10,503 8,548 Research and development 3,204 3,197 2,622 Total equity-based compensation expense $ 15,019 $ 14,332 $ 11,685 The following table reflects equity-based compensation expense, by type of award, for fiscal 2020, 2019, and 2018: Fiscal (in thousands) 2020 2019 2018 Relative TSR PSUs $ 3,266 $ 4,220 $ 3,583 Time-based RSUs 9,519 8,603 7,027 Special/Growth PSUs 1,384 675 295 Common stock 850 834 780 Total equity-based compensation expense $ 15,019 $ 14,332 $ 11,685 </t>
        </is>
      </c>
    </row>
    <row r="7">
      <c r="A7" s="4" t="inlineStr">
        <is>
          <t>Employee market-based restricted stock activity</t>
        </is>
      </c>
      <c r="B7" s="4" t="inlineStr">
        <is>
          <t>The following table reflects Relative TSR PSUs activity for fiscal 2020, 2019, and 2018: Number of shares (in thousands) Unrecognized compensation expense (in thousands) Average remaining service period (in years) Weighted average grant date fair value per share Relative TSR PSUs outstanding as of September 30, 2017 673 $ 6,204 1.4 Granted 180 $ 29.60 Forfeited or expired (146) Vested (168) Relative TSR PSUs outstanding as of September 29, 2018 539 $ 4,629 1.1 Granted 166 $ 23.15 Forfeited or expired (27) Vested (117) Relative TSR PSUs outstanding as of September 28, 2019 561 $ 4,136 0.9 Granted 162 $ 28.80 Forfeited or expired (52) Vested (268) Relative TSR PSUs outstanding as of October 3, 2020 403 $ 4,198 1.1</t>
        </is>
      </c>
    </row>
    <row r="8">
      <c r="A8" s="4" t="inlineStr">
        <is>
          <t>Schedule of Assumptions Used to Calculate Compensation Expense</t>
        </is>
      </c>
      <c r="B8" s="4" t="inlineStr">
        <is>
          <t>The following table reflects the assumptions used to calculate compensation expense related to the Company’s Relative TSR PSUs issued during fiscal 2020, 2019, and 2018: Fiscal 2020 2019 2018 Grant price $ 22.95 $ 20.87 $ 19.65 Expected dividend yield (1) 2.09 % 2.30 % 0.12 % Expected stock price volatility 36.29 % 34.20 % 31.71 % Risk-free interest rate 1.49 % 2.92 % 1.68 %</t>
        </is>
      </c>
    </row>
    <row r="9">
      <c r="A9" s="4" t="inlineStr">
        <is>
          <t>Employee time-based restricted stock activity</t>
        </is>
      </c>
      <c r="B9" s="4" t="inlineStr">
        <is>
          <t>The following table reflects Time-based RSUs activity for fiscal 2020, 2019, and 2018: Number of shares (in thousands) Unrecognized compensation expense (in thousands) Average remaining service period (in years) Weighted average grant date fair value per share Time-based RSUs outstanding as of September 30, 2017 1,080 $ 7,770 1.5 Granted 459 $ 22.32 Forfeited or expired (87) Vested (542) Time-based RSUs outstanding as of September 29, 2018 910 $ 9,038 1.4 Granted 521 $ 20.95 Forfeited or expired (42) Vested (442) Time-based RSUs outstanding as of September 28, 2019 947 $ 10,555 1.4 Granted 490 $ 22.93 Forfeited or expired (80) Vested (569) Time-based RSUs outstanding as of October 3, 2020 788 $ 10,480 1.6</t>
        </is>
      </c>
    </row>
    <row r="10">
      <c r="A10" s="4" t="inlineStr">
        <is>
          <t>Schedule of Special/Growth Based Restricted Stock Activity</t>
        </is>
      </c>
      <c r="B10" s="4" t="inlineStr">
        <is>
          <t>The following table reflects Special/Growth PSUs activity for fiscal 2020, 2019, and 2018: Number of shares (in thousands) Unrecognized compensation expense (in thousands) Average remaining service period (in years) Weighted average grant date fair value per share Special/Growth PSUs outstanding as of September 30, 2017 — Granted 60 $ 22.57 Forfeited or expired (14) Vested — Special/Growth PSUs outstanding as of September 29, 2018 46 $ 702 2.1 Granted 55 $ 21.07 Forfeited or expired (4) Vested — Special/Growth PSUs outstanding as of September 28, 2019 97 $ 1,128 1.6 Granted 80 $ 23.65 Forfeited or expired (22) Vested (4) Special/Growth PSUs outstanding as of October 3, 2020 151 $ 1,252 1.1</t>
        </is>
      </c>
    </row>
    <row r="11">
      <c r="A11" s="4" t="inlineStr">
        <is>
          <t>Employee stock option activity</t>
        </is>
      </c>
      <c r="B11" s="4" t="inlineStr">
        <is>
          <t xml:space="preserve">The following table reflects employee stock option activity for fiscal 2020, 2019, and 2018: Number of shares (in thousands) Weighted average exercise price Average remaining contractual life (in years) Aggregate intrinsic value (in thousands) Options outstanding as of September 30, 2017 16 $ 8.73 Exercised (6) $ 8.74 $ 73 Forfeited or expired (8) $ 8.74 Options outstanding as of September 29, 2018 2 $ 8.64 Exercised (2) $ 8.64 $ 24 Forfeited or expired — Options outstanding as of September 28, 2019 — Exercised — $ — Forfeited or expired — $ — Options outstanding as of October 3, 2020 — $ — — $ — Options vested and expected to vest as of October 3, 2020 — $ — — $ — Options exercisable as of October 3, 2020 — $ — — In the money exercisable options as of October 3, 2020 — $ — </t>
        </is>
      </c>
    </row>
    <row r="12">
      <c r="A12" s="4" t="inlineStr">
        <is>
          <t>Common stock issued to non-employee directors</t>
        </is>
      </c>
      <c r="B12" s="4" t="inlineStr">
        <is>
          <t xml:space="preserve">The following table reflects shares of common stock issued to non-employee directors and the corresponding fair value for fiscal 2020, 2019, and 2018: Fiscal (in thousands) 2020 2019 2018 Number of common shares issued 37 37 33 Fair value based upon market price at time of issue $ 850 $ 834 $ 780 </t>
        </is>
      </c>
    </row>
    <row r="13">
      <c r="A13" s="4" t="inlineStr">
        <is>
          <t>Defined benefits pension obligations and pension expenses</t>
        </is>
      </c>
      <c r="B13" s="4" t="inlineStr">
        <is>
          <t xml:space="preserve">The following table reflects the Company's defined benefits pension obligations, mainly in Switzerland and Taiwan, as of October 3, 2020 and September 28, 2019: As of (in thousands) October 3, 2020 September 28, 2019 Switzerland pension obligation $ 3,572 $ 1,962 Taiwan pension obligation 1,333 1,1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LIABILITIES (Tables)</t>
        </is>
      </c>
      <c r="B1" s="2" t="inlineStr">
        <is>
          <t>12 Months Ended</t>
        </is>
      </c>
    </row>
    <row r="2">
      <c r="B2" s="2" t="inlineStr">
        <is>
          <t>Oct. 03, 2020</t>
        </is>
      </c>
    </row>
    <row r="3">
      <c r="A3" s="3" t="inlineStr">
        <is>
          <t>Revenue from Contract with Customer [Abstract]</t>
        </is>
      </c>
    </row>
    <row r="4">
      <c r="A4" s="4" t="inlineStr">
        <is>
          <t>Changes in contract liability balances</t>
        </is>
      </c>
      <c r="B4" s="4" t="inlineStr">
        <is>
          <t xml:space="preserve">The following table shows the changes in contract liability balances during the fiscal year ended October 3, 2020 and September 28, 2019: Fiscal Fiscal (in thousands) 2020 2019 Contract liabilities, beginning of period $ 1,896 $ 997 Revenue recognized (25,207) (7,935) Additions 26,261 8,834 Contract liabilities, end of period $ 2,950 $ 1,8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Oct. 03, 2020</t>
        </is>
      </c>
    </row>
    <row r="3">
      <c r="A3" s="3" t="inlineStr">
        <is>
          <t>Earnings Per Share [Abstract]</t>
        </is>
      </c>
    </row>
    <row r="4">
      <c r="A4" s="4" t="inlineStr">
        <is>
          <t>Reconciliation of shares used in the basic and diluted net income per share computation</t>
        </is>
      </c>
      <c r="B4" s="4" t="inlineStr">
        <is>
          <t xml:space="preserve">The following tables reflect a reconciliation of the shares used in the basic and diluted net income per share computation for fiscal 2020, 2019, and 2018: Fiscal (in thousands, except per share) 2020 2019 2018 Basic Diluted Basic Diluted Basic Diluted NUMERATOR: Net income $ 52,300 $ 52,300 $ 11,653 $ 11,653 $ 56,676 $ 56,676 DENOMINATOR: Weighted average shares outstanding - Basic 62,828 62,828 65,286 65,286 69,380 69,380 Dilutive effect of Equity Plans 531 662 1,039 Weighted average shares outstanding - Diluted 63,359 65,948 70,419 EPS: Net income per share - Basic $ 0.83 $ 0.83 $ 0.18 $ 0.18 $ 0.82 $ 0.82 Effect of dilutive shares $ — $ — $ (0.02) Net income per share - Diluted $ 0.83 $ 0.18 $ 0.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DATA (Tables)</t>
        </is>
      </c>
      <c r="B1" s="2" t="inlineStr">
        <is>
          <t>12 Months Ended</t>
        </is>
      </c>
    </row>
    <row r="2">
      <c r="B2" s="2" t="inlineStr">
        <is>
          <t>Oct. 03, 2020</t>
        </is>
      </c>
    </row>
    <row r="3">
      <c r="A3" s="3" t="inlineStr">
        <is>
          <t>Organization, Consolidation and Presentation of Financial Statements [Abstract]</t>
        </is>
      </c>
    </row>
    <row r="4">
      <c r="A4" s="4" t="inlineStr">
        <is>
          <t>Additional Financial Information Disclosure [Table Text Block]</t>
        </is>
      </c>
      <c r="B4" s="4" t="inlineStr">
        <is>
          <t xml:space="preserve">The following table reflects other financial data for fiscal 2020, 2019, and 2018: Fiscal (in thousands) 2020 2019 2018 Incentive compensation expense $ 18,524 $ 423 $ 25,607 Warranty and retrofit expense 8,692 13,030 13,1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Oct. 03, 2020</t>
        </is>
      </c>
    </row>
    <row r="3">
      <c r="A3" s="3" t="inlineStr">
        <is>
          <t>Income Tax Disclosure [Abstract]</t>
        </is>
      </c>
    </row>
    <row r="4">
      <c r="A4" s="4" t="inlineStr">
        <is>
          <t>Income from continuing operations by location, the provision (benefit) for income taxes and the effective tax rate</t>
        </is>
      </c>
      <c r="B4" s="4" t="inlineStr">
        <is>
          <t xml:space="preserve">The following table reflects U.S and foreign income before income taxes for fiscal 2020, 2019, and 2018: Fiscal (in thousands) 2020 2019 2018 United States $ (14,909) $ (14,125) $ 25,211 Foreign 79,243 48,812 152,338 Income before income taxes $ 64,334 $ 34,687 $ 177,549 </t>
        </is>
      </c>
    </row>
    <row r="5">
      <c r="A5" s="4" t="inlineStr">
        <is>
          <t>Provision (benefit) for income taxes from continuing operations</t>
        </is>
      </c>
      <c r="B5" s="4" t="inlineStr">
        <is>
          <t xml:space="preserve">The following table reflects the current and deferred components of provision for (benefit from) income taxes for fiscal 2020, 2019, and 2018: Fiscal (in thousands) 2020 2019 2018 Current: Federal $ 5,129 $ 6,580 $ 83,159 State 89 214 58 Foreign 6,508 6,384 16,980 Deferred: Federal (690) 2,959 23,346 State — — (2) Foreign 962 6,773 (2,797) Provision for (benefit from) income taxes $ 11,998 $ 22,910 $ 120,744 </t>
        </is>
      </c>
    </row>
    <row r="6">
      <c r="A6" s="4" t="inlineStr">
        <is>
          <t>Effective income tax rate reconciliation</t>
        </is>
      </c>
      <c r="B6" s="4" t="inlineStr">
        <is>
          <t>The following table reconciles the provision for (benefit from) income taxes with the expected income tax provision computed based on the applicable U.S. federal statutory tax rate for fiscal 2020, 2019, and 2018: Fiscal (dollar amounts in thousands) 2020 2019 2018 Expected income provision based on the U.S. federal statutory tax rate $ 13,510 $ 7,284 $ 43,568 Effect of earnings of foreign subsidiaries subject to different tax rates (1,634) (4,335) (12,947) Benefit from tax incentives (6,781) (5,084) (20,429) Benefit from research and development tax credits (2,915) (3,041) (2,785) Benefit from foreign tax credits (1,701) (22,744) (3,939) U.S. one-time transition tax — 9,369 101,854 Remeasurement of deferred taxes (145) 5,480 2,760 Valuation allowance 1,224 25,289 7,366 Foreign operations (withholding taxes, taxes on unrepatriated foreign earnings, and deemed income) 8,886 8,578 5,746 Unrecognized tax benefit 285 156 530 Non-deductible items 1,232 2,248 (758) Other, net 37 (290) (222) Provision for (benefit from) income taxes $ 11,998 $ 22,910 $ 120,744 Effective tax rate 18.6 % 66.0 % 68.0 %</t>
        </is>
      </c>
    </row>
    <row r="7">
      <c r="A7" s="4" t="inlineStr">
        <is>
          <t>Net deferred tax balance</t>
        </is>
      </c>
      <c r="B7" s="4" t="inlineStr">
        <is>
          <t>The following table reflects deferred tax balances based on the tax effects of cumulative temporary differences for fiscal 2020 and 2019: Fiscal (in thousands) 2020 2019 Accruals and reserves $ 7,631 $ 5,514 Tax credit carryforwards 24,861 23,448 Net operating loss carryforwards 37,921 36,050 Gross deferred tax assets $ 70,413 $ 65,012 Valuation allowance $ (65,298) $ (58,411) Deferred tax assets, net of valuation allowance $ 5,115 $ 6,601 Taxes on undistributed foreign earnings $ (25,676) $ (24,542) Fixed and intangible assets (4,297) (7,704) Deferred tax liabilities $ (29,973) $ (32,246) Net deferred tax liabilities $ (24,858) $ (25,645) Reported as Deferred tax assets $ 8,147 $ 6,409 Deferred tax liabilities (33,005) (32,054) Net deferred tax liabilities $ (24,858) $ (25,645)</t>
        </is>
      </c>
    </row>
    <row r="8">
      <c r="A8" s="4" t="inlineStr">
        <is>
          <t>Unrecognized tax benefits</t>
        </is>
      </c>
      <c r="B8" s="4" t="inlineStr">
        <is>
          <t xml:space="preserve">The following table reconciles the beginning and ending balances of the Company's unrecognized tax benefit, excluding related accrued interest and penalties, for fiscal 2020, 2019, and 2018: Fiscal (in thousands) 2020 2019 2018 Unrecognized tax benefit, beginning of year $ 12,925 $ 13,038 $ 12,062 Additions for tax positions, current year 537 410 1,482 Reductions for tax positions, prior year (398) (523) (506) Unrecognized tax benefit, end of year $ 13,064 $ 12,925 $ 13,0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Oct. 03, 2020</t>
        </is>
      </c>
    </row>
    <row r="3">
      <c r="A3" s="3" t="inlineStr">
        <is>
          <t>Segment Reporting [Abstract]</t>
        </is>
      </c>
    </row>
    <row r="4">
      <c r="A4" s="4" t="inlineStr">
        <is>
          <t>Operating information by segment</t>
        </is>
      </c>
      <c r="B4" s="4" t="inlineStr">
        <is>
          <t xml:space="preserve">The following table reflects operating information by segment for fiscal 2020, 2019, and 2018: Fiscal (in thousands) 2020 2019 2018 Net revenue: Capital Equipment $ 462,059 $ 386,820 $ 719,390 APS 161,117 153,232 169,731 Net revenue 623,176 540,052 889,121 Income from operations: Capital Equipment 22,069 (12,577) 132,563 APS 36,440 34,187 34,069 Income from operations $ 58,509 $ 21,610 $ 166,632 </t>
        </is>
      </c>
    </row>
    <row r="5">
      <c r="A5" s="4" t="inlineStr">
        <is>
          <t>Revenue from External Customers by Products and Services</t>
        </is>
      </c>
      <c r="B5" s="4" t="inlineStr">
        <is>
          <t xml:space="preserve">The following table reflects net revenue by Capital Equipment end markets served for fiscal 2020, 2019, and 2018 Fiscal (in thousands) 2020 2019 2018 General Semiconductor $ 253,632 $ 180,693 $ 367,157 Automotive &amp; Industrial 57,124 77,106 127,846 LED 76,572 56,138 78,906 Memory 35,096 43,432 104,842 Advanced Packaging $ 39,635 $ 29,451 $ 40,639 Total Capital Equipment revenue $ 462,059 $ 386,820 $ 719,390 </t>
        </is>
      </c>
    </row>
    <row r="6">
      <c r="A6" s="4" t="inlineStr">
        <is>
          <t>Capital expenditures and depreciation expense</t>
        </is>
      </c>
      <c r="B6" s="4" t="inlineStr">
        <is>
          <t xml:space="preserve">The following tables reflect capital expenditures, depreciation and amortization expense by segment for fiscal 2020, 2019, and 2018. Fiscal (in thousands) 2020 2019 2018 Capital expenditures: Capital Equipment $ 5,798 $ 5,380 $ 7,029 APS 8,716 6,449 13,412 Capital expenditures $ 14,514 $ 11,829 $ 20,441 Fiscal (in thousands) 2020 2019 2018 Depreciation expense: Capital Equipment $ 6,360 $ 7,584 $ 7,435 APS 6,008 5,308 3,754 Depreciation expense $ 12,368 $ 12,892 $ 11,189 Fiscal (in thousands) 2020 2019 2018 Amortization expense: Capital Equipment $ 4,255 $ 3,977 $ 4,203 APS 3,116 3,435 3,623 Amortization expense $ 7,371 $ 7,412 $ 7,826 </t>
        </is>
      </c>
    </row>
    <row r="7">
      <c r="A7" s="4" t="inlineStr">
        <is>
          <t>Schedule of Revenue from External Customers and Long-Lived Assets, by Geographical Areas</t>
        </is>
      </c>
      <c r="B7" s="4" t="inlineStr">
        <is>
          <t xml:space="preserve">The following tables reflect destination sales to unaffiliated customers by country and long-lived assets by country for fiscal 2020, 2019, and 2018: Fiscal (in thousands) 2020 2019 2018 Destination sales to unaffiliated customers: China $ 321,294 $ 252,179 $ 408,567 Taiwan 64,373 63,440 126,676 Hong Kong 43,288 12,096 14,194 Malaysia 40,641 41,568 65,354 United States 36,186 36,393 68,774 Korea 30,848 15,236 38,551 Singapore 14,944 25,680 19,648 Philippines 9,439 12,057 26,372 Thailand 9,389 9,941 17,051 Japan 9,150 10,341 12,978 All other 43,624 61,121 90,956 Total destination sales to unaffiliated customers $ 623,176 $ 540,052 $ 889,121 Fiscal (in thousands) 2020 2019 2018 Long-lived assets: Singapore $ 16,499 $ 25,620 $ 30,240 United States 34,180 27,665 23,696 China 25,032 18,969 18,333 Israel 9,758 8,288 8,460 All other 14,234 6,981 6,944 Total long-lived assets $ 99,703 $ 87,523 $ 87,6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AND CONCENTRATIONS (Tables)</t>
        </is>
      </c>
      <c r="B1" s="2" t="inlineStr">
        <is>
          <t>12 Months Ended</t>
        </is>
      </c>
    </row>
    <row r="2">
      <c r="B2" s="2" t="inlineStr">
        <is>
          <t>Oct. 03, 2020</t>
        </is>
      </c>
    </row>
    <row r="3">
      <c r="A3" s="3" t="inlineStr">
        <is>
          <t>Commitments and Contingencies Disclosure [Abstract]</t>
        </is>
      </c>
    </row>
    <row r="4">
      <c r="A4" s="4" t="inlineStr">
        <is>
          <t>Reserve for product warranty activity</t>
        </is>
      </c>
      <c r="B4" s="4" t="inlineStr">
        <is>
          <t xml:space="preserve">The following table reflects the reserve for product warranty activity for fiscal 2020, 2019, and 2018: Fiscal (in thousands) 2020 2019 2018 Reserve for warranty, beginning of period $ 14,185 $ 14,474 $ 13,796 Provision for warranty 14,004 12,140 12,603 Changes in the estimation of warranty reserve (5,417) — — Utilization of reserve (13,196) (12,429) (11,925) Reserve for warranty, end of period $ 9,576 $ 14,185 $ 14,474 </t>
        </is>
      </c>
    </row>
    <row r="5">
      <c r="A5" s="4" t="inlineStr">
        <is>
          <t>Obligations not reflected on the Consolidated Balance Sheet</t>
        </is>
      </c>
      <c r="B5" s="4" t="inlineStr">
        <is>
          <t xml:space="preserve">The following table reflects obligations not reflected on the Consolidated Balance Sheet as of October 3, 2020: Payments due by fiscal year (in thousands) Total 2020 2021 2022 2023 Thereafter Inventory purchase obligation (1) $ 152,832 $ 152,832 $ — $ — $ — $ — </t>
        </is>
      </c>
    </row>
    <row r="6">
      <c r="A6" s="4" t="inlineStr">
        <is>
          <t>Significant customer concentrations as a percentage of net revenue</t>
        </is>
      </c>
      <c r="B6" s="4" t="inlineStr">
        <is>
          <t>The following tables reflect significant customer concentrations as a percentage of net revenue for fiscal 2020, 2019, and 2018: Fiscal 2020 2019 2018 Haoseng Industrial Co., Ltd (1) * * 12.8 % * Represents less than 10% of total net revenue (1) Distributor of the Company's products</t>
        </is>
      </c>
    </row>
    <row r="7">
      <c r="A7" s="4" t="inlineStr">
        <is>
          <t>Significant customer concentrations as a percentage of total accounts receivable</t>
        </is>
      </c>
      <c r="B7" s="4" t="inlineStr">
        <is>
          <t>The following table reflects significant customer concentrations as a percentage of total accounts receivable as of October 3, 2020 and September 28, 2019: As of October 3, 2020 September 28, 2019 Forehope Electronic Co., Ltd 20.0 % 15.3 % Regent Manner Limited 10.3 % * Xinye Electronics Co. (1) * 16.0 % Super Power International Ltd. (1) * 13.5 % * Represents less than 10% of total accounts receivable (1) Distributor of the Company's produc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CONSOLIDATED STATEMENTS OF OPERATIONS - USD ($) shares in Thousands, $ in Thousands</t>
        </is>
      </c>
      <c r="B1" s="2" t="inlineStr">
        <is>
          <t>12 Months Ended</t>
        </is>
      </c>
    </row>
    <row r="2">
      <c r="B2" s="2" t="inlineStr">
        <is>
          <t>Oct. 03, 2020</t>
        </is>
      </c>
      <c r="D2" s="2" t="inlineStr">
        <is>
          <t>Sep. 28, 2019</t>
        </is>
      </c>
      <c r="F2" s="2" t="inlineStr">
        <is>
          <t>Sep. 29, 2018</t>
        </is>
      </c>
    </row>
    <row r="3">
      <c r="A3" s="3" t="inlineStr">
        <is>
          <t>Income Statement [Abstract]</t>
        </is>
      </c>
    </row>
    <row r="4">
      <c r="A4" s="4" t="inlineStr">
        <is>
          <t>Net revenue</t>
        </is>
      </c>
      <c r="B4" s="7" t="n">
        <v>623176</v>
      </c>
      <c r="D4" s="7" t="n">
        <v>540052</v>
      </c>
      <c r="F4" s="7" t="n">
        <v>889121</v>
      </c>
    </row>
    <row r="5">
      <c r="A5" s="4" t="inlineStr">
        <is>
          <t>Cost of sales</t>
        </is>
      </c>
      <c r="B5" s="6" t="n">
        <v>325201</v>
      </c>
      <c r="D5" s="6" t="n">
        <v>285462</v>
      </c>
      <c r="F5" s="6" t="n">
        <v>479680</v>
      </c>
    </row>
    <row r="6">
      <c r="A6" s="4" t="inlineStr">
        <is>
          <t>Gross profit</t>
        </is>
      </c>
      <c r="B6" s="6" t="n">
        <v>297975</v>
      </c>
      <c r="D6" s="6" t="n">
        <v>254590</v>
      </c>
      <c r="F6" s="6" t="n">
        <v>409441</v>
      </c>
    </row>
    <row r="7">
      <c r="A7" s="4" t="inlineStr">
        <is>
          <t>Selling, general and administrative</t>
        </is>
      </c>
      <c r="B7" s="6" t="n">
        <v>116007</v>
      </c>
      <c r="D7" s="6" t="n">
        <v>116811</v>
      </c>
      <c r="F7" s="6" t="n">
        <v>123188</v>
      </c>
    </row>
    <row r="8">
      <c r="A8" s="4" t="inlineStr">
        <is>
          <t>Research and development</t>
        </is>
      </c>
      <c r="B8" s="6" t="n">
        <v>123459</v>
      </c>
      <c r="D8" s="6" t="n">
        <v>116169</v>
      </c>
      <c r="F8" s="6" t="n">
        <v>119621</v>
      </c>
    </row>
    <row r="9">
      <c r="A9" s="4" t="inlineStr">
        <is>
          <t>Operating expenses</t>
        </is>
      </c>
      <c r="B9" s="6" t="n">
        <v>239466</v>
      </c>
      <c r="D9" s="6" t="n">
        <v>232980</v>
      </c>
      <c r="F9" s="6" t="n">
        <v>242809</v>
      </c>
    </row>
    <row r="10">
      <c r="A10" s="4" t="inlineStr">
        <is>
          <t>Income from operations</t>
        </is>
      </c>
      <c r="B10" s="6" t="n">
        <v>58509</v>
      </c>
      <c r="D10" s="6" t="n">
        <v>21610</v>
      </c>
      <c r="F10" s="6" t="n">
        <v>166632</v>
      </c>
    </row>
    <row r="11">
      <c r="A11" s="4" t="inlineStr">
        <is>
          <t>Interest income</t>
        </is>
      </c>
      <c r="B11" s="6" t="n">
        <v>7541</v>
      </c>
      <c r="D11" s="6" t="n">
        <v>15132</v>
      </c>
      <c r="F11" s="6" t="n">
        <v>11971</v>
      </c>
    </row>
    <row r="12">
      <c r="A12" s="4" t="inlineStr">
        <is>
          <t>Interest expense</t>
        </is>
      </c>
      <c r="B12" s="6" t="n">
        <v>-1716</v>
      </c>
      <c r="D12" s="6" t="n">
        <v>-2055</v>
      </c>
      <c r="F12" s="6" t="n">
        <v>-1054</v>
      </c>
    </row>
    <row r="13">
      <c r="A13" s="4" t="inlineStr">
        <is>
          <t>Income before income taxes</t>
        </is>
      </c>
      <c r="B13" s="6" t="n">
        <v>64334</v>
      </c>
      <c r="D13" s="6" t="n">
        <v>34687</v>
      </c>
      <c r="F13" s="6" t="n">
        <v>177549</v>
      </c>
    </row>
    <row r="14">
      <c r="A14" s="4" t="inlineStr">
        <is>
          <t>Provision for income taxes</t>
        </is>
      </c>
      <c r="B14" s="6" t="n">
        <v>11998</v>
      </c>
      <c r="D14" s="6" t="n">
        <v>22910</v>
      </c>
      <c r="F14" s="6" t="n">
        <v>120744</v>
      </c>
    </row>
    <row r="15">
      <c r="A15" s="4" t="inlineStr">
        <is>
          <t>Share of results of equity-method investee, net of tax</t>
        </is>
      </c>
      <c r="B15" s="6" t="n">
        <v>36</v>
      </c>
      <c r="D15" s="6" t="n">
        <v>124</v>
      </c>
      <c r="F15" s="6" t="n">
        <v>129</v>
      </c>
    </row>
    <row r="16">
      <c r="A16" s="4" t="inlineStr">
        <is>
          <t>Net income</t>
        </is>
      </c>
      <c r="B16" s="7" t="n">
        <v>52300</v>
      </c>
      <c r="D16" s="7" t="n">
        <v>11653</v>
      </c>
      <c r="F16" s="7" t="n">
        <v>56676</v>
      </c>
    </row>
    <row r="17">
      <c r="A17" s="3" t="inlineStr">
        <is>
          <t>Net income per share:</t>
        </is>
      </c>
    </row>
    <row r="18">
      <c r="A18" s="4" t="inlineStr">
        <is>
          <t>Basic (in dollars per share)</t>
        </is>
      </c>
      <c r="B18" s="8" t="n">
        <v>0.83</v>
      </c>
      <c r="C18" s="4" t="inlineStr">
        <is>
          <t>[1]</t>
        </is>
      </c>
      <c r="D18" s="8" t="n">
        <v>0.18</v>
      </c>
      <c r="E18" s="4" t="inlineStr">
        <is>
          <t>[1]</t>
        </is>
      </c>
      <c r="F18" s="8" t="n">
        <v>0.82</v>
      </c>
    </row>
    <row r="19">
      <c r="A19" s="4" t="inlineStr">
        <is>
          <t>Diluted (in dollars per share)</t>
        </is>
      </c>
      <c r="B19" s="8" t="n">
        <v>0.83</v>
      </c>
      <c r="C19" s="4" t="inlineStr">
        <is>
          <t>[1]</t>
        </is>
      </c>
      <c r="D19" s="8" t="n">
        <v>0.18</v>
      </c>
      <c r="E19" s="4" t="inlineStr">
        <is>
          <t>[1]</t>
        </is>
      </c>
      <c r="F19" s="8" t="n">
        <v>0.8</v>
      </c>
    </row>
    <row r="20">
      <c r="A20" s="3" t="inlineStr">
        <is>
          <t>Weighted average shares outstanding:</t>
        </is>
      </c>
    </row>
    <row r="21">
      <c r="A21" s="4" t="inlineStr">
        <is>
          <t>Basic (in shares)</t>
        </is>
      </c>
      <c r="B21" s="6" t="n">
        <v>62828</v>
      </c>
      <c r="D21" s="6" t="n">
        <v>65286</v>
      </c>
      <c r="F21" s="6" t="n">
        <v>69380</v>
      </c>
    </row>
    <row r="22">
      <c r="A22" s="4" t="inlineStr">
        <is>
          <t>Diluted (in shares)</t>
        </is>
      </c>
      <c r="B22" s="6" t="n">
        <v>63359</v>
      </c>
      <c r="D22" s="6" t="n">
        <v>65948</v>
      </c>
      <c r="F22" s="6" t="n">
        <v>70419</v>
      </c>
    </row>
    <row r="23"/>
    <row r="24">
      <c r="A24" s="4" t="inlineStr">
        <is>
          <t>[1]</t>
        </is>
      </c>
      <c r="B24" s="4" t="inlineStr">
        <is>
          <t>EPS for the year may not equal the sum of quarterly EPS due to changes in weighted share calculations.</t>
        </is>
      </c>
    </row>
  </sheetData>
  <mergeCells count="6">
    <mergeCell ref="A1:A2"/>
    <mergeCell ref="B1:F1"/>
    <mergeCell ref="B2:C2"/>
    <mergeCell ref="D2:E2"/>
    <mergeCell ref="A23:F23"/>
    <mergeCell ref="B24:F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RESULTS (Tables)</t>
        </is>
      </c>
      <c r="B1" s="2" t="inlineStr">
        <is>
          <t>12 Months Ended</t>
        </is>
      </c>
    </row>
    <row r="2">
      <c r="B2" s="2" t="inlineStr">
        <is>
          <t>Oct. 03, 2020</t>
        </is>
      </c>
    </row>
    <row r="3">
      <c r="A3" s="3" t="inlineStr">
        <is>
          <t>Quarterly Financial Information Disclosure [Abstract]</t>
        </is>
      </c>
    </row>
    <row r="4">
      <c r="A4" s="4" t="inlineStr">
        <is>
          <t>Schedule of Quarterly Financial Information</t>
        </is>
      </c>
      <c r="B4" s="4" t="inlineStr">
        <is>
          <t>Fiscal 2020 for the Quarter Ended (in thousands, except per share amounts) December 28 March 28 June 27 October 3 Fiscal 2020 Net revenue $ 144,297 $ 150,741 $ 150,450 $ 177,688 $ 623,176 Gross profit 70,364 69,303 69,423 88,885 297,975 Income from operations 13,414 11,076 10,971 23,048 58,509 Provision for income taxes 2,133 1,162 690 8,013 11,998 Net income $ 13,477 $ 11,888 $ 11,151 $ 15,784 $ 52,300 Cash dividend declared per share $ 0.12 $ 0.12 $ 0.12 $ 0.12 $ 0.48 Net income per share (1) : Basic $ 0.21 $ 0.19 $ 0.18 $ 0.26 $ 0.83 Diluted $ 0.21 $ 0.19 $ 0.18 $ 0.25 $ 0.83 Weighted average shares outstanding: Basic 63,557 63,679 62,313 61,791 62,828 Diluted 64,139 64,219 62,833 62,411 63,359 Fiscal 2019 for the Quarter Ended (in thousands, except per share amounts) December 29 March 30 June 29 September 28 Fiscal 2019 Net revenue $ 157,208 $ 115,908 $ 127,109 $ 139,827 $ 540,052 Gross profit 74,799 55,573 58,780 65,438 254,590 Income from operations 14,555 (2,465) 1,827 7,693 21,610 Provision for (benefit from) income taxes 10,570 4,672 3,864 3,804 22,910 Net income / (loss) $ 7,517 $ (3,555) $ 1,287 $ 6,404 $ 11,653 Cash dividend declared per share $ 0.12 $ 0.12 $ 0.12 $ 0.12 $ 0.48 Net income / (loss) per share (1) : Basic $ 0.11 $ (0.05) $ 0.02 $ 0.10 $ 0.18 Diluted $ 0.11 $ (0.05) $ 0.02 $ 0.10 $ 0.18 Weighted average shares outstanding: Basic 67,176 65,930 64,683 63,401 65,286 Diluted 67,851 65,930 65,431 64,251 65,948 (1) EPS for the year may not equal the sum of quarterly EPS due to changes in weighted share calcula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Use of Estimates) (Narrative) (Details) - USD ($) $ / shares in Units, $ in Thousands</t>
        </is>
      </c>
      <c r="B1" s="2" t="inlineStr">
        <is>
          <t>12 Months Ended</t>
        </is>
      </c>
    </row>
    <row r="2">
      <c r="B2" s="2" t="inlineStr">
        <is>
          <t>Oct. 03, 2020</t>
        </is>
      </c>
      <c r="C2" s="2" t="inlineStr">
        <is>
          <t>Sep. 28, 2019</t>
        </is>
      </c>
      <c r="D2" s="2" t="inlineStr">
        <is>
          <t>Sep. 29, 2018</t>
        </is>
      </c>
    </row>
    <row r="3">
      <c r="A3" s="3" t="inlineStr">
        <is>
          <t>Organization, Consolidation and Presentation of Financial Statements [Abstract]</t>
        </is>
      </c>
    </row>
    <row r="4">
      <c r="A4" s="4" t="inlineStr">
        <is>
          <t>Change in warranty reserve methodology</t>
        </is>
      </c>
      <c r="B4" s="7" t="n">
        <v>5417</v>
      </c>
      <c r="C4" s="7" t="n">
        <v>0</v>
      </c>
      <c r="D4" s="7" t="n">
        <v>0</v>
      </c>
    </row>
    <row r="5">
      <c r="A5" s="4" t="inlineStr">
        <is>
          <t>Increase (decrease) in earnings per share, basic (in dollars per share)</t>
        </is>
      </c>
      <c r="B5" s="8" t="n">
        <v>0.09</v>
      </c>
    </row>
    <row r="6">
      <c r="A6" s="4" t="inlineStr">
        <is>
          <t>Increase (decrease) in earnings per share, diluted (in dollars per share)</t>
        </is>
      </c>
      <c r="B6" s="8" t="n">
        <v>0.0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16" customWidth="1" min="2" max="2"/>
  </cols>
  <sheetData>
    <row r="1">
      <c r="A1" s="1" t="inlineStr">
        <is>
          <t>BASIS OF PRESENTATION (Inventories) (Narrative) (Details)</t>
        </is>
      </c>
      <c r="B1" s="2" t="inlineStr">
        <is>
          <t>12 Months Ended</t>
        </is>
      </c>
    </row>
    <row r="2">
      <c r="B2" s="2" t="inlineStr">
        <is>
          <t>Oct. 03, 2020</t>
        </is>
      </c>
    </row>
    <row r="3">
      <c r="A3" s="4" t="inlineStr">
        <is>
          <t>Equipment [Member]</t>
        </is>
      </c>
    </row>
    <row r="4">
      <c r="A4" s="3" t="inlineStr">
        <is>
          <t>Inventory [Line Items]</t>
        </is>
      </c>
    </row>
    <row r="5">
      <c r="A5" s="4" t="inlineStr">
        <is>
          <t>Reserves For Inventory In Excess Of Demand Inventory Future Consumption Period</t>
        </is>
      </c>
      <c r="B5" s="4" t="inlineStr">
        <is>
          <t>18 months</t>
        </is>
      </c>
    </row>
    <row r="6">
      <c r="A6" s="4" t="inlineStr">
        <is>
          <t>Spare Parts [Member]</t>
        </is>
      </c>
    </row>
    <row r="7">
      <c r="A7" s="3" t="inlineStr">
        <is>
          <t>Inventory [Line Items]</t>
        </is>
      </c>
    </row>
    <row r="8">
      <c r="A8" s="4" t="inlineStr">
        <is>
          <t>Reserves For Inventory In Excess Of Demand Inventory Future Consumption Period</t>
        </is>
      </c>
      <c r="B8" s="4" t="inlineStr">
        <is>
          <t>24 months</t>
        </is>
      </c>
    </row>
    <row r="9">
      <c r="A9" s="4" t="inlineStr">
        <is>
          <t>Expendable Tools [Member]</t>
        </is>
      </c>
    </row>
    <row r="10">
      <c r="A10" s="3" t="inlineStr">
        <is>
          <t>Inventory [Line Items]</t>
        </is>
      </c>
    </row>
    <row r="11">
      <c r="A11" s="4" t="inlineStr">
        <is>
          <t>Reserves For Inventory In Excess Of Demand Inventory Future Consumption Period</t>
        </is>
      </c>
      <c r="B11" s="4" t="inlineStr">
        <is>
          <t>12 month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59" customWidth="1" min="2" max="2"/>
  </cols>
  <sheetData>
    <row r="1">
      <c r="A1" s="1" t="inlineStr">
        <is>
          <t>BASIS OF PRESENTATION (Property, Plant and Equipment) (Narrative) (Details)</t>
        </is>
      </c>
      <c r="B1" s="2" t="inlineStr">
        <is>
          <t>12 Months Ended</t>
        </is>
      </c>
    </row>
    <row r="2">
      <c r="B2" s="2" t="inlineStr">
        <is>
          <t>Oct. 03, 2020</t>
        </is>
      </c>
    </row>
    <row r="3">
      <c r="A3" s="4" t="inlineStr">
        <is>
          <t>Building [Member]</t>
        </is>
      </c>
    </row>
    <row r="4">
      <c r="A4" s="3" t="inlineStr">
        <is>
          <t>Property, Plant and Equipment [Line Items]</t>
        </is>
      </c>
    </row>
    <row r="5">
      <c r="A5" s="4" t="inlineStr">
        <is>
          <t>Property, Plant and Equipment, Useful Life</t>
        </is>
      </c>
      <c r="B5" s="4" t="inlineStr">
        <is>
          <t>25 years</t>
        </is>
      </c>
    </row>
    <row r="6">
      <c r="A6" s="4" t="inlineStr">
        <is>
          <t>Toolings [Member]</t>
        </is>
      </c>
    </row>
    <row r="7">
      <c r="A7" s="3" t="inlineStr">
        <is>
          <t>Property, Plant and Equipment [Line Items]</t>
        </is>
      </c>
    </row>
    <row r="8">
      <c r="A8" s="4" t="inlineStr">
        <is>
          <t>Property, Plant and Equipment, Useful Life</t>
        </is>
      </c>
      <c r="B8" s="4" t="inlineStr">
        <is>
          <t>1 year</t>
        </is>
      </c>
    </row>
    <row r="9">
      <c r="A9" s="4" t="inlineStr">
        <is>
          <t>Leaseholds and Leasehold Improvements [Member]</t>
        </is>
      </c>
    </row>
    <row r="10">
      <c r="A10" s="3" t="inlineStr">
        <is>
          <t>Property, Plant and Equipment [Line Items]</t>
        </is>
      </c>
    </row>
    <row r="11">
      <c r="A11" s="4" t="inlineStr">
        <is>
          <t>Property, Plant and Equipment, Estimated Useful Lives</t>
        </is>
      </c>
      <c r="B11" s="4" t="inlineStr">
        <is>
          <t>based on the shorter of the life of lease or life of asset</t>
        </is>
      </c>
    </row>
    <row r="12">
      <c r="A12" s="4" t="inlineStr">
        <is>
          <t>Software and Software Development Costs [Member]</t>
        </is>
      </c>
    </row>
    <row r="13">
      <c r="A13" s="3" t="inlineStr">
        <is>
          <t>Property, Plant and Equipment [Line Items]</t>
        </is>
      </c>
    </row>
    <row r="14">
      <c r="A14" s="4" t="inlineStr">
        <is>
          <t>Property, Plant and Equipment, Useful Life</t>
        </is>
      </c>
      <c r="B14" s="4" t="inlineStr">
        <is>
          <t>5 years</t>
        </is>
      </c>
    </row>
    <row r="15">
      <c r="A15" s="4" t="inlineStr">
        <is>
          <t>Minimum [Member] | Machinery and Equipment [Member]</t>
        </is>
      </c>
    </row>
    <row r="16">
      <c r="A16" s="3" t="inlineStr">
        <is>
          <t>Property, Plant and Equipment [Line Items]</t>
        </is>
      </c>
    </row>
    <row r="17">
      <c r="A17" s="4" t="inlineStr">
        <is>
          <t>Property, Plant and Equipment, Useful Life</t>
        </is>
      </c>
      <c r="B17" s="4" t="inlineStr">
        <is>
          <t>3 years</t>
        </is>
      </c>
    </row>
    <row r="18">
      <c r="A18" s="4" t="inlineStr">
        <is>
          <t>Maximum [Member] | Machinery and Equipment [Member]</t>
        </is>
      </c>
    </row>
    <row r="19">
      <c r="A19" s="3" t="inlineStr">
        <is>
          <t>Property, Plant and Equipment [Line Items]</t>
        </is>
      </c>
    </row>
    <row r="20">
      <c r="A20" s="4" t="inlineStr">
        <is>
          <t>Property, Plant and Equipment, Useful Life</t>
        </is>
      </c>
      <c r="B20" s="4" t="inlineStr">
        <is>
          <t>1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SIS OF PRESENTATION (Recent Accounting Pronouncements) (Narrative) (Details) - USD ($) $ in Thousands</t>
        </is>
      </c>
      <c r="B1" s="2" t="inlineStr">
        <is>
          <t>Sep. 29, 2019</t>
        </is>
      </c>
      <c r="C1" s="2" t="inlineStr">
        <is>
          <t>Sep. 29, 2020</t>
        </is>
      </c>
      <c r="D1" s="2" t="inlineStr">
        <is>
          <t>Oct. 03, 2020</t>
        </is>
      </c>
      <c r="E1" s="2" t="inlineStr">
        <is>
          <t>Sep. 28, 2019</t>
        </is>
      </c>
      <c r="F1" s="2" t="inlineStr">
        <is>
          <t>Sep. 29, 2018</t>
        </is>
      </c>
      <c r="G1" s="2" t="inlineStr">
        <is>
          <t>Sep. 30, 2017</t>
        </is>
      </c>
      <c r="H1" s="2" t="inlineStr">
        <is>
          <t>Dec. 01, 2013</t>
        </is>
      </c>
    </row>
    <row r="2">
      <c r="A2" s="3" t="inlineStr">
        <is>
          <t>New Accounting Pronouncements or Change in Accounting Principle [Line Items]</t>
        </is>
      </c>
    </row>
    <row r="3">
      <c r="A3" s="4" t="inlineStr">
        <is>
          <t>Cumulative effect of accounting changes</t>
        </is>
      </c>
      <c r="E3" s="7" t="n">
        <v>-769</v>
      </c>
      <c r="F3" s="7" t="n">
        <v>534</v>
      </c>
      <c r="G3" s="7" t="n">
        <v>5420</v>
      </c>
    </row>
    <row r="4">
      <c r="A4" s="4" t="inlineStr">
        <is>
          <t>Operating lease liability</t>
        </is>
      </c>
      <c r="D4" s="7" t="n">
        <v>24228</v>
      </c>
    </row>
    <row r="5">
      <c r="A5" s="4" t="inlineStr">
        <is>
          <t>Operating right-of-use assets</t>
        </is>
      </c>
      <c r="D5" s="6" t="n">
        <v>22688</v>
      </c>
      <c r="E5" s="6" t="n">
        <v>0</v>
      </c>
    </row>
    <row r="6">
      <c r="A6" s="4" t="inlineStr">
        <is>
          <t>Decrease financing obligation</t>
        </is>
      </c>
      <c r="D6" s="7" t="n">
        <v>0</v>
      </c>
      <c r="E6" s="6" t="n">
        <v>-14207</v>
      </c>
      <c r="H6" s="7" t="n">
        <v>-20000</v>
      </c>
    </row>
    <row r="7">
      <c r="A7" s="4" t="inlineStr">
        <is>
          <t>Retained earnings</t>
        </is>
      </c>
    </row>
    <row r="8">
      <c r="A8" s="3" t="inlineStr">
        <is>
          <t>New Accounting Pronouncements or Change in Accounting Principle [Line Items]</t>
        </is>
      </c>
    </row>
    <row r="9">
      <c r="A9" s="4" t="inlineStr">
        <is>
          <t>Cumulative effect of accounting changes</t>
        </is>
      </c>
      <c r="E9" s="7" t="n">
        <v>-769</v>
      </c>
      <c r="F9" s="7" t="n">
        <v>534</v>
      </c>
      <c r="G9" s="7" t="n">
        <v>4006</v>
      </c>
    </row>
    <row r="10">
      <c r="A10" s="4" t="inlineStr">
        <is>
          <t>Scenario, Forecast [Member] | Accounting Standards Update 2016-02 [Member]</t>
        </is>
      </c>
    </row>
    <row r="11">
      <c r="A11" s="3" t="inlineStr">
        <is>
          <t>New Accounting Pronouncements or Change in Accounting Principle [Line Items]</t>
        </is>
      </c>
    </row>
    <row r="12">
      <c r="A12" s="4" t="inlineStr">
        <is>
          <t>Operating lease liability</t>
        </is>
      </c>
      <c r="B12" s="7" t="n">
        <v>23800</v>
      </c>
    </row>
    <row r="13">
      <c r="A13" s="4" t="inlineStr">
        <is>
          <t>Operating right-of-use assets</t>
        </is>
      </c>
      <c r="B13" s="6" t="n">
        <v>22200</v>
      </c>
    </row>
    <row r="14">
      <c r="A14" s="4" t="inlineStr">
        <is>
          <t>Decrease financing obligation</t>
        </is>
      </c>
      <c r="B14" s="6" t="n">
        <v>14500</v>
      </c>
    </row>
    <row r="15">
      <c r="A15" s="4" t="inlineStr">
        <is>
          <t>Decrease property, plant and equipment</t>
        </is>
      </c>
      <c r="B15" s="6" t="n">
        <v>15300</v>
      </c>
      <c r="C15" s="7" t="n">
        <v>15300</v>
      </c>
    </row>
    <row r="16">
      <c r="A16" s="4" t="inlineStr">
        <is>
          <t>Scenario, Forecast [Member] | Accounting Standards Update 2016-02 [Member] | Retained earnings</t>
        </is>
      </c>
    </row>
    <row r="17">
      <c r="A17" s="3" t="inlineStr">
        <is>
          <t>New Accounting Pronouncements or Change in Accounting Principle [Line Items]</t>
        </is>
      </c>
    </row>
    <row r="18">
      <c r="A18" s="4" t="inlineStr">
        <is>
          <t>Cumulative effect of accounting changes</t>
        </is>
      </c>
      <c r="B18" s="7" t="n">
        <v>8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 SHEET COMPONENTS (Components of significant balance sheet accounts) (Details) - USD ($) $ in Thousands</t>
        </is>
      </c>
      <c r="C1" s="2" t="inlineStr">
        <is>
          <t>Oct. 03, 2020</t>
        </is>
      </c>
      <c r="D1" s="2" t="inlineStr">
        <is>
          <t>Sep. 28, 2019</t>
        </is>
      </c>
    </row>
    <row r="2">
      <c r="A2" s="3" t="inlineStr">
        <is>
          <t>Organization, Consolidation and Presentation of Financial Statements [Abstract]</t>
        </is>
      </c>
    </row>
    <row r="3">
      <c r="A3" s="4" t="inlineStr">
        <is>
          <t>Short-term investments</t>
        </is>
      </c>
      <c r="B3" s="4" t="inlineStr">
        <is>
          <t>[1]</t>
        </is>
      </c>
      <c r="C3" s="7" t="n">
        <v>342000</v>
      </c>
      <c r="D3" s="7" t="n">
        <v>229000</v>
      </c>
    </row>
    <row r="4">
      <c r="A4" s="3" t="inlineStr">
        <is>
          <t>Inventories, net:</t>
        </is>
      </c>
    </row>
    <row r="5">
      <c r="A5" s="4" t="inlineStr">
        <is>
          <t>Raw materials and supplies</t>
        </is>
      </c>
      <c r="C5" s="6" t="n">
        <v>60205</v>
      </c>
      <c r="D5" s="6" t="n">
        <v>52853</v>
      </c>
    </row>
    <row r="6">
      <c r="A6" s="4" t="inlineStr">
        <is>
          <t>Work in process</t>
        </is>
      </c>
      <c r="C6" s="6" t="n">
        <v>39753</v>
      </c>
      <c r="D6" s="6" t="n">
        <v>32026</v>
      </c>
    </row>
    <row r="7">
      <c r="A7" s="4" t="inlineStr">
        <is>
          <t>Finished goods</t>
        </is>
      </c>
      <c r="C7" s="6" t="n">
        <v>43015</v>
      </c>
      <c r="D7" s="6" t="n">
        <v>33742</v>
      </c>
    </row>
    <row r="8">
      <c r="A8" s="4" t="inlineStr">
        <is>
          <t>Inventory, gross</t>
        </is>
      </c>
      <c r="C8" s="6" t="n">
        <v>142973</v>
      </c>
      <c r="D8" s="6" t="n">
        <v>118621</v>
      </c>
    </row>
    <row r="9">
      <c r="A9" s="4" t="inlineStr">
        <is>
          <t>Inventory reserves</t>
        </is>
      </c>
      <c r="C9" s="6" t="n">
        <v>-31164</v>
      </c>
      <c r="D9" s="6" t="n">
        <v>-29313</v>
      </c>
    </row>
    <row r="10">
      <c r="A10" s="4" t="inlineStr">
        <is>
          <t>Inventories, net</t>
        </is>
      </c>
      <c r="C10" s="6" t="n">
        <v>111809</v>
      </c>
      <c r="D10" s="6" t="n">
        <v>89308</v>
      </c>
    </row>
    <row r="11">
      <c r="A11" s="3" t="inlineStr">
        <is>
          <t>Property, plant and equipment, net:</t>
        </is>
      </c>
    </row>
    <row r="12">
      <c r="A12" s="4" t="inlineStr">
        <is>
          <t>Land</t>
        </is>
      </c>
      <c r="C12" s="6" t="n">
        <v>2182</v>
      </c>
      <c r="D12" s="6" t="n">
        <v>2182</v>
      </c>
    </row>
    <row r="13">
      <c r="A13" s="4" t="inlineStr">
        <is>
          <t>Buildings and building improvements</t>
        </is>
      </c>
      <c r="C13" s="6" t="n">
        <v>22830</v>
      </c>
      <c r="D13" s="6" t="n">
        <v>41961</v>
      </c>
    </row>
    <row r="14">
      <c r="A14" s="4" t="inlineStr">
        <is>
          <t>Leasehold improvements</t>
        </is>
      </c>
      <c r="C14" s="6" t="n">
        <v>23111</v>
      </c>
      <c r="D14" s="6" t="n">
        <v>24441</v>
      </c>
    </row>
    <row r="15">
      <c r="A15" s="4" t="inlineStr">
        <is>
          <t>Data processing equipment and software</t>
        </is>
      </c>
      <c r="C15" s="6" t="n">
        <v>38524</v>
      </c>
      <c r="D15" s="6" t="n">
        <v>36302</v>
      </c>
    </row>
    <row r="16">
      <c r="A16" s="4" t="inlineStr">
        <is>
          <t>Machinery, equipment, furniture and fixtures</t>
        </is>
      </c>
      <c r="C16" s="6" t="n">
        <v>80953</v>
      </c>
      <c r="D16" s="6" t="n">
        <v>71465</v>
      </c>
    </row>
    <row r="17">
      <c r="A17" s="4" t="inlineStr">
        <is>
          <t>Construction in Progress, Gross</t>
        </is>
      </c>
      <c r="C17" s="6" t="n">
        <v>7111</v>
      </c>
      <c r="D17" s="6" t="n">
        <v>6512</v>
      </c>
    </row>
    <row r="18">
      <c r="A18" s="4" t="inlineStr">
        <is>
          <t>Property, plant and equipment, gross</t>
        </is>
      </c>
      <c r="C18" s="6" t="n">
        <v>174711</v>
      </c>
      <c r="D18" s="6" t="n">
        <v>182863</v>
      </c>
    </row>
    <row r="19">
      <c r="A19" s="4" t="inlineStr">
        <is>
          <t>Accumulated depreciation</t>
        </is>
      </c>
      <c r="C19" s="6" t="n">
        <v>-115564</v>
      </c>
      <c r="D19" s="6" t="n">
        <v>-110493</v>
      </c>
    </row>
    <row r="20">
      <c r="A20" s="4" t="inlineStr">
        <is>
          <t>Property, plant and equipment, net</t>
        </is>
      </c>
      <c r="C20" s="6" t="n">
        <v>59147</v>
      </c>
      <c r="D20" s="6" t="n">
        <v>72370</v>
      </c>
    </row>
    <row r="21">
      <c r="A21" s="3" t="inlineStr">
        <is>
          <t>Accrued expenses and other current liabilities:</t>
        </is>
      </c>
    </row>
    <row r="22">
      <c r="A22" s="4" t="inlineStr">
        <is>
          <t>Accrued customer obligations (2)</t>
        </is>
      </c>
      <c r="B22" s="4" t="inlineStr">
        <is>
          <t>[2]</t>
        </is>
      </c>
      <c r="C22" s="6" t="n">
        <v>22759</v>
      </c>
      <c r="D22" s="6" t="n">
        <v>26292</v>
      </c>
    </row>
    <row r="23">
      <c r="A23" s="4" t="inlineStr">
        <is>
          <t>Wages and benefits</t>
        </is>
      </c>
      <c r="C23" s="6" t="n">
        <v>37237</v>
      </c>
      <c r="D23" s="6" t="n">
        <v>18188</v>
      </c>
    </row>
    <row r="24">
      <c r="A24" s="4" t="inlineStr">
        <is>
          <t>Commissions and professional fees</t>
        </is>
      </c>
      <c r="C24" s="6" t="n">
        <v>2716</v>
      </c>
      <c r="D24" s="6" t="n">
        <v>2024</v>
      </c>
    </row>
    <row r="25">
      <c r="A25" s="4" t="inlineStr">
        <is>
          <t>Dividends Payable, Current</t>
        </is>
      </c>
      <c r="C25" s="6" t="n">
        <v>7397</v>
      </c>
      <c r="D25" s="6" t="n">
        <v>7582</v>
      </c>
    </row>
    <row r="26">
      <c r="A26" s="4" t="inlineStr">
        <is>
          <t>Deferred rent</t>
        </is>
      </c>
      <c r="C26" s="6" t="n">
        <v>0</v>
      </c>
      <c r="D26" s="6" t="n">
        <v>1721</v>
      </c>
    </row>
    <row r="27">
      <c r="A27" s="4" t="inlineStr">
        <is>
          <t>Severance</t>
        </is>
      </c>
      <c r="C27" s="6" t="n">
        <v>449</v>
      </c>
      <c r="D27" s="6" t="n">
        <v>1500</v>
      </c>
    </row>
    <row r="28">
      <c r="A28" s="4" t="inlineStr">
        <is>
          <t>Other</t>
        </is>
      </c>
      <c r="C28" s="6" t="n">
        <v>6204</v>
      </c>
      <c r="D28" s="6" t="n">
        <v>7226</v>
      </c>
    </row>
    <row r="29">
      <c r="A29" s="4" t="inlineStr">
        <is>
          <t>Accrued expenses and other current liabilities</t>
        </is>
      </c>
      <c r="C29" s="7" t="n">
        <v>76762</v>
      </c>
      <c r="D29" s="7" t="n">
        <v>64533</v>
      </c>
    </row>
    <row r="30"/>
    <row r="31">
      <c r="A31" s="4" t="inlineStr">
        <is>
          <t>[1]</t>
        </is>
      </c>
      <c r="B31" s="4" t="inlineStr">
        <is>
          <t>All short-term investments were classified as available-for-sale and were measured at fair value based on Level 1 measurement, or quoted market prices, as defined by ASC 820. The Company did not recognize any realized gains or losses on the sale of investments during the fiscal years ended 2020 and 2019.</t>
        </is>
      </c>
    </row>
    <row r="32">
      <c r="A32" s="4" t="inlineStr">
        <is>
          <t>[2]</t>
        </is>
      </c>
      <c r="B32" s="4" t="inlineStr">
        <is>
          <t>Represents customer advance payments, customer credit program, accrued warranty expense and accrued retrofit obligations.</t>
        </is>
      </c>
    </row>
  </sheetData>
  <mergeCells count="4">
    <mergeCell ref="A1:B1"/>
    <mergeCell ref="A30:C30"/>
    <mergeCell ref="B31:C31"/>
    <mergeCell ref="B32:C3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21" customWidth="1" min="2" max="2"/>
  </cols>
  <sheetData>
    <row r="1">
      <c r="A1" s="1" t="inlineStr">
        <is>
          <t>GOODWILL AND INTANGIBLE ASSETS (Recorded Goodwill) (Details) $ in Thousands</t>
        </is>
      </c>
      <c r="B1" s="2" t="inlineStr">
        <is>
          <t>12 Months Ended</t>
        </is>
      </c>
    </row>
    <row r="2">
      <c r="B2" s="2" t="inlineStr">
        <is>
          <t>Oct. 03, 2020USD ($)</t>
        </is>
      </c>
    </row>
    <row r="3">
      <c r="A3" s="3" t="inlineStr">
        <is>
          <t>Goodwill [Line Items]</t>
        </is>
      </c>
    </row>
    <row r="4">
      <c r="A4" s="4" t="inlineStr">
        <is>
          <t>Goodwill beginning balance</t>
        </is>
      </c>
      <c r="B4" s="7" t="n">
        <v>55691</v>
      </c>
    </row>
    <row r="5">
      <c r="A5" s="4" t="inlineStr">
        <is>
          <t>Goodwill ending balance</t>
        </is>
      </c>
      <c r="B5" s="6" t="n">
        <v>56695</v>
      </c>
    </row>
    <row r="6">
      <c r="A6" s="4" t="inlineStr">
        <is>
          <t>Capital Equipment [Member]</t>
        </is>
      </c>
    </row>
    <row r="7">
      <c r="A7" s="3" t="inlineStr">
        <is>
          <t>Goodwill [Line Items]</t>
        </is>
      </c>
    </row>
    <row r="8">
      <c r="A8" s="4" t="inlineStr">
        <is>
          <t>Goodwill beginning balance</t>
        </is>
      </c>
      <c r="B8" s="6" t="n">
        <v>29480</v>
      </c>
    </row>
    <row r="9">
      <c r="A9" s="4" t="inlineStr">
        <is>
          <t>Other</t>
        </is>
      </c>
      <c r="B9" s="6" t="n">
        <v>794</v>
      </c>
    </row>
    <row r="10">
      <c r="A10" s="4" t="inlineStr">
        <is>
          <t>Goodwill ending balance</t>
        </is>
      </c>
      <c r="B10" s="6" t="n">
        <v>30274</v>
      </c>
    </row>
    <row r="11">
      <c r="A11" s="4" t="inlineStr">
        <is>
          <t>Aftermarket Products and Services [Member]</t>
        </is>
      </c>
    </row>
    <row r="12">
      <c r="A12" s="3" t="inlineStr">
        <is>
          <t>Goodwill [Line Items]</t>
        </is>
      </c>
    </row>
    <row r="13">
      <c r="A13" s="4" t="inlineStr">
        <is>
          <t>Goodwill beginning balance</t>
        </is>
      </c>
      <c r="B13" s="6" t="n">
        <v>26211</v>
      </c>
    </row>
    <row r="14">
      <c r="A14" s="4" t="inlineStr">
        <is>
          <t>Other</t>
        </is>
      </c>
      <c r="B14" s="6" t="n">
        <v>210</v>
      </c>
    </row>
    <row r="15">
      <c r="A15" s="4" t="inlineStr">
        <is>
          <t>Goodwill ending balance</t>
        </is>
      </c>
      <c r="B15" s="7" t="n">
        <v>2642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Net intangible assets) (Details) - USD ($) $ in Thousands</t>
        </is>
      </c>
      <c r="B1" s="2" t="inlineStr">
        <is>
          <t>12 Months Ended</t>
        </is>
      </c>
    </row>
    <row r="2">
      <c r="B2" s="2" t="inlineStr">
        <is>
          <t>Oct. 03, 2020</t>
        </is>
      </c>
      <c r="C2" s="2" t="inlineStr">
        <is>
          <t>Sep. 28, 2019</t>
        </is>
      </c>
    </row>
    <row r="3">
      <c r="A3" s="3" t="inlineStr">
        <is>
          <t>Finite-Lived Intangible Assets [Line Items]</t>
        </is>
      </c>
    </row>
    <row r="4">
      <c r="A4" s="4" t="inlineStr">
        <is>
          <t>Net intangible assets</t>
        </is>
      </c>
      <c r="B4" s="7" t="n">
        <v>37972</v>
      </c>
      <c r="C4" s="7" t="n">
        <v>42651</v>
      </c>
    </row>
    <row r="5">
      <c r="A5" s="4" t="inlineStr">
        <is>
          <t>Developed technology [Member]</t>
        </is>
      </c>
    </row>
    <row r="6">
      <c r="A6" s="3" t="inlineStr">
        <is>
          <t>Finite-Lived Intangible Assets [Line Items]</t>
        </is>
      </c>
    </row>
    <row r="7">
      <c r="A7" s="4" t="inlineStr">
        <is>
          <t>Gross intangible assets</t>
        </is>
      </c>
      <c r="B7" s="6" t="n">
        <v>91044</v>
      </c>
      <c r="C7" s="6" t="n">
        <v>87209</v>
      </c>
    </row>
    <row r="8">
      <c r="A8" s="4" t="inlineStr">
        <is>
          <t>Accumulated amortization</t>
        </is>
      </c>
      <c r="B8" s="6" t="n">
        <v>-54293</v>
      </c>
      <c r="C8" s="6" t="n">
        <v>-48718</v>
      </c>
    </row>
    <row r="9">
      <c r="A9" s="4" t="inlineStr">
        <is>
          <t>Net intangible assets</t>
        </is>
      </c>
      <c r="B9" s="6" t="n">
        <v>36751</v>
      </c>
      <c r="C9" s="6" t="n">
        <v>38491</v>
      </c>
    </row>
    <row r="10">
      <c r="A10" s="4" t="inlineStr">
        <is>
          <t>Customer relationships [Member]</t>
        </is>
      </c>
    </row>
    <row r="11">
      <c r="A11" s="3" t="inlineStr">
        <is>
          <t>Finite-Lived Intangible Assets [Line Items]</t>
        </is>
      </c>
    </row>
    <row r="12">
      <c r="A12" s="4" t="inlineStr">
        <is>
          <t>Gross intangible assets</t>
        </is>
      </c>
      <c r="B12" s="6" t="n">
        <v>36307</v>
      </c>
      <c r="C12" s="6" t="n">
        <v>35180</v>
      </c>
    </row>
    <row r="13">
      <c r="A13" s="4" t="inlineStr">
        <is>
          <t>Accumulated amortization</t>
        </is>
      </c>
      <c r="B13" s="6" t="n">
        <v>-35587</v>
      </c>
      <c r="C13" s="6" t="n">
        <v>-31862</v>
      </c>
    </row>
    <row r="14">
      <c r="A14" s="4" t="inlineStr">
        <is>
          <t>Net intangible assets</t>
        </is>
      </c>
      <c r="B14" s="6" t="n">
        <v>720</v>
      </c>
      <c r="C14" s="6" t="n">
        <v>3318</v>
      </c>
    </row>
    <row r="15">
      <c r="A15" s="4" t="inlineStr">
        <is>
          <t>Trade name [Member]</t>
        </is>
      </c>
    </row>
    <row r="16">
      <c r="A16" s="3" t="inlineStr">
        <is>
          <t>Finite-Lived Intangible Assets [Line Items]</t>
        </is>
      </c>
    </row>
    <row r="17">
      <c r="A17" s="4" t="inlineStr">
        <is>
          <t>Gross intangible assets</t>
        </is>
      </c>
      <c r="B17" s="6" t="n">
        <v>7404</v>
      </c>
      <c r="C17" s="6" t="n">
        <v>7219</v>
      </c>
    </row>
    <row r="18">
      <c r="A18" s="4" t="inlineStr">
        <is>
          <t>Accumulated amortization</t>
        </is>
      </c>
      <c r="B18" s="6" t="n">
        <v>-6903</v>
      </c>
      <c r="C18" s="6" t="n">
        <v>-6377</v>
      </c>
    </row>
    <row r="19">
      <c r="A19" s="4" t="inlineStr">
        <is>
          <t>Net intangible assets</t>
        </is>
      </c>
      <c r="B19" s="6" t="n">
        <v>501</v>
      </c>
      <c r="C19" s="6" t="n">
        <v>842</v>
      </c>
    </row>
    <row r="20">
      <c r="A20" s="4" t="inlineStr">
        <is>
          <t>Other intangible assets [Member]</t>
        </is>
      </c>
    </row>
    <row r="21">
      <c r="A21" s="3" t="inlineStr">
        <is>
          <t>Finite-Lived Intangible Assets [Line Items]</t>
        </is>
      </c>
    </row>
    <row r="22">
      <c r="A22" s="4" t="inlineStr">
        <is>
          <t>Gross intangible assets</t>
        </is>
      </c>
      <c r="B22" s="6" t="n">
        <v>2500</v>
      </c>
      <c r="C22" s="6" t="n">
        <v>2500</v>
      </c>
    </row>
    <row r="23">
      <c r="A23" s="4" t="inlineStr">
        <is>
          <t>Accumulated amortization</t>
        </is>
      </c>
      <c r="B23" s="6" t="n">
        <v>-2500</v>
      </c>
      <c r="C23" s="6" t="n">
        <v>-2500</v>
      </c>
    </row>
    <row r="24">
      <c r="A24" s="4" t="inlineStr">
        <is>
          <t>Net intangible assets</t>
        </is>
      </c>
      <c r="B24" s="7" t="n">
        <v>0</v>
      </c>
      <c r="C24" s="7" t="n">
        <v>0</v>
      </c>
    </row>
    <row r="25">
      <c r="A25" s="4" t="inlineStr">
        <is>
          <t>Average estimated useful lives (in years)</t>
        </is>
      </c>
      <c r="B25" s="4" t="inlineStr">
        <is>
          <t>1 year 10 months 24 days</t>
        </is>
      </c>
    </row>
    <row r="26">
      <c r="A26" s="4" t="inlineStr">
        <is>
          <t>Minimum [Member] | Developed technology [Member]</t>
        </is>
      </c>
    </row>
    <row r="27">
      <c r="A27" s="3" t="inlineStr">
        <is>
          <t>Finite-Lived Intangible Assets [Line Items]</t>
        </is>
      </c>
    </row>
    <row r="28">
      <c r="A28" s="4" t="inlineStr">
        <is>
          <t>Average estimated useful lives (in years)</t>
        </is>
      </c>
      <c r="B28" s="4" t="inlineStr">
        <is>
          <t>7 years</t>
        </is>
      </c>
    </row>
    <row r="29">
      <c r="A29" s="4" t="inlineStr">
        <is>
          <t>Minimum [Member] | Customer relationships [Member]</t>
        </is>
      </c>
    </row>
    <row r="30">
      <c r="A30" s="3" t="inlineStr">
        <is>
          <t>Finite-Lived Intangible Assets [Line Items]</t>
        </is>
      </c>
    </row>
    <row r="31">
      <c r="A31" s="4" t="inlineStr">
        <is>
          <t>Average estimated useful lives (in years)</t>
        </is>
      </c>
      <c r="B31" s="4" t="inlineStr">
        <is>
          <t>5 years</t>
        </is>
      </c>
    </row>
    <row r="32">
      <c r="A32" s="4" t="inlineStr">
        <is>
          <t>Minimum [Member] | Trade name [Member]</t>
        </is>
      </c>
    </row>
    <row r="33">
      <c r="A33" s="3" t="inlineStr">
        <is>
          <t>Finite-Lived Intangible Assets [Line Items]</t>
        </is>
      </c>
    </row>
    <row r="34">
      <c r="A34" s="4" t="inlineStr">
        <is>
          <t>Average estimated useful lives (in years)</t>
        </is>
      </c>
      <c r="B34" s="4" t="inlineStr">
        <is>
          <t>7 years</t>
        </is>
      </c>
    </row>
    <row r="35">
      <c r="A35" s="4" t="inlineStr">
        <is>
          <t>Maximum [Member] | Developed technology [Member]</t>
        </is>
      </c>
    </row>
    <row r="36">
      <c r="A36" s="3" t="inlineStr">
        <is>
          <t>Finite-Lived Intangible Assets [Line Items]</t>
        </is>
      </c>
    </row>
    <row r="37">
      <c r="A37" s="4" t="inlineStr">
        <is>
          <t>Average estimated useful lives (in years)</t>
        </is>
      </c>
      <c r="B37" s="4" t="inlineStr">
        <is>
          <t>15 years</t>
        </is>
      </c>
    </row>
    <row r="38">
      <c r="A38" s="4" t="inlineStr">
        <is>
          <t>Maximum [Member] | Customer relationships [Member]</t>
        </is>
      </c>
    </row>
    <row r="39">
      <c r="A39" s="3" t="inlineStr">
        <is>
          <t>Finite-Lived Intangible Assets [Line Items]</t>
        </is>
      </c>
    </row>
    <row r="40">
      <c r="A40" s="4" t="inlineStr">
        <is>
          <t>Average estimated useful lives (in years)</t>
        </is>
      </c>
      <c r="B40" s="4" t="inlineStr">
        <is>
          <t>6 years</t>
        </is>
      </c>
    </row>
    <row r="41">
      <c r="A41" s="4" t="inlineStr">
        <is>
          <t>Maximum [Member] | Trade name [Member]</t>
        </is>
      </c>
    </row>
    <row r="42">
      <c r="A42" s="3" t="inlineStr">
        <is>
          <t>Finite-Lived Intangible Assets [Line Items]</t>
        </is>
      </c>
    </row>
    <row r="43">
      <c r="A43" s="4" t="inlineStr">
        <is>
          <t>Average estimated useful lives (in years)</t>
        </is>
      </c>
      <c r="B43" s="4" t="inlineStr">
        <is>
          <t>8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Estimated annual amortization expense) (Details) $ in Thousands</t>
        </is>
      </c>
      <c r="B1" s="2" t="inlineStr">
        <is>
          <t>Oct. 03, 2020USD ($)</t>
        </is>
      </c>
    </row>
    <row r="2">
      <c r="A2" s="3" t="inlineStr">
        <is>
          <t>Goodwill and Intangible Assets Disclosure [Abstract]</t>
        </is>
      </c>
    </row>
    <row r="3">
      <c r="A3" s="4" t="inlineStr">
        <is>
          <t>Fiscal 2021</t>
        </is>
      </c>
      <c r="B3" s="7" t="n">
        <v>5582</v>
      </c>
    </row>
    <row r="4">
      <c r="A4" s="4" t="inlineStr">
        <is>
          <t>Fiscal 2022</t>
        </is>
      </c>
      <c r="B4" s="6" t="n">
        <v>4574</v>
      </c>
    </row>
    <row r="5">
      <c r="A5" s="4" t="inlineStr">
        <is>
          <t>Fiscal 2023</t>
        </is>
      </c>
      <c r="B5" s="6" t="n">
        <v>4474</v>
      </c>
    </row>
    <row r="6">
      <c r="A6" s="4" t="inlineStr">
        <is>
          <t>Fiscal 2024</t>
        </is>
      </c>
      <c r="B6" s="6" t="n">
        <v>4474</v>
      </c>
    </row>
    <row r="7">
      <c r="A7" s="4" t="inlineStr">
        <is>
          <t>Fiscal 2025</t>
        </is>
      </c>
      <c r="B7" s="6" t="n">
        <v>4474</v>
      </c>
    </row>
    <row r="8">
      <c r="A8" s="4" t="inlineStr">
        <is>
          <t>Fiscal 2026 and thereafter</t>
        </is>
      </c>
      <c r="B8" s="6" t="n">
        <v>14394</v>
      </c>
    </row>
    <row r="9">
      <c r="A9" s="4" t="inlineStr">
        <is>
          <t>Total amortization expense</t>
        </is>
      </c>
      <c r="B9" s="7" t="n">
        <v>3797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CASH, CASH EQUIVALENTS, RESTRICTED CASH AND SHORT-TERM INVESTMENTS (Details) - USD ($) $ in Thousands</t>
        </is>
      </c>
      <c r="C1" s="2" t="inlineStr">
        <is>
          <t>Oct. 03, 2020</t>
        </is>
      </c>
      <c r="E1" s="2" t="inlineStr">
        <is>
          <t>Sep. 28, 2019</t>
        </is>
      </c>
    </row>
    <row r="2">
      <c r="A2" s="3" t="inlineStr">
        <is>
          <t>Cash and Cash Equivalents [Line Items]</t>
        </is>
      </c>
    </row>
    <row r="3">
      <c r="A3" s="4" t="inlineStr">
        <is>
          <t>Cash and cash equivalents, Amortized Cost</t>
        </is>
      </c>
      <c r="C3" s="7" t="n">
        <v>188127</v>
      </c>
      <c r="E3" s="7" t="n">
        <v>364184</v>
      </c>
    </row>
    <row r="4">
      <c r="A4" s="4" t="inlineStr">
        <is>
          <t>Cash</t>
        </is>
      </c>
      <c r="C4" s="6" t="n">
        <v>42997</v>
      </c>
      <c r="E4" s="6" t="n">
        <v>201005</v>
      </c>
    </row>
    <row r="5">
      <c r="A5" s="4" t="inlineStr">
        <is>
          <t>Total Cash and Cash Equivalents, Amortized Cost</t>
        </is>
      </c>
      <c r="C5" s="6" t="n">
        <v>188137</v>
      </c>
      <c r="E5" s="6" t="n">
        <v>364184</v>
      </c>
    </row>
    <row r="6">
      <c r="A6" s="4" t="inlineStr">
        <is>
          <t>Cash and Cash Equivalents, Gross Unrealized Gain</t>
        </is>
      </c>
      <c r="C6" s="6" t="n">
        <v>0</v>
      </c>
      <c r="E6" s="6" t="n">
        <v>0</v>
      </c>
    </row>
    <row r="7">
      <c r="A7" s="4" t="inlineStr">
        <is>
          <t>Cash and Cash Equivalents, Gross Unrealized Loss</t>
        </is>
      </c>
      <c r="C7" s="6" t="n">
        <v>-10</v>
      </c>
      <c r="E7" s="6" t="n">
        <v>0</v>
      </c>
    </row>
    <row r="8">
      <c r="A8" s="4" t="inlineStr">
        <is>
          <t>Cash and Cash Equivalents</t>
        </is>
      </c>
      <c r="C8" s="6" t="n">
        <v>188127</v>
      </c>
      <c r="E8" s="6" t="n">
        <v>364184</v>
      </c>
    </row>
    <row r="9">
      <c r="A9" s="4" t="inlineStr">
        <is>
          <t>Short-term investments</t>
        </is>
      </c>
      <c r="B9" s="4" t="inlineStr">
        <is>
          <t>[1]</t>
        </is>
      </c>
      <c r="C9" s="6" t="n">
        <v>342000</v>
      </c>
      <c r="E9" s="6" t="n">
        <v>229000</v>
      </c>
    </row>
    <row r="10">
      <c r="A10" s="4" t="inlineStr">
        <is>
          <t>Available-for-sale Securities, Short-term Investments, Gross Unrealized Gain</t>
        </is>
      </c>
      <c r="C10" s="6" t="n">
        <v>0</v>
      </c>
      <c r="E10" s="6" t="n">
        <v>0</v>
      </c>
    </row>
    <row r="11">
      <c r="A11" s="4" t="inlineStr">
        <is>
          <t>Available-for-sale Securities, Short-term Investments, Gross Unrealized Loss</t>
        </is>
      </c>
      <c r="C11" s="6" t="n">
        <v>0</v>
      </c>
      <c r="E11" s="6" t="n">
        <v>0</v>
      </c>
    </row>
    <row r="12">
      <c r="A12" s="4" t="inlineStr">
        <is>
          <t>Available-for-sale Securities, Short-term Investments, Fair Value Disclosure</t>
        </is>
      </c>
      <c r="C12" s="6" t="n">
        <v>342000</v>
      </c>
      <c r="E12" s="6" t="n">
        <v>229000</v>
      </c>
    </row>
    <row r="13">
      <c r="A13" s="4" t="inlineStr">
        <is>
          <t>Cash, Cash Equivalents, Restricted Cash, Restricted Cash Equivalents, and Short-Term Investments</t>
        </is>
      </c>
      <c r="C13" s="6" t="n">
        <v>530137</v>
      </c>
      <c r="E13" s="6" t="n">
        <v>593184</v>
      </c>
    </row>
    <row r="14">
      <c r="A14" s="4" t="inlineStr">
        <is>
          <t>Cash, Cash Equivalents, Restricted Cash, Restricted Cash Equivalents, and Short-Term Investments, Gross Unrealized Gain</t>
        </is>
      </c>
      <c r="C14" s="6" t="n">
        <v>0</v>
      </c>
      <c r="E14" s="6" t="n">
        <v>0</v>
      </c>
    </row>
    <row r="15">
      <c r="A15" s="4" t="inlineStr">
        <is>
          <t>Cash, Cash Equivalents, Restricted Cash, Restricted Cash Equivalents, and Short-Term Investments, Gross Unrealized Loss</t>
        </is>
      </c>
      <c r="C15" s="6" t="n">
        <v>-10</v>
      </c>
      <c r="E15" s="6" t="n">
        <v>0</v>
      </c>
    </row>
    <row r="16">
      <c r="A16" s="4" t="inlineStr">
        <is>
          <t>Cash, Cash Equivalents, Restricted Cash, Restricted Cash Equivalents, and Short-Term Investments, Fair Value Disclosure</t>
        </is>
      </c>
      <c r="C16" s="6" t="n">
        <v>530127</v>
      </c>
      <c r="E16" s="6" t="n">
        <v>593184</v>
      </c>
    </row>
    <row r="17">
      <c r="A17" s="4" t="inlineStr">
        <is>
          <t>Demand Deposits [Member]</t>
        </is>
      </c>
    </row>
    <row r="18">
      <c r="A18" s="3" t="inlineStr">
        <is>
          <t>Cash and Cash Equivalents [Line Items]</t>
        </is>
      </c>
    </row>
    <row r="19">
      <c r="A19" s="4" t="inlineStr">
        <is>
          <t>Short-term investments</t>
        </is>
      </c>
      <c r="C19" s="6" t="n">
        <v>99000</v>
      </c>
      <c r="D19" s="4" t="inlineStr">
        <is>
          <t>[2],[3]</t>
        </is>
      </c>
      <c r="E19" s="6" t="n">
        <v>99000</v>
      </c>
    </row>
    <row r="20">
      <c r="A20" s="4" t="inlineStr">
        <is>
          <t>Available-for-sale Securities, Short-term Investments, Gross Unrealized Gain</t>
        </is>
      </c>
      <c r="C20" s="6" t="n">
        <v>0</v>
      </c>
      <c r="E20" s="6" t="n">
        <v>0</v>
      </c>
    </row>
    <row r="21">
      <c r="A21" s="4" t="inlineStr">
        <is>
          <t>Available-for-sale Securities, Short-term Investments, Gross Unrealized Loss</t>
        </is>
      </c>
      <c r="C21" s="6" t="n">
        <v>0</v>
      </c>
      <c r="E21" s="6" t="n">
        <v>0</v>
      </c>
    </row>
    <row r="22">
      <c r="A22" s="4" t="inlineStr">
        <is>
          <t>Available-for-sale Securities, Short-term Investments, Fair Value Disclosure</t>
        </is>
      </c>
      <c r="B22" s="4" t="inlineStr">
        <is>
          <t>[2],[3]</t>
        </is>
      </c>
      <c r="C22" s="6" t="n">
        <v>99000</v>
      </c>
      <c r="E22" s="6" t="n">
        <v>99000</v>
      </c>
    </row>
    <row r="23">
      <c r="A23" s="4" t="inlineStr">
        <is>
          <t>Cash [Member]</t>
        </is>
      </c>
    </row>
    <row r="24">
      <c r="A24" s="3" t="inlineStr">
        <is>
          <t>Cash and Cash Equivalents [Line Items]</t>
        </is>
      </c>
    </row>
    <row r="25">
      <c r="A25" s="4" t="inlineStr">
        <is>
          <t>Cash and cash equivalents, Amortized Cost</t>
        </is>
      </c>
      <c r="C25" s="6" t="n">
        <v>42997</v>
      </c>
      <c r="E25" s="6" t="n">
        <v>201005</v>
      </c>
    </row>
    <row r="26">
      <c r="A26" s="4" t="inlineStr">
        <is>
          <t>Cash equivalents, Money market funds [Member]</t>
        </is>
      </c>
    </row>
    <row r="27">
      <c r="A27" s="3" t="inlineStr">
        <is>
          <t>Cash and Cash Equivalents [Line Items]</t>
        </is>
      </c>
    </row>
    <row r="28">
      <c r="A28" s="4" t="inlineStr">
        <is>
          <t>Cash and cash equivalents, Amortized Cost</t>
        </is>
      </c>
      <c r="C28" s="6" t="n">
        <v>105133</v>
      </c>
      <c r="D28" s="4" t="inlineStr">
        <is>
          <t>[4]</t>
        </is>
      </c>
      <c r="E28" s="6" t="n">
        <v>163172</v>
      </c>
    </row>
    <row r="29">
      <c r="A29" s="4" t="inlineStr">
        <is>
          <t>Cash Equivalents, Gross Unrealized Gain</t>
        </is>
      </c>
      <c r="C29" s="6" t="n">
        <v>0</v>
      </c>
      <c r="E29" s="6" t="n">
        <v>0</v>
      </c>
    </row>
    <row r="30">
      <c r="A30" s="4" t="inlineStr">
        <is>
          <t>Cash Equivalents, Gross Unrealized Loss</t>
        </is>
      </c>
      <c r="C30" s="6" t="n">
        <v>-10</v>
      </c>
      <c r="D30" s="4" t="inlineStr">
        <is>
          <t>[4]</t>
        </is>
      </c>
      <c r="E30" s="6" t="n">
        <v>0</v>
      </c>
    </row>
    <row r="31">
      <c r="A31" s="4" t="inlineStr">
        <is>
          <t>Cash Equivalents, Fair Value Disclosure</t>
        </is>
      </c>
      <c r="B31" s="4" t="inlineStr">
        <is>
          <t>[4]</t>
        </is>
      </c>
      <c r="C31" s="6" t="n">
        <v>105123</v>
      </c>
      <c r="E31" s="6" t="n">
        <v>163172</v>
      </c>
    </row>
    <row r="32">
      <c r="A32" s="4" t="inlineStr">
        <is>
          <t>Cash equivalents, Time deposits [Member]</t>
        </is>
      </c>
    </row>
    <row r="33">
      <c r="A33" s="3" t="inlineStr">
        <is>
          <t>Cash and Cash Equivalents [Line Items]</t>
        </is>
      </c>
    </row>
    <row r="34">
      <c r="A34" s="4" t="inlineStr">
        <is>
          <t>Cash and cash equivalents, Amortized Cost</t>
        </is>
      </c>
      <c r="C34" s="6" t="n">
        <v>40007</v>
      </c>
      <c r="D34" s="4" t="inlineStr">
        <is>
          <t>[2]</t>
        </is>
      </c>
      <c r="E34" s="6" t="n">
        <v>7</v>
      </c>
    </row>
    <row r="35">
      <c r="A35" s="4" t="inlineStr">
        <is>
          <t>Cash Equivalents, Gross Unrealized Gain</t>
        </is>
      </c>
      <c r="C35" s="6" t="n">
        <v>0</v>
      </c>
      <c r="E35" s="6" t="n">
        <v>0</v>
      </c>
    </row>
    <row r="36">
      <c r="A36" s="4" t="inlineStr">
        <is>
          <t>Cash Equivalents, Gross Unrealized Loss</t>
        </is>
      </c>
      <c r="C36" s="6" t="n">
        <v>0</v>
      </c>
      <c r="E36" s="6" t="n">
        <v>0</v>
      </c>
    </row>
    <row r="37">
      <c r="A37" s="4" t="inlineStr">
        <is>
          <t>Cash Equivalents, Fair Value Disclosure</t>
        </is>
      </c>
      <c r="B37" s="4" t="inlineStr">
        <is>
          <t>[2]</t>
        </is>
      </c>
      <c r="C37" s="6" t="n">
        <v>40007</v>
      </c>
      <c r="E37" s="6" t="n">
        <v>7</v>
      </c>
    </row>
    <row r="38">
      <c r="A38" s="4" t="inlineStr">
        <is>
          <t>Short-term investments</t>
        </is>
      </c>
      <c r="C38" s="6" t="n">
        <v>243000</v>
      </c>
      <c r="D38" s="4" t="inlineStr">
        <is>
          <t>[2]</t>
        </is>
      </c>
      <c r="E38" s="6" t="n">
        <v>130000</v>
      </c>
    </row>
    <row r="39">
      <c r="A39" s="4" t="inlineStr">
        <is>
          <t>Available-for-sale Securities, Short-term Investments, Gross Unrealized Gain</t>
        </is>
      </c>
      <c r="C39" s="6" t="n">
        <v>0</v>
      </c>
      <c r="E39" s="6" t="n">
        <v>0</v>
      </c>
    </row>
    <row r="40">
      <c r="A40" s="4" t="inlineStr">
        <is>
          <t>Available-for-sale Securities, Short-term Investments, Gross Unrealized Loss</t>
        </is>
      </c>
      <c r="C40" s="6" t="n">
        <v>0</v>
      </c>
      <c r="E40" s="6" t="n">
        <v>0</v>
      </c>
    </row>
    <row r="41">
      <c r="A41" s="4" t="inlineStr">
        <is>
          <t>Available-for-sale Securities, Short-term Investments, Fair Value Disclosure</t>
        </is>
      </c>
      <c r="B41" s="4" t="inlineStr">
        <is>
          <t>[2]</t>
        </is>
      </c>
      <c r="C41" s="7" t="n">
        <v>243000</v>
      </c>
      <c r="E41" s="7" t="n">
        <v>130000</v>
      </c>
    </row>
    <row r="42"/>
    <row r="43">
      <c r="A43" s="4" t="inlineStr">
        <is>
          <t>[1]</t>
        </is>
      </c>
      <c r="B43" s="4" t="inlineStr">
        <is>
          <t>All short-term investments were classified as available-for-sale and were measured at fair value based on Level 1 measurement, or quoted market prices, as defined by ASC 820. The Company did not recognize any realized gains or losses on the sale of investments during the fiscal years ended 2020 and 2019.</t>
        </is>
      </c>
    </row>
    <row r="44">
      <c r="A44" s="4" t="inlineStr">
        <is>
          <t>[2]</t>
        </is>
      </c>
      <c r="B44" s="4" t="inlineStr">
        <is>
          <t>Fair value approximates cost basis.</t>
        </is>
      </c>
    </row>
    <row r="45">
      <c r="A45" s="4" t="inlineStr">
        <is>
          <t>[3]</t>
        </is>
      </c>
      <c r="B45" s="4" t="inlineStr">
        <is>
          <t>Represents deposits that require a notice period of three months for withdrawal.</t>
        </is>
      </c>
    </row>
    <row r="46">
      <c r="A46" s="4" t="inlineStr">
        <is>
          <t>[4]</t>
        </is>
      </c>
      <c r="B46" s="4" t="inlineStr">
        <is>
          <t>The fair value was determined using unadjusted prices in active, accessible markets for identical assets, and as such they were classified as Level 1 assets in the fair value hierarchy.</t>
        </is>
      </c>
    </row>
  </sheetData>
  <mergeCells count="7">
    <mergeCell ref="A1:B1"/>
    <mergeCell ref="C1:D1"/>
    <mergeCell ref="A42:D42"/>
    <mergeCell ref="B43:D43"/>
    <mergeCell ref="B44:D44"/>
    <mergeCell ref="B45:D45"/>
    <mergeCell ref="B46:D4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Oct. 03, 2020</t>
        </is>
      </c>
      <c r="C2" s="2" t="inlineStr">
        <is>
          <t>Sep. 28, 2019</t>
        </is>
      </c>
      <c r="D2" s="2" t="inlineStr">
        <is>
          <t>Sep. 29, 2018</t>
        </is>
      </c>
    </row>
    <row r="3">
      <c r="A3" s="3" t="inlineStr">
        <is>
          <t>Statement of Comprehensive Income [Abstract]</t>
        </is>
      </c>
    </row>
    <row r="4">
      <c r="A4" s="4" t="inlineStr">
        <is>
          <t>Net income</t>
        </is>
      </c>
      <c r="B4" s="7" t="n">
        <v>52300</v>
      </c>
      <c r="C4" s="7" t="n">
        <v>11653</v>
      </c>
      <c r="D4" s="7" t="n">
        <v>56676</v>
      </c>
    </row>
    <row r="5">
      <c r="A5" s="3" t="inlineStr">
        <is>
          <t>Other comprehensive income:</t>
        </is>
      </c>
    </row>
    <row r="6">
      <c r="A6" s="4" t="inlineStr">
        <is>
          <t>Foreign currency translation adjustment</t>
        </is>
      </c>
      <c r="B6" s="6" t="n">
        <v>7755</v>
      </c>
      <c r="C6" s="6" t="n">
        <v>-6534</v>
      </c>
      <c r="D6" s="6" t="n">
        <v>-3633</v>
      </c>
    </row>
    <row r="7">
      <c r="A7" s="4" t="inlineStr">
        <is>
          <t>Unrecognized actuarial (loss) / gain on pension plan, net of tax</t>
        </is>
      </c>
      <c r="B7" s="6" t="n">
        <v>-1490</v>
      </c>
      <c r="C7" s="6" t="n">
        <v>22</v>
      </c>
      <c r="D7" s="6" t="n">
        <v>116</v>
      </c>
    </row>
    <row r="8">
      <c r="A8" s="4" t="inlineStr">
        <is>
          <t>Other Comprehensive Income (Loss), Foreign Currency Transaction, Translation Adjustment and unrecognized actuarial (loss), Net of Tax, Portion Attributable to Parent</t>
        </is>
      </c>
      <c r="B8" s="6" t="n">
        <v>6265</v>
      </c>
      <c r="C8" s="6" t="n">
        <v>-6512</v>
      </c>
      <c r="D8" s="6" t="n">
        <v>-3517</v>
      </c>
    </row>
    <row r="9">
      <c r="A9" s="4" t="inlineStr">
        <is>
          <t>Other Comprehensive Income (Loss), Unrealized Gain (Loss) on Derivatives Arising During Period, Net of Tax</t>
        </is>
      </c>
      <c r="B9" s="6" t="n">
        <v>358</v>
      </c>
      <c r="C9" s="6" t="n">
        <v>-741</v>
      </c>
      <c r="D9" s="6" t="n">
        <v>-669</v>
      </c>
    </row>
    <row r="10">
      <c r="A10" s="4" t="inlineStr">
        <is>
          <t>Other Comprehensive Loss, Reclassification Adjustment from AOCI on Derivatives, Net of Tax</t>
        </is>
      </c>
      <c r="B10" s="6" t="n">
        <v>796</v>
      </c>
      <c r="C10" s="6" t="n">
        <v>1215</v>
      </c>
      <c r="D10" s="6" t="n">
        <v>-1755</v>
      </c>
    </row>
    <row r="11">
      <c r="A11" s="4" t="inlineStr">
        <is>
          <t>Other Comprehensive Income (Loss), Derivatives Qualifying as Hedges, Net of Tax, Portion Attributable to Parent</t>
        </is>
      </c>
      <c r="B11" s="6" t="n">
        <v>1154</v>
      </c>
      <c r="C11" s="6" t="n">
        <v>474</v>
      </c>
      <c r="D11" s="6" t="n">
        <v>-2424</v>
      </c>
    </row>
    <row r="12">
      <c r="A12" s="4" t="inlineStr">
        <is>
          <t>Total other comprehensive income / (loss)</t>
        </is>
      </c>
      <c r="B12" s="6" t="n">
        <v>7419</v>
      </c>
      <c r="C12" s="6" t="n">
        <v>-6038</v>
      </c>
      <c r="D12" s="6" t="n">
        <v>-5941</v>
      </c>
    </row>
    <row r="13">
      <c r="A13" s="4" t="inlineStr">
        <is>
          <t>Comprehensive income</t>
        </is>
      </c>
      <c r="B13" s="7" t="n">
        <v>59719</v>
      </c>
      <c r="C13" s="7" t="n">
        <v>5615</v>
      </c>
      <c r="D13" s="7" t="n">
        <v>5073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EQUITY INVESTMENTS (Details) - USD ($) $ in Thousands</t>
        </is>
      </c>
      <c r="C1" s="2" t="inlineStr">
        <is>
          <t>Oct. 03, 2020</t>
        </is>
      </c>
      <c r="D1" s="2" t="inlineStr">
        <is>
          <t>Sep. 28, 2019</t>
        </is>
      </c>
    </row>
    <row r="2">
      <c r="A2" s="3" t="inlineStr">
        <is>
          <t>Equity Investments [Abstract]</t>
        </is>
      </c>
    </row>
    <row r="3">
      <c r="A3" s="4" t="inlineStr">
        <is>
          <t>Non-marketable equity securities</t>
        </is>
      </c>
      <c r="B3" s="4" t="inlineStr">
        <is>
          <t>[1]</t>
        </is>
      </c>
      <c r="C3" s="7" t="n">
        <v>6321</v>
      </c>
      <c r="D3" s="7" t="n">
        <v>5000</v>
      </c>
    </row>
    <row r="4">
      <c r="A4" s="4" t="inlineStr">
        <is>
          <t>Equity method investments</t>
        </is>
      </c>
      <c r="C4" s="6" t="n">
        <v>1214</v>
      </c>
      <c r="D4" s="6" t="n">
        <v>1250</v>
      </c>
    </row>
    <row r="5">
      <c r="A5" s="4" t="inlineStr">
        <is>
          <t>Total</t>
        </is>
      </c>
      <c r="C5" s="7" t="n">
        <v>7535</v>
      </c>
      <c r="D5" s="7" t="n">
        <v>6250</v>
      </c>
    </row>
    <row r="6"/>
    <row r="7">
      <c r="A7" s="4" t="inlineStr">
        <is>
          <t>[1]</t>
        </is>
      </c>
      <c r="B7" s="4" t="inlineStr">
        <is>
          <t>On January 30, 2019, the Company made a $5.0 million investment in one of our collaborative partners, over which the Company does not have significant influence. During the fiscal year ended October 3, 2020, there was no impairment or adjustment to the observable price.</t>
        </is>
      </c>
    </row>
  </sheetData>
  <mergeCells count="3">
    <mergeCell ref="A1:B1"/>
    <mergeCell ref="A6:C6"/>
    <mergeCell ref="B7:C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DERIVATIVE FINANCIAL INSTRUMENT (Details) - USD ($) $ in Thousands</t>
        </is>
      </c>
      <c r="C1" s="2" t="inlineStr">
        <is>
          <t>12 Months Ended</t>
        </is>
      </c>
    </row>
    <row r="2">
      <c r="C2" s="2" t="inlineStr">
        <is>
          <t>Oct. 03, 2020</t>
        </is>
      </c>
      <c r="D2" s="2" t="inlineStr">
        <is>
          <t>Sep. 28, 2019</t>
        </is>
      </c>
    </row>
    <row r="3">
      <c r="A3" s="3" t="inlineStr">
        <is>
          <t>Derivative Instruments and Hedging Activities Disclosures [Line Items]</t>
        </is>
      </c>
    </row>
    <row r="4">
      <c r="A4" s="4" t="inlineStr">
        <is>
          <t>Derivative Asset, Notional Amount</t>
        </is>
      </c>
      <c r="C4" s="7" t="n">
        <v>37264</v>
      </c>
    </row>
    <row r="5">
      <c r="A5" s="4" t="inlineStr">
        <is>
          <t>Derivative Liability, Notional Amount</t>
        </is>
      </c>
      <c r="D5" s="7" t="n">
        <v>33834</v>
      </c>
    </row>
    <row r="6">
      <c r="A6" s="4" t="inlineStr">
        <is>
          <t>Derivative Instruments, Gain (Loss) Reclassification from Accumulated OCI to Income, Estimate of Time to Transfer</t>
        </is>
      </c>
      <c r="C6" s="4" t="inlineStr">
        <is>
          <t>12 months</t>
        </is>
      </c>
    </row>
    <row r="7">
      <c r="A7" s="4" t="inlineStr">
        <is>
          <t>Foreign Exchange Forward [Member] | Designated as Hedging Instrument [Member]</t>
        </is>
      </c>
    </row>
    <row r="8">
      <c r="A8" s="3" t="inlineStr">
        <is>
          <t>Derivative Instruments and Hedging Activities Disclosures [Line Items]</t>
        </is>
      </c>
    </row>
    <row r="9">
      <c r="A9" s="4" t="inlineStr">
        <is>
          <t>Derivative, Term of Contract</t>
        </is>
      </c>
      <c r="C9" s="4" t="inlineStr">
        <is>
          <t>12 months</t>
        </is>
      </c>
    </row>
    <row r="10">
      <c r="A10" s="4" t="inlineStr">
        <is>
          <t>Derivative Asset, Notional Amount</t>
        </is>
      </c>
      <c r="C10" s="7" t="n">
        <v>37264</v>
      </c>
    </row>
    <row r="11">
      <c r="A11" s="4" t="inlineStr">
        <is>
          <t>Derivative Asset, Fair Value, Gross Asset</t>
        </is>
      </c>
      <c r="B11" s="4" t="inlineStr">
        <is>
          <t>[1],[2]</t>
        </is>
      </c>
      <c r="C11" s="6" t="n">
        <v>557</v>
      </c>
    </row>
    <row r="12">
      <c r="A12" s="4" t="inlineStr">
        <is>
          <t>Derivative Liability, Notional Amount</t>
        </is>
      </c>
      <c r="D12" s="6" t="n">
        <v>33834</v>
      </c>
    </row>
    <row r="13">
      <c r="A13" s="4" t="inlineStr">
        <is>
          <t>Fair Value Liability Derivatives</t>
        </is>
      </c>
      <c r="B13" s="4" t="inlineStr">
        <is>
          <t>[1],[3]</t>
        </is>
      </c>
      <c r="D13" s="6" t="n">
        <v>-597</v>
      </c>
    </row>
    <row r="14">
      <c r="A14" s="4" t="inlineStr">
        <is>
          <t>Other Comprehensive Income (Loss) [Member] | Foreign Exchange Forward [Member] | Designated as Hedging Instrument [Member] | Cash Flow Hedging [Member]</t>
        </is>
      </c>
    </row>
    <row r="15">
      <c r="A15" s="3" t="inlineStr">
        <is>
          <t>Derivative Instruments and Hedging Activities Disclosures [Line Items]</t>
        </is>
      </c>
    </row>
    <row r="16">
      <c r="A16" s="4" t="inlineStr">
        <is>
          <t>Other Comprehensive Income (Loss), Unrealized Gain (Loss) on Derivatives Arising During Period, before Tax</t>
        </is>
      </c>
      <c r="B16" s="4" t="inlineStr">
        <is>
          <t>[4]</t>
        </is>
      </c>
      <c r="C16" s="6" t="n">
        <v>358</v>
      </c>
      <c r="D16" s="6" t="n">
        <v>-741</v>
      </c>
    </row>
    <row r="17">
      <c r="A17" s="4" t="inlineStr">
        <is>
          <t>Selling, General and Administrative Expenses [Member] | Foreign Exchange Forward [Member] | Designated as Hedging Instrument [Member] | Cash Flow Hedging [Member]</t>
        </is>
      </c>
    </row>
    <row r="18">
      <c r="A18" s="3" t="inlineStr">
        <is>
          <t>Derivative Instruments and Hedging Activities Disclosures [Line Items]</t>
        </is>
      </c>
    </row>
    <row r="19">
      <c r="A19" s="4" t="inlineStr">
        <is>
          <t>Derivative Instruments, Gain (Loss) Reclassified from Accumulated OCI into Income, Effective Portion, Net</t>
        </is>
      </c>
      <c r="B19" s="4" t="inlineStr">
        <is>
          <t>[5]</t>
        </is>
      </c>
      <c r="C19" s="6" t="n">
        <v>-796</v>
      </c>
      <c r="D19" s="6" t="n">
        <v>-1215</v>
      </c>
    </row>
    <row r="20">
      <c r="A20" s="4" t="inlineStr">
        <is>
          <t>Prepaid Expenses and Other Current Assets [Member]</t>
        </is>
      </c>
    </row>
    <row r="21">
      <c r="A21" s="3" t="inlineStr">
        <is>
          <t>Derivative Instruments and Hedging Activities Disclosures [Line Items]</t>
        </is>
      </c>
    </row>
    <row r="22">
      <c r="A22" s="4" t="inlineStr">
        <is>
          <t>Derivative Asset, Fair Value, Gross Asset</t>
        </is>
      </c>
      <c r="B22" s="4" t="inlineStr">
        <is>
          <t>[2]</t>
        </is>
      </c>
      <c r="C22" s="7" t="n">
        <v>557</v>
      </c>
    </row>
    <row r="23">
      <c r="A23" s="4" t="inlineStr">
        <is>
          <t>Accrued expenses and other current liabilities</t>
        </is>
      </c>
    </row>
    <row r="24">
      <c r="A24" s="3" t="inlineStr">
        <is>
          <t>Derivative Instruments and Hedging Activities Disclosures [Line Items]</t>
        </is>
      </c>
    </row>
    <row r="25">
      <c r="A25" s="4" t="inlineStr">
        <is>
          <t>Fair Value Liability Derivatives</t>
        </is>
      </c>
      <c r="B25" s="4" t="inlineStr">
        <is>
          <t>[3]</t>
        </is>
      </c>
      <c r="D25" s="7" t="n">
        <v>-597</v>
      </c>
    </row>
    <row r="26"/>
    <row r="27">
      <c r="A27" s="4" t="inlineStr">
        <is>
          <t>[1]</t>
        </is>
      </c>
      <c r="B27" s="4" t="inlineStr">
        <is>
          <t>Hedged amounts expected to be recognized into earnings within the next twelve months.</t>
        </is>
      </c>
    </row>
    <row r="28">
      <c r="A28" s="4" t="inlineStr">
        <is>
          <t>[2]</t>
        </is>
      </c>
      <c r="B28" s="4" t="inlineStr">
        <is>
          <t>The fair value of derivative assets is measured using level 2 fair value inputs and is included in prepaid expenses and other current assets on our Consolidated Balance Sheet.</t>
        </is>
      </c>
    </row>
    <row r="29">
      <c r="A29" s="4" t="inlineStr">
        <is>
          <t>[3]</t>
        </is>
      </c>
      <c r="B29" s="4" t="inlineStr">
        <is>
          <t>The fair value of derivative liabilities is measured using level 2 fair value inputs and is included in accrued expenses and other current liabilities on our Consolidated Balance Sheet.</t>
        </is>
      </c>
    </row>
    <row r="30">
      <c r="A30" s="4" t="inlineStr">
        <is>
          <t>[4]</t>
        </is>
      </c>
      <c r="B30" s="4" t="inlineStr">
        <is>
          <t>Net change in the fair value of the effective portion classified in OCI.</t>
        </is>
      </c>
    </row>
    <row r="31">
      <c r="A31" s="4" t="inlineStr">
        <is>
          <t>[5]</t>
        </is>
      </c>
      <c r="B31" s="4" t="inlineStr">
        <is>
          <t>Effective portion classified as selling, general and administrative expense.</t>
        </is>
      </c>
    </row>
  </sheetData>
  <mergeCells count="8">
    <mergeCell ref="A1:B2"/>
    <mergeCell ref="C1:D1"/>
    <mergeCell ref="A26:C26"/>
    <mergeCell ref="B27:C27"/>
    <mergeCell ref="B28:C28"/>
    <mergeCell ref="B29:C29"/>
    <mergeCell ref="B30:C30"/>
    <mergeCell ref="B31:C3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35" customWidth="1" min="2" max="2"/>
    <col width="21" customWidth="1" min="3" max="3"/>
    <col width="21" customWidth="1" min="4" max="4"/>
  </cols>
  <sheetData>
    <row r="1">
      <c r="A1" s="1" t="inlineStr">
        <is>
          <t>LEASES (Narrative) (Details) $ in Thousands</t>
        </is>
      </c>
      <c r="B1" s="2" t="inlineStr">
        <is>
          <t>12 Months Ended</t>
        </is>
      </c>
    </row>
    <row r="2">
      <c r="B2" s="2" t="inlineStr">
        <is>
          <t>Oct. 03, 2020USD ($)renewal_option</t>
        </is>
      </c>
      <c r="C2" s="2" t="inlineStr">
        <is>
          <t>Sep. 28, 2019USD ($)</t>
        </is>
      </c>
      <c r="D2" s="2" t="inlineStr">
        <is>
          <t>Dec. 01, 2013USD ($)</t>
        </is>
      </c>
    </row>
    <row r="3">
      <c r="A3" s="3" t="inlineStr">
        <is>
          <t>Lessee, Lease, Description [Line Items]</t>
        </is>
      </c>
    </row>
    <row r="4">
      <c r="A4" s="4" t="inlineStr">
        <is>
          <t>Lessee, Operating Lease, Number Of Renewal Options | renewal_option</t>
        </is>
      </c>
      <c r="B4" s="6" t="n">
        <v>3</v>
      </c>
    </row>
    <row r="5">
      <c r="A5" s="4" t="inlineStr">
        <is>
          <t>Financing obligation</t>
        </is>
      </c>
      <c r="B5" s="7" t="n">
        <v>0</v>
      </c>
      <c r="C5" s="7" t="n">
        <v>14207</v>
      </c>
      <c r="D5" s="7" t="n">
        <v>20000</v>
      </c>
    </row>
    <row r="6">
      <c r="A6" s="4" t="inlineStr">
        <is>
          <t>Current and Noncurrent Portion [Member]</t>
        </is>
      </c>
    </row>
    <row r="7">
      <c r="A7" s="3" t="inlineStr">
        <is>
          <t>Lessee, Lease, Description [Line Items]</t>
        </is>
      </c>
    </row>
    <row r="8">
      <c r="A8" s="4" t="inlineStr">
        <is>
          <t>Financing obligation</t>
        </is>
      </c>
      <c r="B8" s="7" t="n">
        <v>15000</v>
      </c>
    </row>
    <row r="9">
      <c r="A9" s="4" t="inlineStr">
        <is>
          <t>Minimum [Member]</t>
        </is>
      </c>
    </row>
    <row r="10">
      <c r="A10" s="3" t="inlineStr">
        <is>
          <t>Lessee, Lease, Description [Line Items]</t>
        </is>
      </c>
    </row>
    <row r="11">
      <c r="A11" s="4" t="inlineStr">
        <is>
          <t>Lessee, Operating Lease, Renewal Term</t>
        </is>
      </c>
      <c r="B11" s="4" t="inlineStr">
        <is>
          <t>1 year</t>
        </is>
      </c>
    </row>
    <row r="12">
      <c r="A12" s="4" t="inlineStr">
        <is>
          <t>Maximum [Member]</t>
        </is>
      </c>
    </row>
    <row r="13">
      <c r="A13" s="3" t="inlineStr">
        <is>
          <t>Lessee, Lease, Description [Line Items]</t>
        </is>
      </c>
    </row>
    <row r="14">
      <c r="A14" s="4" t="inlineStr">
        <is>
          <t>Lessee, Operating Lease, Renewal Term</t>
        </is>
      </c>
      <c r="B14" s="4" t="inlineStr">
        <is>
          <t>2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LEASES (Components of Lease Expense) (Details) $ in Thousands</t>
        </is>
      </c>
      <c r="B1" s="2" t="inlineStr">
        <is>
          <t>12 Months Ended</t>
        </is>
      </c>
    </row>
    <row r="2">
      <c r="B2" s="2" t="inlineStr">
        <is>
          <t>Oct. 03, 2020USD ($)</t>
        </is>
      </c>
    </row>
    <row r="3">
      <c r="A3" s="3" t="inlineStr">
        <is>
          <t>Leases [Abstract]</t>
        </is>
      </c>
    </row>
    <row r="4">
      <c r="A4" s="4" t="inlineStr">
        <is>
          <t>Operating Lease, Expense</t>
        </is>
      </c>
      <c r="B4" s="7" t="n">
        <v>694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Cash Paid for Amounts Included in the Measurement of Lease Liabilities) (Details) $ in Thousands</t>
        </is>
      </c>
      <c r="B1" s="2" t="inlineStr">
        <is>
          <t>12 Months Ended</t>
        </is>
      </c>
    </row>
    <row r="2">
      <c r="B2" s="2" t="inlineStr">
        <is>
          <t>Oct. 03, 2020USD ($)</t>
        </is>
      </c>
    </row>
    <row r="3">
      <c r="A3" s="3" t="inlineStr">
        <is>
          <t>Leases [Abstract]</t>
        </is>
      </c>
    </row>
    <row r="4">
      <c r="A4" s="4" t="inlineStr">
        <is>
          <t>Operating Lease, Payments</t>
        </is>
      </c>
      <c r="B4" s="7" t="n">
        <v>629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LEASES (Weighted-Average Lease Terms and Discount Rate for Operating Leases) (Details)</t>
        </is>
      </c>
      <c r="B1" s="2" t="inlineStr">
        <is>
          <t>Oct. 03, 2020</t>
        </is>
      </c>
    </row>
    <row r="2">
      <c r="A2" s="3" t="inlineStr">
        <is>
          <t>Leases [Abstract]</t>
        </is>
      </c>
    </row>
    <row r="3">
      <c r="A3" s="4" t="inlineStr">
        <is>
          <t>Operating Lease, Weighted Average Remaining Lease Term</t>
        </is>
      </c>
      <c r="B3" s="4" t="inlineStr">
        <is>
          <t>4 years 6 months</t>
        </is>
      </c>
    </row>
    <row r="4">
      <c r="A4" s="4" t="inlineStr">
        <is>
          <t>Operating Lease, Weighted Average Discount Rate, Percent</t>
        </is>
      </c>
      <c r="B4" s="4" t="inlineStr">
        <is>
          <t>4.8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Lease Payments, Excluding Short-term Leases) (Details) - USD ($) $ in Thousands</t>
        </is>
      </c>
      <c r="B1" s="2" t="inlineStr">
        <is>
          <t>Oct. 03, 2020</t>
        </is>
      </c>
      <c r="C1" s="2" t="inlineStr">
        <is>
          <t>Sep. 28, 2019</t>
        </is>
      </c>
    </row>
    <row r="2">
      <c r="A2" s="3" t="inlineStr">
        <is>
          <t>Leases [Abstract]</t>
        </is>
      </c>
    </row>
    <row r="3">
      <c r="A3" s="4" t="inlineStr">
        <is>
          <t>Lessee, Operating Lease, Liability, Payments, Due Next Twelve Months</t>
        </is>
      </c>
      <c r="B3" s="7" t="n">
        <v>6904</v>
      </c>
    </row>
    <row r="4">
      <c r="A4" s="4" t="inlineStr">
        <is>
          <t>Lessee, Operating Lease, Liability, Payments, Due Year Two</t>
        </is>
      </c>
      <c r="B4" s="6" t="n">
        <v>6426</v>
      </c>
    </row>
    <row r="5">
      <c r="A5" s="4" t="inlineStr">
        <is>
          <t>Lessee, Operating Lease, Liability, Payments, Due Year Three</t>
        </is>
      </c>
      <c r="B5" s="6" t="n">
        <v>5971</v>
      </c>
    </row>
    <row r="6">
      <c r="A6" s="4" t="inlineStr">
        <is>
          <t>Lessee, Operating Lease, Liability, Payments, Due Year Four</t>
        </is>
      </c>
      <c r="B6" s="6" t="n">
        <v>3194</v>
      </c>
    </row>
    <row r="7">
      <c r="A7" s="4" t="inlineStr">
        <is>
          <t>Lessee, Operating Lease, Liability, Payments, Due Year Five</t>
        </is>
      </c>
      <c r="B7" s="6" t="n">
        <v>2647</v>
      </c>
    </row>
    <row r="8">
      <c r="A8" s="4" t="inlineStr">
        <is>
          <t>Lessee, Operating Lease, Liability, Payments, Due after Year Five</t>
        </is>
      </c>
      <c r="B8" s="6" t="n">
        <v>1817</v>
      </c>
    </row>
    <row r="9">
      <c r="A9" s="4" t="inlineStr">
        <is>
          <t>Lessee, Operating Lease, Liability, Payments, Due</t>
        </is>
      </c>
      <c r="B9" s="6" t="n">
        <v>26959</v>
      </c>
    </row>
    <row r="10">
      <c r="A10" s="4" t="inlineStr">
        <is>
          <t>Lessee, Operating Lease, Liability, Undiscounted Excess Amount</t>
        </is>
      </c>
      <c r="B10" s="6" t="n">
        <v>2731</v>
      </c>
    </row>
    <row r="11">
      <c r="A11" s="4" t="inlineStr">
        <is>
          <t>Operating Lease, Liability</t>
        </is>
      </c>
      <c r="B11" s="6" t="n">
        <v>24228</v>
      </c>
    </row>
    <row r="12">
      <c r="A12" s="4" t="inlineStr">
        <is>
          <t>Operating Lease, Liability, Current</t>
        </is>
      </c>
      <c r="B12" s="6" t="n">
        <v>5903</v>
      </c>
      <c r="C12" s="7" t="n">
        <v>0</v>
      </c>
    </row>
    <row r="13">
      <c r="A13" s="4" t="inlineStr">
        <is>
          <t>Operating Lease, Liability, Noncurrent</t>
        </is>
      </c>
      <c r="B13" s="7" t="n">
        <v>18325</v>
      </c>
      <c r="C13"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EASES (Future Lease Payments Under Operating Leases Prior to the Adoption of ASC 842) (Details) $ in Thousands</t>
        </is>
      </c>
      <c r="B1" s="2" t="inlineStr">
        <is>
          <t>Sep. 28, 2019USD ($)</t>
        </is>
      </c>
      <c r="C1" s="2" t="inlineStr">
        <is>
          <t>[1]</t>
        </is>
      </c>
    </row>
    <row r="2">
      <c r="A2" s="3" t="inlineStr">
        <is>
          <t>Leases [Abstract]</t>
        </is>
      </c>
    </row>
    <row r="3">
      <c r="A3" s="4" t="inlineStr">
        <is>
          <t>Operating Leases, Future Minimum Payments Due</t>
        </is>
      </c>
      <c r="B3" s="7" t="n">
        <v>16273</v>
      </c>
    </row>
    <row r="4">
      <c r="A4" s="4" t="inlineStr">
        <is>
          <t>Operating Leases, Future Minimum Payments Due, Next Twelve Months</t>
        </is>
      </c>
      <c r="B4" s="6" t="n">
        <v>4089</v>
      </c>
    </row>
    <row r="5">
      <c r="A5" s="4" t="inlineStr">
        <is>
          <t>Operating Leases, Future Minimum Payments, Due in Two Years</t>
        </is>
      </c>
      <c r="B5" s="6" t="n">
        <v>2576</v>
      </c>
    </row>
    <row r="6">
      <c r="A6" s="4" t="inlineStr">
        <is>
          <t>Operating Leases, Future Minimum Payments, Due in Three Years</t>
        </is>
      </c>
      <c r="B6" s="6" t="n">
        <v>2182</v>
      </c>
    </row>
    <row r="7">
      <c r="A7" s="4" t="inlineStr">
        <is>
          <t>Operating Leases, Future Minimum Payments, Due in Four Years</t>
        </is>
      </c>
      <c r="B7" s="6" t="n">
        <v>1967</v>
      </c>
    </row>
    <row r="8">
      <c r="A8" s="4" t="inlineStr">
        <is>
          <t>Operating Leases, Future Minimum Payments, Due in Five Years</t>
        </is>
      </c>
      <c r="B8" s="6" t="n">
        <v>1822</v>
      </c>
    </row>
    <row r="9">
      <c r="A9" s="4" t="inlineStr">
        <is>
          <t>Operating Leases, Future Minimum Payments, Due Thereafter</t>
        </is>
      </c>
      <c r="B9" s="7" t="n">
        <v>3637</v>
      </c>
    </row>
    <row r="10"/>
    <row r="11">
      <c r="A11" s="4" t="inlineStr">
        <is>
          <t>[1]</t>
        </is>
      </c>
      <c r="B11" s="4" t="inlineStr">
        <is>
          <t>Pursuant to ASC No. 840, Leases ("ASC 840"), for lessee's involvement in asset construction, the Company was considered to be the owner of the Building (as defined in Note 9 below) during the construction phase due to its involvement in the asset construction. As a result of the Company's continued involvement during the lease term, the Company did not fulfill the criteria to apply sale-leaseback accounting under ASC 840. Therefore, at completion of construction, the Building remained on the Consolidated Balance Sheet, and the corresponding financing obligation was reclassified to long-term liability. As of September 28, 2019, we recorded a financing obligation related to the Building of $15.0 million (see Note 9 below). The financing obligation is not reflected in the table above.</t>
        </is>
      </c>
    </row>
  </sheetData>
  <mergeCells count="10">
    <mergeCell ref="B2:C2"/>
    <mergeCell ref="B3:C3"/>
    <mergeCell ref="B4:C4"/>
    <mergeCell ref="B5:C5"/>
    <mergeCell ref="B6:C6"/>
    <mergeCell ref="B7:C7"/>
    <mergeCell ref="B8:C8"/>
    <mergeCell ref="B9:C9"/>
    <mergeCell ref="A10:C10"/>
    <mergeCell ref="B11:C1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21" customWidth="1" min="2" max="2"/>
    <col width="21" customWidth="1" min="3" max="3"/>
    <col width="35" customWidth="1" min="4" max="4"/>
    <col width="21" customWidth="1" min="5" max="5"/>
    <col width="21" customWidth="1" min="6" max="6"/>
    <col width="21" customWidth="1" min="7" max="7"/>
    <col width="21" customWidth="1" min="8" max="8"/>
    <col width="24" customWidth="1" min="9" max="9"/>
    <col width="21" customWidth="1" min="10" max="10"/>
  </cols>
  <sheetData>
    <row r="1">
      <c r="A1" s="1" t="inlineStr">
        <is>
          <t>DEBT AND OTHER OBLIGATIONS (Narrative) (Details) $ in Thousands</t>
        </is>
      </c>
      <c r="B1" s="2" t="inlineStr">
        <is>
          <t>Sep. 29, 2019USD ($)</t>
        </is>
      </c>
      <c r="C1" s="2" t="inlineStr">
        <is>
          <t>Feb. 15, 2019USD ($)</t>
        </is>
      </c>
      <c r="D1" s="2" t="inlineStr">
        <is>
          <t>Oct. 03, 2020USD ($)renewal_option</t>
        </is>
      </c>
      <c r="E1" s="2" t="inlineStr">
        <is>
          <t>Sep. 29, 2020USD ($)</t>
        </is>
      </c>
      <c r="F1" s="2" t="inlineStr">
        <is>
          <t>Sep. 28, 2019USD ($)</t>
        </is>
      </c>
      <c r="G1" s="2" t="inlineStr">
        <is>
          <t>Sep. 29, 2018USD ($)</t>
        </is>
      </c>
      <c r="H1" s="2" t="inlineStr">
        <is>
          <t>Sep. 30, 2017USD ($)</t>
        </is>
      </c>
      <c r="I1" s="2" t="inlineStr">
        <is>
          <t>Dec. 01, 2013USD ($)ft²</t>
        </is>
      </c>
      <c r="J1" s="2" t="inlineStr">
        <is>
          <t>Nov. 22, 2013USD ($)</t>
        </is>
      </c>
    </row>
    <row r="2">
      <c r="A2" s="3" t="inlineStr">
        <is>
          <t>Debt Instrument [Line Items]</t>
        </is>
      </c>
    </row>
    <row r="3">
      <c r="A3" s="4" t="inlineStr">
        <is>
          <t>Area of Land | ft²</t>
        </is>
      </c>
      <c r="I3" s="6" t="n">
        <v>198000</v>
      </c>
    </row>
    <row r="4">
      <c r="A4" s="4" t="inlineStr">
        <is>
          <t>Percentage Of Building Area Agreed To Lease From Landlord</t>
        </is>
      </c>
      <c r="I4" s="4" t="inlineStr">
        <is>
          <t>70.00%</t>
        </is>
      </c>
    </row>
    <row r="5">
      <c r="A5" s="4" t="inlineStr">
        <is>
          <t>Financing obligation</t>
        </is>
      </c>
      <c r="D5" s="7" t="n">
        <v>0</v>
      </c>
      <c r="F5" s="7" t="n">
        <v>14207</v>
      </c>
      <c r="I5" s="7" t="n">
        <v>20000</v>
      </c>
    </row>
    <row r="6">
      <c r="A6" s="4" t="inlineStr">
        <is>
          <t>Cumulative effect of accounting changes</t>
        </is>
      </c>
      <c r="F6" s="6" t="n">
        <v>-769</v>
      </c>
      <c r="G6" s="7" t="n">
        <v>534</v>
      </c>
      <c r="H6" s="7" t="n">
        <v>5420</v>
      </c>
    </row>
    <row r="7">
      <c r="A7" s="4" t="inlineStr">
        <is>
          <t>Retained earnings</t>
        </is>
      </c>
    </row>
    <row r="8">
      <c r="A8" s="3" t="inlineStr">
        <is>
          <t>Debt Instrument [Line Items]</t>
        </is>
      </c>
    </row>
    <row r="9">
      <c r="A9" s="4" t="inlineStr">
        <is>
          <t>Cumulative effect of accounting changes</t>
        </is>
      </c>
      <c r="F9" s="6" t="n">
        <v>-769</v>
      </c>
      <c r="G9" s="7" t="n">
        <v>534</v>
      </c>
      <c r="H9" s="7" t="n">
        <v>4006</v>
      </c>
    </row>
    <row r="10">
      <c r="A10" s="4" t="inlineStr">
        <is>
          <t>Scenario, Forecast [Member] | Accounting Standards Update 2016-02 [Member]</t>
        </is>
      </c>
    </row>
    <row r="11">
      <c r="A11" s="3" t="inlineStr">
        <is>
          <t>Debt Instrument [Line Items]</t>
        </is>
      </c>
    </row>
    <row r="12">
      <c r="A12" s="4" t="inlineStr">
        <is>
          <t>Financing obligation</t>
        </is>
      </c>
      <c r="B12" s="7" t="n">
        <v>-14500</v>
      </c>
    </row>
    <row r="13">
      <c r="A13" s="4" t="inlineStr">
        <is>
          <t>Decrease property, plant and equipment</t>
        </is>
      </c>
      <c r="B13" s="6" t="n">
        <v>15300</v>
      </c>
      <c r="E13" s="7" t="n">
        <v>15300</v>
      </c>
    </row>
    <row r="14">
      <c r="A14" s="4" t="inlineStr">
        <is>
          <t>Scenario, Forecast [Member] | Accounting Standards Update 2016-02 [Member] | Retained earnings</t>
        </is>
      </c>
    </row>
    <row r="15">
      <c r="A15" s="3" t="inlineStr">
        <is>
          <t>Debt Instrument [Line Items]</t>
        </is>
      </c>
    </row>
    <row r="16">
      <c r="A16" s="4" t="inlineStr">
        <is>
          <t>Cumulative effect of accounting changes</t>
        </is>
      </c>
      <c r="B16" s="7" t="n">
        <v>800</v>
      </c>
    </row>
    <row r="17">
      <c r="A17" s="4" t="inlineStr">
        <is>
          <t>K&amp;S Corporate Headquarters [Member]</t>
        </is>
      </c>
    </row>
    <row r="18">
      <c r="A18" s="3" t="inlineStr">
        <is>
          <t>Debt Instrument [Line Items]</t>
        </is>
      </c>
    </row>
    <row r="19">
      <c r="A19" s="4" t="inlineStr">
        <is>
          <t>Lessee Leasing Arrangements, Capital Leases, Renewal Term</t>
        </is>
      </c>
      <c r="D19" s="4" t="inlineStr">
        <is>
          <t>10 years</t>
        </is>
      </c>
    </row>
    <row r="20">
      <c r="A20" s="4" t="inlineStr">
        <is>
          <t>Annual Rent and Service Charge Minimum Range</t>
        </is>
      </c>
      <c r="D20" s="7" t="n">
        <v>4000</v>
      </c>
    </row>
    <row r="21">
      <c r="A21" s="4" t="inlineStr">
        <is>
          <t>Annual Rent and Service Charge Maximum Range</t>
        </is>
      </c>
      <c r="D21" s="7" t="n">
        <v>5000</v>
      </c>
    </row>
    <row r="22">
      <c r="A22" s="4" t="inlineStr">
        <is>
          <t>Lessee Leasing Arrangements, Capital Leases, Term of Contract</t>
        </is>
      </c>
      <c r="D22" s="4" t="inlineStr">
        <is>
          <t>10 years</t>
        </is>
      </c>
    </row>
    <row r="23">
      <c r="A23" s="4" t="inlineStr">
        <is>
          <t>Lessee Leasing Arrangements, Capital Leases, Number of Renewal Options | renewal_option</t>
        </is>
      </c>
      <c r="D23" s="6" t="n">
        <v>2</v>
      </c>
    </row>
    <row r="24">
      <c r="A24" s="4" t="inlineStr">
        <is>
          <t>Capital Lease Obligations, Interest Rate, Effective Percentage</t>
        </is>
      </c>
      <c r="D24" s="4" t="inlineStr">
        <is>
          <t>6.30%</t>
        </is>
      </c>
    </row>
    <row r="25">
      <c r="A25" s="4" t="inlineStr">
        <is>
          <t>Building [Member]</t>
        </is>
      </c>
    </row>
    <row r="26">
      <c r="A26" s="3" t="inlineStr">
        <is>
          <t>Debt Instrument [Line Items]</t>
        </is>
      </c>
    </row>
    <row r="27">
      <c r="A27" s="4" t="inlineStr">
        <is>
          <t>Property, Plant and Equipment, Useful Life</t>
        </is>
      </c>
      <c r="D27" s="4" t="inlineStr">
        <is>
          <t>25 years</t>
        </is>
      </c>
    </row>
    <row r="28">
      <c r="A28" s="4" t="inlineStr">
        <is>
          <t>Citibank [Member]</t>
        </is>
      </c>
    </row>
    <row r="29">
      <c r="A29" s="3" t="inlineStr">
        <is>
          <t>Debt Instrument [Line Items]</t>
        </is>
      </c>
    </row>
    <row r="30">
      <c r="A30" s="4" t="inlineStr">
        <is>
          <t>Line of Credit Facility, Maximum Borrowing Capacity</t>
        </is>
      </c>
      <c r="J30" s="7" t="n">
        <v>5000</v>
      </c>
    </row>
    <row r="31">
      <c r="A31" s="4" t="inlineStr">
        <is>
          <t>Long-term Line of Credit</t>
        </is>
      </c>
      <c r="D31" s="7" t="n">
        <v>3300</v>
      </c>
      <c r="F31" s="7" t="n">
        <v>3100</v>
      </c>
    </row>
    <row r="32">
      <c r="A32" s="4" t="inlineStr">
        <is>
          <t>MUFG Bank, Ltd., Singapore Branch [Member] | Facility Agreements [Member]</t>
        </is>
      </c>
    </row>
    <row r="33">
      <c r="A33" s="3" t="inlineStr">
        <is>
          <t>Debt Instrument [Line Items]</t>
        </is>
      </c>
    </row>
    <row r="34">
      <c r="A34" s="4" t="inlineStr">
        <is>
          <t>Line of Credit Facility, Maximum Borrowing Capacity</t>
        </is>
      </c>
      <c r="C34" s="7" t="n">
        <v>150000</v>
      </c>
    </row>
    <row r="35">
      <c r="A35" s="4" t="inlineStr">
        <is>
          <t>Current and Noncurrent Portion [Member]</t>
        </is>
      </c>
    </row>
    <row r="36">
      <c r="A36" s="3" t="inlineStr">
        <is>
          <t>Debt Instrument [Line Items]</t>
        </is>
      </c>
    </row>
    <row r="37">
      <c r="A37" s="4" t="inlineStr">
        <is>
          <t>Financing obligation</t>
        </is>
      </c>
      <c r="D37" s="7" t="n">
        <v>15000</v>
      </c>
    </row>
    <row r="38">
      <c r="A38" s="4" t="inlineStr">
        <is>
          <t>London Interbank Offered Rate (LIBOR) [Member] | MUFG Bank, Ltd., Singapore Branch [Member] | Facility Agreements [Member]</t>
        </is>
      </c>
    </row>
    <row r="39">
      <c r="A39" s="3" t="inlineStr">
        <is>
          <t>Debt Instrument [Line Items]</t>
        </is>
      </c>
    </row>
    <row r="40">
      <c r="A40" s="4" t="inlineStr">
        <is>
          <t>Debt Instrument, Basis Spread on Variable Rate</t>
        </is>
      </c>
      <c r="C40" s="4" t="inlineStr">
        <is>
          <t>1.5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AND EMPLOYEE BENEFIT PLANS (Matching contributions to the Plan) (Details) - USD ($) $ in Thousands</t>
        </is>
      </c>
      <c r="B1" s="2" t="inlineStr">
        <is>
          <t>12 Months Ended</t>
        </is>
      </c>
    </row>
    <row r="2">
      <c r="B2" s="2" t="inlineStr">
        <is>
          <t>Oct. 03, 2020</t>
        </is>
      </c>
      <c r="C2" s="2" t="inlineStr">
        <is>
          <t>Sep. 28, 2019</t>
        </is>
      </c>
    </row>
    <row r="3">
      <c r="A3" s="3" t="inlineStr">
        <is>
          <t>Share-based Payment Arrangement [Abstract]</t>
        </is>
      </c>
    </row>
    <row r="4">
      <c r="A4" s="4" t="inlineStr">
        <is>
          <t>Cash</t>
        </is>
      </c>
      <c r="B4" s="7" t="n">
        <v>1514</v>
      </c>
      <c r="C4" s="7" t="n">
        <v>16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8" customWidth="1" min="5" max="5"/>
    <col width="48" customWidth="1" min="6" max="6"/>
  </cols>
  <sheetData>
    <row r="1">
      <c r="A1" s="1" t="inlineStr">
        <is>
          <t>CONSOLIDATED STATEMENTS OF CHANGES IN SHAREHOLDERS' EQUITY - USD ($) $ in Thousands</t>
        </is>
      </c>
      <c r="B1" s="2" t="inlineStr">
        <is>
          <t>Total</t>
        </is>
      </c>
      <c r="C1" s="2" t="inlineStr">
        <is>
          <t>Common Stock</t>
        </is>
      </c>
      <c r="D1" s="2" t="inlineStr">
        <is>
          <t>Treasury Stock</t>
        </is>
      </c>
      <c r="E1" s="2" t="inlineStr">
        <is>
          <t>Retained earnings</t>
        </is>
      </c>
      <c r="F1" s="2" t="inlineStr">
        <is>
          <t>Accumulated Other Comprehensive (loss) / income</t>
        </is>
      </c>
    </row>
    <row r="2">
      <c r="A2" s="4" t="inlineStr">
        <is>
          <t>Cumulative effect of accounting changes</t>
        </is>
      </c>
      <c r="B2" s="7" t="n">
        <v>5420</v>
      </c>
      <c r="C2" s="7" t="n">
        <v>1414</v>
      </c>
      <c r="E2" s="7" t="n">
        <v>4006</v>
      </c>
    </row>
    <row r="3">
      <c r="A3" s="4" t="inlineStr">
        <is>
          <t>Beginning Balance (in shares) at Sep. 30, 2017</t>
        </is>
      </c>
      <c r="C3" s="6" t="n">
        <v>70197000</v>
      </c>
    </row>
    <row r="4">
      <c r="A4" s="4" t="inlineStr">
        <is>
          <t>Beginning Balance at Sep. 30, 2017</t>
        </is>
      </c>
      <c r="B4" s="6" t="n">
        <v>920030</v>
      </c>
      <c r="C4" s="7" t="n">
        <v>506515</v>
      </c>
      <c r="D4" s="7" t="n">
        <v>-157604</v>
      </c>
      <c r="E4" s="6" t="n">
        <v>569080</v>
      </c>
      <c r="F4" s="7" t="n">
        <v>2039</v>
      </c>
    </row>
    <row r="5">
      <c r="A5" s="4" t="inlineStr">
        <is>
          <t>Issuance of stock for services rendered (in shares)</t>
        </is>
      </c>
      <c r="C5" s="6" t="n">
        <v>33000</v>
      </c>
    </row>
    <row r="6">
      <c r="A6" s="4" t="inlineStr">
        <is>
          <t>Issuance of stock for services rendered</t>
        </is>
      </c>
      <c r="B6" s="6" t="n">
        <v>780</v>
      </c>
      <c r="C6" s="7" t="n">
        <v>780</v>
      </c>
    </row>
    <row r="7">
      <c r="A7" s="4" t="inlineStr">
        <is>
          <t>Repurchase of common stock (in shares)</t>
        </is>
      </c>
      <c r="C7" s="6" t="n">
        <v>-3760000</v>
      </c>
    </row>
    <row r="8">
      <c r="A8" s="4" t="inlineStr">
        <is>
          <t>Repurchase of common stock</t>
        </is>
      </c>
      <c r="B8" s="6" t="n">
        <v>-91060</v>
      </c>
      <c r="D8" s="6" t="n">
        <v>-91060</v>
      </c>
    </row>
    <row r="9">
      <c r="A9" s="4" t="inlineStr">
        <is>
          <t>Exercise of stock options (in shares)</t>
        </is>
      </c>
      <c r="C9" s="6" t="n">
        <v>6000</v>
      </c>
    </row>
    <row r="10">
      <c r="A10" s="4" t="inlineStr">
        <is>
          <t>Exercise of stock options</t>
        </is>
      </c>
      <c r="B10" s="6" t="n">
        <v>55</v>
      </c>
      <c r="C10" s="7" t="n">
        <v>55</v>
      </c>
    </row>
    <row r="11">
      <c r="A11" s="4" t="inlineStr">
        <is>
          <t>Issuance of shares for equity-based compensation (in shares)</t>
        </is>
      </c>
      <c r="C11" s="6" t="n">
        <v>667000</v>
      </c>
    </row>
    <row r="12">
      <c r="A12" s="4" t="inlineStr">
        <is>
          <t>Issuance of shares for equity-based compensation</t>
        </is>
      </c>
      <c r="B12" s="6" t="n">
        <v>0</v>
      </c>
      <c r="C12" s="7" t="n">
        <v>0</v>
      </c>
    </row>
    <row r="13">
      <c r="A13" s="4" t="inlineStr">
        <is>
          <t>Equity-based compensation expense</t>
        </is>
      </c>
      <c r="B13" s="6" t="n">
        <v>10480</v>
      </c>
      <c r="C13" s="7" t="n">
        <v>10480</v>
      </c>
    </row>
    <row r="14">
      <c r="A14" s="4" t="inlineStr">
        <is>
          <t>Cash dividend declared</t>
        </is>
      </c>
      <c r="B14" s="6" t="n">
        <v>-16233</v>
      </c>
      <c r="E14" s="6" t="n">
        <v>-16233</v>
      </c>
    </row>
    <row r="15">
      <c r="A15" s="3" t="inlineStr">
        <is>
          <t>Components of comprehensive income:</t>
        </is>
      </c>
    </row>
    <row r="16">
      <c r="A16" s="4" t="inlineStr">
        <is>
          <t>Net income</t>
        </is>
      </c>
      <c r="B16" s="6" t="n">
        <v>56676</v>
      </c>
      <c r="E16" s="6" t="n">
        <v>56676</v>
      </c>
    </row>
    <row r="17">
      <c r="A17" s="4" t="inlineStr">
        <is>
          <t>Other comprehensive gain</t>
        </is>
      </c>
      <c r="B17" s="6" t="n">
        <v>-5941</v>
      </c>
      <c r="F17" s="6" t="n">
        <v>-5941</v>
      </c>
    </row>
    <row r="18">
      <c r="A18" s="4" t="inlineStr">
        <is>
          <t>Comprehensive income</t>
        </is>
      </c>
      <c r="B18" s="6" t="n">
        <v>50735</v>
      </c>
      <c r="E18" s="6" t="n">
        <v>56676</v>
      </c>
      <c r="F18" s="6" t="n">
        <v>-5941</v>
      </c>
    </row>
    <row r="19">
      <c r="A19" s="4" t="inlineStr">
        <is>
          <t>Ending Balance (in shares) at Sep. 29, 2018</t>
        </is>
      </c>
      <c r="C19" s="6" t="n">
        <v>67143000</v>
      </c>
    </row>
    <row r="20">
      <c r="A20" s="4" t="inlineStr">
        <is>
          <t>Ending Balance at Sep. 29, 2018</t>
        </is>
      </c>
      <c r="B20" s="6" t="n">
        <v>880207</v>
      </c>
      <c r="C20" s="7" t="n">
        <v>519244</v>
      </c>
      <c r="D20" s="6" t="n">
        <v>-248664</v>
      </c>
      <c r="E20" s="6" t="n">
        <v>613529</v>
      </c>
      <c r="F20" s="6" t="n">
        <v>-3902</v>
      </c>
    </row>
    <row r="21">
      <c r="A21" s="4" t="inlineStr">
        <is>
          <t>Cumulative effect of accounting changes</t>
        </is>
      </c>
      <c r="B21" s="6" t="n">
        <v>534</v>
      </c>
      <c r="C21" s="7" t="n">
        <v>0</v>
      </c>
      <c r="E21" s="6" t="n">
        <v>534</v>
      </c>
    </row>
    <row r="22">
      <c r="A22" s="4" t="inlineStr">
        <is>
          <t>Issuance of stock for services rendered (in shares)</t>
        </is>
      </c>
      <c r="C22" s="6" t="n">
        <v>37000</v>
      </c>
    </row>
    <row r="23">
      <c r="A23" s="4" t="inlineStr">
        <is>
          <t>Issuance of stock for services rendered</t>
        </is>
      </c>
      <c r="B23" s="6" t="n">
        <v>834</v>
      </c>
      <c r="C23" s="7" t="n">
        <v>834</v>
      </c>
    </row>
    <row r="24">
      <c r="A24" s="4" t="inlineStr">
        <is>
          <t>Repurchase of common stock (in shares)</t>
        </is>
      </c>
      <c r="C24" s="6" t="n">
        <v>-4676000</v>
      </c>
    </row>
    <row r="25">
      <c r="A25" s="4" t="inlineStr">
        <is>
          <t>Repurchase of common stock</t>
        </is>
      </c>
      <c r="B25" s="6" t="n">
        <v>-100548</v>
      </c>
      <c r="D25" s="6" t="n">
        <v>-100548</v>
      </c>
    </row>
    <row r="26">
      <c r="A26" s="4" t="inlineStr">
        <is>
          <t>Exercise of stock options (in shares)</t>
        </is>
      </c>
      <c r="C26" s="6" t="n">
        <v>2000</v>
      </c>
    </row>
    <row r="27">
      <c r="A27" s="4" t="inlineStr">
        <is>
          <t>Exercise of stock options</t>
        </is>
      </c>
      <c r="B27" s="6" t="n">
        <v>14</v>
      </c>
      <c r="C27" s="7" t="n">
        <v>14</v>
      </c>
    </row>
    <row r="28">
      <c r="A28" s="4" t="inlineStr">
        <is>
          <t>Issuance of shares for equity-based compensation (in shares)</t>
        </is>
      </c>
      <c r="C28" s="6" t="n">
        <v>667000</v>
      </c>
    </row>
    <row r="29">
      <c r="A29" s="4" t="inlineStr">
        <is>
          <t>Issuance of shares for equity-based compensation</t>
        </is>
      </c>
      <c r="B29" s="6" t="n">
        <v>0</v>
      </c>
      <c r="C29" s="7" t="n">
        <v>0</v>
      </c>
    </row>
    <row r="30">
      <c r="A30" s="4" t="inlineStr">
        <is>
          <t>Equity-based compensation expense</t>
        </is>
      </c>
      <c r="B30" s="6" t="n">
        <v>13498</v>
      </c>
      <c r="C30" s="7" t="n">
        <v>13498</v>
      </c>
    </row>
    <row r="31">
      <c r="A31" s="4" t="inlineStr">
        <is>
          <t>Cash dividend declared</t>
        </is>
      </c>
      <c r="B31" s="6" t="n">
        <v>-31091</v>
      </c>
      <c r="E31" s="6" t="n">
        <v>-31091</v>
      </c>
    </row>
    <row r="32">
      <c r="A32" s="3" t="inlineStr">
        <is>
          <t>Components of comprehensive income:</t>
        </is>
      </c>
    </row>
    <row r="33">
      <c r="A33" s="4" t="inlineStr">
        <is>
          <t>Net income</t>
        </is>
      </c>
      <c r="B33" s="6" t="n">
        <v>11653</v>
      </c>
      <c r="E33" s="6" t="n">
        <v>11653</v>
      </c>
    </row>
    <row r="34">
      <c r="A34" s="4" t="inlineStr">
        <is>
          <t>Other comprehensive gain</t>
        </is>
      </c>
      <c r="B34" s="6" t="n">
        <v>-6038</v>
      </c>
      <c r="F34" s="6" t="n">
        <v>-6038</v>
      </c>
    </row>
    <row r="35">
      <c r="A35" s="4" t="inlineStr">
        <is>
          <t>Comprehensive income</t>
        </is>
      </c>
      <c r="B35" s="6" t="n">
        <v>5615</v>
      </c>
      <c r="E35" s="6" t="n">
        <v>11653</v>
      </c>
      <c r="F35" s="6" t="n">
        <v>-6038</v>
      </c>
    </row>
    <row r="36">
      <c r="A36" s="4" t="inlineStr">
        <is>
          <t>Ending Balance (in shares) at Sep. 28, 2019</t>
        </is>
      </c>
      <c r="C36" s="6" t="n">
        <v>63173000</v>
      </c>
    </row>
    <row r="37">
      <c r="A37" s="4" t="inlineStr">
        <is>
          <t>Ending Balance at Sep. 28, 2019</t>
        </is>
      </c>
      <c r="B37" s="6" t="n">
        <v>769063</v>
      </c>
      <c r="C37" s="7" t="n">
        <v>533590</v>
      </c>
      <c r="D37" s="6" t="n">
        <v>-349212</v>
      </c>
      <c r="E37" s="6" t="n">
        <v>594625</v>
      </c>
      <c r="F37" s="6" t="n">
        <v>-9940</v>
      </c>
    </row>
    <row r="38">
      <c r="A38" s="4" t="inlineStr">
        <is>
          <t>Cumulative effect of accounting changes</t>
        </is>
      </c>
      <c r="B38" s="6" t="n">
        <v>-769</v>
      </c>
      <c r="C38" s="7" t="n">
        <v>0</v>
      </c>
      <c r="E38" s="6" t="n">
        <v>-769</v>
      </c>
    </row>
    <row r="39">
      <c r="A39" s="4" t="inlineStr">
        <is>
          <t>Issuance of stock for services rendered (in shares)</t>
        </is>
      </c>
      <c r="C39" s="6" t="n">
        <v>37000</v>
      </c>
    </row>
    <row r="40">
      <c r="A40" s="4" t="inlineStr">
        <is>
          <t>Issuance of stock for services rendered</t>
        </is>
      </c>
      <c r="B40" s="7" t="n">
        <v>850</v>
      </c>
      <c r="C40" s="7" t="n">
        <v>491</v>
      </c>
      <c r="D40" s="6" t="n">
        <v>359</v>
      </c>
    </row>
    <row r="41">
      <c r="A41" s="4" t="inlineStr">
        <is>
          <t>Repurchase of common stock (in shares)</t>
        </is>
      </c>
      <c r="B41" s="6" t="n">
        <v>-2500000</v>
      </c>
      <c r="C41" s="6" t="n">
        <v>-2486000</v>
      </c>
    </row>
    <row r="42">
      <c r="A42" s="4" t="inlineStr">
        <is>
          <t>Repurchase of common stock</t>
        </is>
      </c>
      <c r="B42" s="7" t="n">
        <v>-55001</v>
      </c>
      <c r="D42" s="6" t="n">
        <v>-55001</v>
      </c>
    </row>
    <row r="43">
      <c r="A43" s="4" t="inlineStr">
        <is>
          <t>Issuance of shares for equity-based compensation (in shares)</t>
        </is>
      </c>
      <c r="C43" s="6" t="n">
        <v>834000</v>
      </c>
    </row>
    <row r="44">
      <c r="A44" s="4" t="inlineStr">
        <is>
          <t>Issuance of shares for equity-based compensation</t>
        </is>
      </c>
      <c r="B44" s="6" t="n">
        <v>0</v>
      </c>
      <c r="C44" s="7" t="n">
        <v>-9037</v>
      </c>
      <c r="D44" s="6" t="n">
        <v>9037</v>
      </c>
    </row>
    <row r="45">
      <c r="A45" s="4" t="inlineStr">
        <is>
          <t>Equity-based compensation expense</t>
        </is>
      </c>
      <c r="B45" s="6" t="n">
        <v>14169</v>
      </c>
      <c r="C45" s="7" t="n">
        <v>14169</v>
      </c>
    </row>
    <row r="46">
      <c r="A46" s="4" t="inlineStr">
        <is>
          <t>Cash dividend declared</t>
        </is>
      </c>
      <c r="B46" s="6" t="n">
        <v>-30037</v>
      </c>
      <c r="E46" s="6" t="n">
        <v>-30037</v>
      </c>
    </row>
    <row r="47">
      <c r="A47" s="3" t="inlineStr">
        <is>
          <t>Components of comprehensive income:</t>
        </is>
      </c>
    </row>
    <row r="48">
      <c r="A48" s="4" t="inlineStr">
        <is>
          <t>Net income</t>
        </is>
      </c>
      <c r="B48" s="6" t="n">
        <v>52300</v>
      </c>
      <c r="E48" s="6" t="n">
        <v>52300</v>
      </c>
    </row>
    <row r="49">
      <c r="A49" s="4" t="inlineStr">
        <is>
          <t>Other comprehensive gain</t>
        </is>
      </c>
      <c r="B49" s="6" t="n">
        <v>7419</v>
      </c>
      <c r="F49" s="6" t="n">
        <v>7419</v>
      </c>
    </row>
    <row r="50">
      <c r="A50" s="4" t="inlineStr">
        <is>
          <t>Comprehensive income</t>
        </is>
      </c>
      <c r="B50" s="6" t="n">
        <v>59719</v>
      </c>
      <c r="E50" s="6" t="n">
        <v>52300</v>
      </c>
      <c r="F50" s="6" t="n">
        <v>7419</v>
      </c>
    </row>
    <row r="51">
      <c r="A51" s="4" t="inlineStr">
        <is>
          <t>Ending Balance (in shares) at Oct. 03, 2020</t>
        </is>
      </c>
      <c r="C51" s="6" t="n">
        <v>61558000</v>
      </c>
    </row>
    <row r="52">
      <c r="A52" s="4" t="inlineStr">
        <is>
          <t>Ending Balance at Oct. 03, 2020</t>
        </is>
      </c>
      <c r="B52" s="7" t="n">
        <v>757994</v>
      </c>
      <c r="C52" s="7" t="n">
        <v>539213</v>
      </c>
      <c r="D52" s="7" t="n">
        <v>-394817</v>
      </c>
      <c r="E52" s="7" t="n">
        <v>616119</v>
      </c>
      <c r="F52" s="7" t="n">
        <v>-25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AND EMPLOYEE BENEFIT PLANS (Accumulated other comprehensive income) (Details) - USD ($) $ in Thousands</t>
        </is>
      </c>
      <c r="B1" s="2" t="inlineStr">
        <is>
          <t>Oct. 03, 2020</t>
        </is>
      </c>
      <c r="C1" s="2" t="inlineStr">
        <is>
          <t>Sep. 28, 2019</t>
        </is>
      </c>
    </row>
    <row r="2">
      <c r="A2" s="3" t="inlineStr">
        <is>
          <t>Share-based Payment Arrangement [Abstract]</t>
        </is>
      </c>
    </row>
    <row r="3">
      <c r="A3" s="4" t="inlineStr">
        <is>
          <t>Gain / (loss) from foreign currency translation adjustments</t>
        </is>
      </c>
      <c r="B3" s="7" t="n">
        <v>10</v>
      </c>
      <c r="C3" s="7" t="n">
        <v>-7745</v>
      </c>
    </row>
    <row r="4">
      <c r="A4" s="4" t="inlineStr">
        <is>
          <t>Unrecognized actuarial loss on pension plan, net of tax</t>
        </is>
      </c>
      <c r="B4" s="6" t="n">
        <v>-3088</v>
      </c>
      <c r="C4" s="6" t="n">
        <v>-1598</v>
      </c>
    </row>
    <row r="5">
      <c r="A5" s="4" t="inlineStr">
        <is>
          <t>Unrealized gain / (loss) on hedging</t>
        </is>
      </c>
      <c r="B5" s="6" t="n">
        <v>557</v>
      </c>
      <c r="C5" s="6" t="n">
        <v>-597</v>
      </c>
    </row>
    <row r="6">
      <c r="A6" s="4" t="inlineStr">
        <is>
          <t>Accumulated other comprehensive loss</t>
        </is>
      </c>
      <c r="B6" s="7" t="n">
        <v>-2521</v>
      </c>
      <c r="C6" s="7" t="n">
        <v>-994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EMPLOYEE BENEFIT PLANS (Total equity-based compensation expense) (Details) - USD ($) $ in Thousands</t>
        </is>
      </c>
      <c r="B1" s="2" t="inlineStr">
        <is>
          <t>12 Months Ended</t>
        </is>
      </c>
    </row>
    <row r="2">
      <c r="B2" s="2" t="inlineStr">
        <is>
          <t>Oct. 03, 2020</t>
        </is>
      </c>
      <c r="C2" s="2" t="inlineStr">
        <is>
          <t>Sep. 28, 2019</t>
        </is>
      </c>
      <c r="D2" s="2" t="inlineStr">
        <is>
          <t>Sep. 29, 2018</t>
        </is>
      </c>
    </row>
    <row r="3">
      <c r="A3" s="3" t="inlineStr">
        <is>
          <t>Employee Service Share-based Compensation, Allocation of Recognized Period Costs [Line Items]</t>
        </is>
      </c>
    </row>
    <row r="4">
      <c r="A4" s="4" t="inlineStr">
        <is>
          <t>Total equity-based compensation expense (reversal)</t>
        </is>
      </c>
      <c r="B4" s="7" t="n">
        <v>15019</v>
      </c>
      <c r="C4" s="7" t="n">
        <v>14332</v>
      </c>
      <c r="D4" s="7" t="n">
        <v>11685</v>
      </c>
    </row>
    <row r="5">
      <c r="A5" s="4" t="inlineStr">
        <is>
          <t>Market-based restricted stock [Member]</t>
        </is>
      </c>
    </row>
    <row r="6">
      <c r="A6" s="3" t="inlineStr">
        <is>
          <t>Employee Service Share-based Compensation, Allocation of Recognized Period Costs [Line Items]</t>
        </is>
      </c>
    </row>
    <row r="7">
      <c r="A7" s="4" t="inlineStr">
        <is>
          <t>Total equity-based compensation expense (reversal)</t>
        </is>
      </c>
      <c r="B7" s="6" t="n">
        <v>3266</v>
      </c>
      <c r="C7" s="6" t="n">
        <v>4220</v>
      </c>
      <c r="D7" s="6" t="n">
        <v>3583</v>
      </c>
    </row>
    <row r="8">
      <c r="A8" s="4" t="inlineStr">
        <is>
          <t>Time-based restricted stock [Member]</t>
        </is>
      </c>
    </row>
    <row r="9">
      <c r="A9" s="3" t="inlineStr">
        <is>
          <t>Employee Service Share-based Compensation, Allocation of Recognized Period Costs [Line Items]</t>
        </is>
      </c>
    </row>
    <row r="10">
      <c r="A10" s="4" t="inlineStr">
        <is>
          <t>Total equity-based compensation expense (reversal)</t>
        </is>
      </c>
      <c r="B10" s="6" t="n">
        <v>9519</v>
      </c>
      <c r="C10" s="6" t="n">
        <v>8603</v>
      </c>
      <c r="D10" s="6" t="n">
        <v>7027</v>
      </c>
    </row>
    <row r="11">
      <c r="A11" s="4" t="inlineStr">
        <is>
          <t>Stock options [Member]</t>
        </is>
      </c>
    </row>
    <row r="12">
      <c r="A12" s="3" t="inlineStr">
        <is>
          <t>Employee Service Share-based Compensation, Allocation of Recognized Period Costs [Line Items]</t>
        </is>
      </c>
    </row>
    <row r="13">
      <c r="A13" s="4" t="inlineStr">
        <is>
          <t>Total equity-based compensation expense (reversal)</t>
        </is>
      </c>
      <c r="B13" s="6" t="n">
        <v>1384</v>
      </c>
      <c r="C13" s="6" t="n">
        <v>675</v>
      </c>
      <c r="D13" s="6" t="n">
        <v>295</v>
      </c>
    </row>
    <row r="14">
      <c r="A14" s="4" t="inlineStr">
        <is>
          <t>Common Stock</t>
        </is>
      </c>
    </row>
    <row r="15">
      <c r="A15" s="3" t="inlineStr">
        <is>
          <t>Employee Service Share-based Compensation, Allocation of Recognized Period Costs [Line Items]</t>
        </is>
      </c>
    </row>
    <row r="16">
      <c r="A16" s="4" t="inlineStr">
        <is>
          <t>Total equity-based compensation expense (reversal)</t>
        </is>
      </c>
      <c r="B16" s="6" t="n">
        <v>850</v>
      </c>
      <c r="C16" s="6" t="n">
        <v>834</v>
      </c>
      <c r="D16" s="6" t="n">
        <v>780</v>
      </c>
    </row>
    <row r="17">
      <c r="A17" s="4" t="inlineStr">
        <is>
          <t>Cost of sales [Member]</t>
        </is>
      </c>
    </row>
    <row r="18">
      <c r="A18" s="3" t="inlineStr">
        <is>
          <t>Employee Service Share-based Compensation, Allocation of Recognized Period Costs [Line Items]</t>
        </is>
      </c>
    </row>
    <row r="19">
      <c r="A19" s="4" t="inlineStr">
        <is>
          <t>Total equity-based compensation expense (reversal)</t>
        </is>
      </c>
      <c r="B19" s="6" t="n">
        <v>744</v>
      </c>
      <c r="C19" s="6" t="n">
        <v>632</v>
      </c>
      <c r="D19" s="6" t="n">
        <v>515</v>
      </c>
    </row>
    <row r="20">
      <c r="A20" s="4" t="inlineStr">
        <is>
          <t>Selling, general and administrative (1) [Member]</t>
        </is>
      </c>
    </row>
    <row r="21">
      <c r="A21" s="3" t="inlineStr">
        <is>
          <t>Employee Service Share-based Compensation, Allocation of Recognized Period Costs [Line Items]</t>
        </is>
      </c>
    </row>
    <row r="22">
      <c r="A22" s="4" t="inlineStr">
        <is>
          <t>Total equity-based compensation expense (reversal)</t>
        </is>
      </c>
      <c r="B22" s="6" t="n">
        <v>11071</v>
      </c>
      <c r="C22" s="6" t="n">
        <v>10503</v>
      </c>
      <c r="D22" s="6" t="n">
        <v>8548</v>
      </c>
    </row>
    <row r="23">
      <c r="A23" s="4" t="inlineStr">
        <is>
          <t>Research and development [Member]</t>
        </is>
      </c>
    </row>
    <row r="24">
      <c r="A24" s="3" t="inlineStr">
        <is>
          <t>Employee Service Share-based Compensation, Allocation of Recognized Period Costs [Line Items]</t>
        </is>
      </c>
    </row>
    <row r="25">
      <c r="A25" s="4" t="inlineStr">
        <is>
          <t>Total equity-based compensation expense (reversal)</t>
        </is>
      </c>
      <c r="B25" s="7" t="n">
        <v>3204</v>
      </c>
      <c r="C25" s="7" t="n">
        <v>3197</v>
      </c>
      <c r="D25" s="7" t="n">
        <v>262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18" customWidth="1" min="3" max="3"/>
    <col width="22" customWidth="1" min="4" max="4"/>
    <col width="24" customWidth="1" min="5" max="5"/>
  </cols>
  <sheetData>
    <row r="1">
      <c r="A1" s="1" t="inlineStr">
        <is>
          <t>SHAREHOLDERS' EQUITY AND EMPLOYEE BENEFIT PLANS (Employee market-based restricted stock activity) (Details) - Market-based restricted stock [Member] - USD ($) $ / shares in Units, shares in Thousands, $ in Thousands</t>
        </is>
      </c>
      <c r="B1" s="2" t="inlineStr">
        <is>
          <t>12 Months Ended</t>
        </is>
      </c>
    </row>
    <row r="2">
      <c r="B2" s="2" t="inlineStr">
        <is>
          <t>Oct. 03, 2020</t>
        </is>
      </c>
      <c r="C2" s="2" t="inlineStr">
        <is>
          <t>Sep. 28, 2019</t>
        </is>
      </c>
      <c r="D2" s="2" t="inlineStr">
        <is>
          <t>Sep. 29, 2018</t>
        </is>
      </c>
      <c r="E2" s="2" t="inlineStr">
        <is>
          <t>Sep. 30, 2017</t>
        </is>
      </c>
    </row>
    <row r="3">
      <c r="A3" s="3" t="inlineStr">
        <is>
          <t>Share-based Compensation Arrangement by Share-based Payment Award, Equity Instruments Other than Options, Nonvested, Number of Shares [Roll Forward]</t>
        </is>
      </c>
    </row>
    <row r="4">
      <c r="A4" s="4" t="inlineStr">
        <is>
          <t>Number of shares, Restricted stock outstanding, beginning balance (in shares)</t>
        </is>
      </c>
      <c r="B4" s="6" t="n">
        <v>561</v>
      </c>
      <c r="C4" s="6" t="n">
        <v>539</v>
      </c>
      <c r="D4" s="6" t="n">
        <v>673</v>
      </c>
    </row>
    <row r="5">
      <c r="A5" s="4" t="inlineStr">
        <is>
          <t>Number of shares, Granted (in shares)</t>
        </is>
      </c>
      <c r="B5" s="6" t="n">
        <v>162</v>
      </c>
      <c r="C5" s="6" t="n">
        <v>166</v>
      </c>
      <c r="D5" s="6" t="n">
        <v>180</v>
      </c>
    </row>
    <row r="6">
      <c r="A6" s="4" t="inlineStr">
        <is>
          <t>Number of shares, Forfeited or expired (in shares)</t>
        </is>
      </c>
      <c r="B6" s="6" t="n">
        <v>-52</v>
      </c>
      <c r="C6" s="6" t="n">
        <v>-27</v>
      </c>
      <c r="D6" s="6" t="n">
        <v>-146</v>
      </c>
    </row>
    <row r="7">
      <c r="A7" s="4" t="inlineStr">
        <is>
          <t>Number of shares, Vested (in shares)</t>
        </is>
      </c>
      <c r="B7" s="6" t="n">
        <v>-268</v>
      </c>
      <c r="C7" s="6" t="n">
        <v>-117</v>
      </c>
      <c r="D7" s="6" t="n">
        <v>-168</v>
      </c>
    </row>
    <row r="8">
      <c r="A8" s="4" t="inlineStr">
        <is>
          <t>Number of shares, Restricted stock outstanding, ending balance (in shares)</t>
        </is>
      </c>
      <c r="B8" s="6" t="n">
        <v>403</v>
      </c>
      <c r="C8" s="6" t="n">
        <v>561</v>
      </c>
      <c r="D8" s="6" t="n">
        <v>539</v>
      </c>
      <c r="E8" s="6" t="n">
        <v>673</v>
      </c>
    </row>
    <row r="9">
      <c r="A9" s="4" t="inlineStr">
        <is>
          <t>Unrecognized compensation expense</t>
        </is>
      </c>
      <c r="B9" s="7" t="n">
        <v>4198</v>
      </c>
      <c r="C9" s="7" t="n">
        <v>4136</v>
      </c>
      <c r="D9" s="7" t="n">
        <v>4629</v>
      </c>
      <c r="E9" s="7" t="n">
        <v>6204</v>
      </c>
    </row>
    <row r="10">
      <c r="A10" s="4" t="inlineStr">
        <is>
          <t>Average remaining service period (in years)</t>
        </is>
      </c>
      <c r="B10" s="4" t="inlineStr">
        <is>
          <t>1 year 1 month 6 days</t>
        </is>
      </c>
      <c r="C10" s="4" t="inlineStr">
        <is>
          <t>10 months 24 days</t>
        </is>
      </c>
      <c r="D10" s="4" t="inlineStr">
        <is>
          <t>1 year 1 month 6 days</t>
        </is>
      </c>
      <c r="E10" s="4" t="inlineStr">
        <is>
          <t>1 year 4 months 24 days</t>
        </is>
      </c>
    </row>
    <row r="11">
      <c r="A11" s="4" t="inlineStr">
        <is>
          <t>Weighted average grant date fair value per share</t>
        </is>
      </c>
      <c r="B11" s="8" t="n">
        <v>28.8</v>
      </c>
      <c r="C11" s="8" t="n">
        <v>23.15</v>
      </c>
      <c r="D11" s="8" t="n">
        <v>29.6</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23" customWidth="1" min="3" max="3"/>
    <col width="24" customWidth="1" min="4" max="4"/>
    <col width="24" customWidth="1" min="5" max="5"/>
    <col width="16" customWidth="1" min="6" max="6"/>
  </cols>
  <sheetData>
    <row r="1">
      <c r="A1" s="1" t="inlineStr">
        <is>
          <t>SHAREHOLDERS' EQUITY AND EMPLOYEE BENEFIT PLANS (Employee time-based restricted stock activity) (Details) - Time-based restricted stock [Member] - USD ($) $ / shares in Units, shares in Thousands, $ in Thousands</t>
        </is>
      </c>
      <c r="B1" s="2" t="inlineStr">
        <is>
          <t>3 Months Ended</t>
        </is>
      </c>
      <c r="C1" s="2" t="inlineStr">
        <is>
          <t>12 Months Ended</t>
        </is>
      </c>
    </row>
    <row r="2">
      <c r="B2" s="2" t="inlineStr">
        <is>
          <t>Sep. 28, 2019</t>
        </is>
      </c>
      <c r="C2" s="2" t="inlineStr">
        <is>
          <t>Oct. 03, 2020</t>
        </is>
      </c>
      <c r="D2" s="2" t="inlineStr">
        <is>
          <t>Sep. 28, 2019</t>
        </is>
      </c>
      <c r="E2" s="2" t="inlineStr">
        <is>
          <t>Sep. 29, 2018</t>
        </is>
      </c>
      <c r="F2" s="2" t="inlineStr">
        <is>
          <t>Sep. 30, 2017</t>
        </is>
      </c>
    </row>
    <row r="3">
      <c r="A3" s="3" t="inlineStr">
        <is>
          <t>Share-based Compensation Arrangement by Share-based Payment Award, Equity Instruments Other than Options, Nonvested, Number of Shares [Roll Forward]</t>
        </is>
      </c>
    </row>
    <row r="4">
      <c r="A4" s="4" t="inlineStr">
        <is>
          <t>Number of shares, Restricted stock outstanding, beginning balance (in shares)</t>
        </is>
      </c>
      <c r="C4" s="6" t="n">
        <v>947</v>
      </c>
      <c r="D4" s="6" t="n">
        <v>910</v>
      </c>
      <c r="E4" s="6" t="n">
        <v>1080</v>
      </c>
    </row>
    <row r="5">
      <c r="A5" s="4" t="inlineStr">
        <is>
          <t>Number of shares, Granted (in shares)</t>
        </is>
      </c>
      <c r="B5" s="6" t="n">
        <v>10511</v>
      </c>
      <c r="C5" s="6" t="n">
        <v>490</v>
      </c>
      <c r="D5" s="6" t="n">
        <v>521</v>
      </c>
      <c r="E5" s="6" t="n">
        <v>459</v>
      </c>
    </row>
    <row r="6">
      <c r="A6" s="4" t="inlineStr">
        <is>
          <t>Number of shares, Forfeited or expired (in shares)</t>
        </is>
      </c>
      <c r="C6" s="6" t="n">
        <v>-80</v>
      </c>
      <c r="D6" s="6" t="n">
        <v>-42</v>
      </c>
      <c r="E6" s="6" t="n">
        <v>-87</v>
      </c>
    </row>
    <row r="7">
      <c r="A7" s="4" t="inlineStr">
        <is>
          <t>Number of shares, Vested (in shares)</t>
        </is>
      </c>
      <c r="C7" s="6" t="n">
        <v>-569</v>
      </c>
      <c r="D7" s="6" t="n">
        <v>-442</v>
      </c>
      <c r="E7" s="6" t="n">
        <v>-542</v>
      </c>
    </row>
    <row r="8">
      <c r="A8" s="4" t="inlineStr">
        <is>
          <t>Number of shares, Restricted stock outstanding, ending balance (in shares)</t>
        </is>
      </c>
      <c r="B8" s="6" t="n">
        <v>947</v>
      </c>
      <c r="C8" s="6" t="n">
        <v>788</v>
      </c>
      <c r="D8" s="6" t="n">
        <v>947</v>
      </c>
      <c r="E8" s="6" t="n">
        <v>910</v>
      </c>
      <c r="F8" s="6" t="n">
        <v>1080</v>
      </c>
    </row>
    <row r="9">
      <c r="A9" s="4" t="inlineStr">
        <is>
          <t>Unrecognized compensation expense</t>
        </is>
      </c>
      <c r="C9" s="7" t="n">
        <v>10480</v>
      </c>
      <c r="D9" s="7" t="n">
        <v>10555</v>
      </c>
      <c r="E9" s="7" t="n">
        <v>9038</v>
      </c>
      <c r="F9" s="7" t="n">
        <v>7770</v>
      </c>
    </row>
    <row r="10">
      <c r="A10" s="4" t="inlineStr">
        <is>
          <t>Average remaining service period (in years)</t>
        </is>
      </c>
      <c r="C10" s="4" t="inlineStr">
        <is>
          <t>1 year 7 months 6 days</t>
        </is>
      </c>
      <c r="D10" s="4" t="inlineStr">
        <is>
          <t>1 year 4 months 24 days</t>
        </is>
      </c>
      <c r="E10" s="4" t="inlineStr">
        <is>
          <t>1 year 4 months 24 days</t>
        </is>
      </c>
      <c r="F10" s="4" t="inlineStr">
        <is>
          <t>1 year 6 months</t>
        </is>
      </c>
    </row>
    <row r="11">
      <c r="A11" s="4" t="inlineStr">
        <is>
          <t>Weighted average grant date fair value per share</t>
        </is>
      </c>
      <c r="C11" s="8" t="n">
        <v>22.93</v>
      </c>
      <c r="D11" s="8" t="n">
        <v>20.95</v>
      </c>
      <c r="E11" s="8" t="n">
        <v>22.32</v>
      </c>
    </row>
  </sheetData>
  <mergeCells count="2">
    <mergeCell ref="A1:A2"/>
    <mergeCell ref="C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3" customWidth="1" min="3" max="3"/>
    <col width="23" customWidth="1" min="4" max="4"/>
  </cols>
  <sheetData>
    <row r="1">
      <c r="A1" s="1" t="inlineStr">
        <is>
          <t>SHAREHOLDERS' EQUITY AND EMPLOYEE BENEFIT PLANS (Employee performance-based and special growth restricted stock activity) (Details) - Special/Growth PSU's - USD ($) $ / shares in Units, shares in Thousands, $ in Thousands</t>
        </is>
      </c>
      <c r="B1" s="2" t="inlineStr">
        <is>
          <t>12 Months Ended</t>
        </is>
      </c>
    </row>
    <row r="2">
      <c r="B2" s="2" t="inlineStr">
        <is>
          <t>Oct. 03, 2020</t>
        </is>
      </c>
      <c r="C2" s="2" t="inlineStr">
        <is>
          <t>Sep. 28, 2019</t>
        </is>
      </c>
      <c r="D2" s="2" t="inlineStr">
        <is>
          <t>Sep. 29, 2018</t>
        </is>
      </c>
    </row>
    <row r="3">
      <c r="A3" s="3" t="inlineStr">
        <is>
          <t>Share-based Compensation Arrangement by Share-based Payment Award, Equity Instruments Other than Options, Nonvested, Number of Shares [Roll Forward]</t>
        </is>
      </c>
    </row>
    <row r="4">
      <c r="A4" s="4" t="inlineStr">
        <is>
          <t>Number of shares, Restricted stock outstanding, beginning balance (in shares)</t>
        </is>
      </c>
      <c r="B4" s="6" t="n">
        <v>97</v>
      </c>
      <c r="C4" s="6" t="n">
        <v>46</v>
      </c>
      <c r="D4" s="6" t="n">
        <v>0</v>
      </c>
    </row>
    <row r="5">
      <c r="A5" s="4" t="inlineStr">
        <is>
          <t>Number of shares, Granted (in shares)</t>
        </is>
      </c>
      <c r="B5" s="6" t="n">
        <v>80</v>
      </c>
      <c r="C5" s="6" t="n">
        <v>55</v>
      </c>
      <c r="D5" s="6" t="n">
        <v>60</v>
      </c>
    </row>
    <row r="6">
      <c r="A6" s="4" t="inlineStr">
        <is>
          <t>Number of shares, Forfeited or expired (in shares)</t>
        </is>
      </c>
      <c r="B6" s="6" t="n">
        <v>-22</v>
      </c>
      <c r="C6" s="6" t="n">
        <v>-4</v>
      </c>
      <c r="D6" s="6" t="n">
        <v>-14</v>
      </c>
    </row>
    <row r="7">
      <c r="A7" s="4" t="inlineStr">
        <is>
          <t>Share-based Compensation Arrangement by Share-based Payment Award, Equity Instruments Other than Options, Vested in Period</t>
        </is>
      </c>
      <c r="B7" s="6" t="n">
        <v>-4</v>
      </c>
      <c r="C7" s="6" t="n">
        <v>0</v>
      </c>
      <c r="D7" s="6" t="n">
        <v>0</v>
      </c>
    </row>
    <row r="8">
      <c r="A8" s="4" t="inlineStr">
        <is>
          <t>Number of shares, Restricted stock outstanding, ending balance (in shares)</t>
        </is>
      </c>
      <c r="B8" s="6" t="n">
        <v>151</v>
      </c>
      <c r="C8" s="6" t="n">
        <v>97</v>
      </c>
      <c r="D8" s="6" t="n">
        <v>46</v>
      </c>
    </row>
    <row r="9">
      <c r="A9" s="4" t="inlineStr">
        <is>
          <t>Unrecognized compensation expense</t>
        </is>
      </c>
      <c r="B9" s="7" t="n">
        <v>1252</v>
      </c>
      <c r="C9" s="7" t="n">
        <v>1128</v>
      </c>
      <c r="D9" s="7" t="n">
        <v>702</v>
      </c>
    </row>
    <row r="10">
      <c r="A10" s="4" t="inlineStr">
        <is>
          <t>Average remaining service period (in years)</t>
        </is>
      </c>
      <c r="B10" s="4" t="inlineStr">
        <is>
          <t>1 year 1 month 6 days</t>
        </is>
      </c>
      <c r="C10" s="4" t="inlineStr">
        <is>
          <t>1 year 7 months 6 days</t>
        </is>
      </c>
      <c r="D10" s="4" t="inlineStr">
        <is>
          <t>2 years 1 month 6 days</t>
        </is>
      </c>
    </row>
    <row r="11">
      <c r="A11" s="4" t="inlineStr">
        <is>
          <t>Weighted average grant date fair value per share</t>
        </is>
      </c>
      <c r="B11" s="8" t="n">
        <v>23.65</v>
      </c>
      <c r="C11" s="8" t="n">
        <v>21.07</v>
      </c>
      <c r="D11" s="8" t="n">
        <v>22.5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EMPLOYEE BENEFIT PLANS (Employee stock option activity) (Details) - Employee Stock Option [Member] - USD ($) $ / shares in Units, shares in Thousands, $ in Thousands</t>
        </is>
      </c>
      <c r="B1" s="2" t="inlineStr">
        <is>
          <t>12 Months Ended</t>
        </is>
      </c>
    </row>
    <row r="2">
      <c r="B2" s="2" t="inlineStr">
        <is>
          <t>Oct. 03, 2020</t>
        </is>
      </c>
      <c r="C2" s="2" t="inlineStr">
        <is>
          <t>Sep. 28, 2019</t>
        </is>
      </c>
      <c r="D2" s="2" t="inlineStr">
        <is>
          <t>Sep. 29, 2018</t>
        </is>
      </c>
    </row>
    <row r="3">
      <c r="A3" s="3" t="inlineStr">
        <is>
          <t>Share-based Compensation Arrangement by Share-based Payment Award, Options, Outstanding [Roll Forward]</t>
        </is>
      </c>
    </row>
    <row r="4">
      <c r="A4" s="4" t="inlineStr">
        <is>
          <t>Number of shares, Options outstanding, beginning balance (in shares)</t>
        </is>
      </c>
      <c r="B4" s="6" t="n">
        <v>0</v>
      </c>
      <c r="C4" s="6" t="n">
        <v>2</v>
      </c>
      <c r="D4" s="6" t="n">
        <v>16</v>
      </c>
    </row>
    <row r="5">
      <c r="A5" s="4" t="inlineStr">
        <is>
          <t>Number of shares, Exercised (in shares)</t>
        </is>
      </c>
      <c r="B5" s="6" t="n">
        <v>0</v>
      </c>
      <c r="C5" s="6" t="n">
        <v>-2</v>
      </c>
      <c r="D5" s="6" t="n">
        <v>-6</v>
      </c>
    </row>
    <row r="6">
      <c r="A6" s="4" t="inlineStr">
        <is>
          <t>Number of shares, Forfeited or expired (in shares)</t>
        </is>
      </c>
      <c r="B6" s="6" t="n">
        <v>0</v>
      </c>
      <c r="C6" s="6" t="n">
        <v>0</v>
      </c>
      <c r="D6" s="6" t="n">
        <v>-8</v>
      </c>
    </row>
    <row r="7">
      <c r="A7" s="4" t="inlineStr">
        <is>
          <t>Number of shares, Options outstanding, ending balance (in shares)</t>
        </is>
      </c>
      <c r="B7" s="6" t="n">
        <v>0</v>
      </c>
      <c r="C7" s="6" t="n">
        <v>0</v>
      </c>
      <c r="D7" s="6" t="n">
        <v>2</v>
      </c>
    </row>
    <row r="8">
      <c r="A8" s="4" t="inlineStr">
        <is>
          <t>Number of shares, Options vested and expected to vest (in shares)</t>
        </is>
      </c>
      <c r="B8" s="6" t="n">
        <v>0</v>
      </c>
    </row>
    <row r="9">
      <c r="A9" s="4" t="inlineStr">
        <is>
          <t>Number of shares, Options exercisable (in shares)</t>
        </is>
      </c>
      <c r="B9" s="6" t="n">
        <v>0</v>
      </c>
    </row>
    <row r="10">
      <c r="A10" s="4" t="inlineStr">
        <is>
          <t>Number of shares, In the money exercisable options (in shares)</t>
        </is>
      </c>
      <c r="B10" s="6" t="n">
        <v>0</v>
      </c>
    </row>
    <row r="11">
      <c r="A11" s="3" t="inlineStr">
        <is>
          <t>Share-based Compensation Arrangement by Share-based Payment Award, Options, Outstanding, Weighted Average Exercise Price [Roll Forward]</t>
        </is>
      </c>
    </row>
    <row r="12">
      <c r="A12" s="4" t="inlineStr">
        <is>
          <t>Weighted average exercise price, Options outstanding, beginning balance (in dollars per share)</t>
        </is>
      </c>
      <c r="B12" s="4" t="inlineStr">
        <is>
          <t xml:space="preserve"> </t>
        </is>
      </c>
      <c r="C12" s="8" t="n">
        <v>8.640000000000001</v>
      </c>
      <c r="D12" s="8" t="n">
        <v>8.73</v>
      </c>
    </row>
    <row r="13">
      <c r="A13" s="4" t="inlineStr">
        <is>
          <t>Weighted average exercise price, Exercised (in dollars per share)</t>
        </is>
      </c>
      <c r="B13" s="4" t="inlineStr">
        <is>
          <t xml:space="preserve"> </t>
        </is>
      </c>
      <c r="C13" s="9" t="n">
        <v>8.640000000000001</v>
      </c>
      <c r="D13" s="9" t="n">
        <v>8.74</v>
      </c>
    </row>
    <row r="14">
      <c r="A14" s="4" t="inlineStr">
        <is>
          <t>Weighted average exercise price, Forfeited or expired (in dollars per share)</t>
        </is>
      </c>
      <c r="B14" s="6" t="n">
        <v>0</v>
      </c>
      <c r="C14" s="4" t="inlineStr">
        <is>
          <t xml:space="preserve"> </t>
        </is>
      </c>
      <c r="D14" s="9" t="n">
        <v>8.74</v>
      </c>
    </row>
    <row r="15">
      <c r="A15" s="4" t="inlineStr">
        <is>
          <t>Weighted average exercise price, Options outstanding, ending balance (in dollars per share)</t>
        </is>
      </c>
      <c r="B15" s="6" t="n">
        <v>0</v>
      </c>
      <c r="C15" s="4" t="inlineStr">
        <is>
          <t xml:space="preserve"> </t>
        </is>
      </c>
      <c r="D15" s="8" t="n">
        <v>8.640000000000001</v>
      </c>
    </row>
    <row r="16">
      <c r="A16" s="4" t="inlineStr">
        <is>
          <t>Weighted average exercise price, Options vested and expected to vest (in dollars per share)</t>
        </is>
      </c>
      <c r="B16" s="6" t="n">
        <v>0</v>
      </c>
    </row>
    <row r="17">
      <c r="A17" s="4" t="inlineStr">
        <is>
          <t>Weighted average exercise price, Options exercisable (in dollars per share)</t>
        </is>
      </c>
      <c r="B17" s="7" t="n">
        <v>0</v>
      </c>
    </row>
    <row r="18">
      <c r="A18" s="4" t="inlineStr">
        <is>
          <t>Average remaining contractual life, Options outstanding (in years)</t>
        </is>
      </c>
      <c r="B18" s="4" t="inlineStr">
        <is>
          <t>0 years</t>
        </is>
      </c>
    </row>
    <row r="19">
      <c r="A19" s="4" t="inlineStr">
        <is>
          <t>Average remaining contractual life, Options vested and expected to vest (in years)</t>
        </is>
      </c>
      <c r="B19" s="4" t="inlineStr">
        <is>
          <t>0 years</t>
        </is>
      </c>
    </row>
    <row r="20">
      <c r="A20" s="4" t="inlineStr">
        <is>
          <t>Average remaining contractual life, Options exercisable (in years)</t>
        </is>
      </c>
      <c r="B20" s="4" t="inlineStr">
        <is>
          <t>0 years</t>
        </is>
      </c>
    </row>
    <row r="21">
      <c r="A21" s="4" t="inlineStr">
        <is>
          <t>Aggregate intrinsic value, Exercised</t>
        </is>
      </c>
      <c r="B21" s="7" t="n">
        <v>0</v>
      </c>
      <c r="C21" s="7" t="n">
        <v>24</v>
      </c>
      <c r="D21" s="7" t="n">
        <v>73</v>
      </c>
    </row>
    <row r="22">
      <c r="A22" s="4" t="inlineStr">
        <is>
          <t>Aggregate intrinsic value, Options outstanding</t>
        </is>
      </c>
      <c r="B22" s="6" t="n">
        <v>0</v>
      </c>
    </row>
    <row r="23">
      <c r="A23" s="4" t="inlineStr">
        <is>
          <t>Aggregate intrinsic value, Options vested and expected to vest</t>
        </is>
      </c>
      <c r="B23" s="6" t="n">
        <v>0</v>
      </c>
    </row>
    <row r="24">
      <c r="A24" s="4" t="inlineStr">
        <is>
          <t>Aggregate intrinsic value, In the money exercisable options</t>
        </is>
      </c>
      <c r="B24" s="7"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EMPLOYEE BENEFIT PLANS (Common stock issued to non-employee directors) (Details) - Non Employee Director [Member] - USD ($) shares in Thousands, $ in Thousands</t>
        </is>
      </c>
      <c r="B1" s="2" t="inlineStr">
        <is>
          <t>12 Months Ended</t>
        </is>
      </c>
    </row>
    <row r="2">
      <c r="B2" s="2" t="inlineStr">
        <is>
          <t>Oct. 03, 2020</t>
        </is>
      </c>
      <c r="C2" s="2" t="inlineStr">
        <is>
          <t>Sep. 28, 2019</t>
        </is>
      </c>
      <c r="D2" s="2" t="inlineStr">
        <is>
          <t>Sep. 29, 2018</t>
        </is>
      </c>
    </row>
    <row r="3">
      <c r="A3" s="3" t="inlineStr">
        <is>
          <t>Deferred Compensation Arrangement with Individual, Share-based Payments [Line Items]</t>
        </is>
      </c>
    </row>
    <row r="4">
      <c r="A4" s="4" t="inlineStr">
        <is>
          <t>Number of common shares issued</t>
        </is>
      </c>
      <c r="B4" s="6" t="n">
        <v>37</v>
      </c>
      <c r="C4" s="6" t="n">
        <v>37</v>
      </c>
      <c r="D4" s="6" t="n">
        <v>33</v>
      </c>
    </row>
    <row r="5">
      <c r="A5" s="4" t="inlineStr">
        <is>
          <t>Fair value based upon market price at time of issue</t>
        </is>
      </c>
      <c r="B5" s="7" t="n">
        <v>850</v>
      </c>
      <c r="C5" s="7" t="n">
        <v>834</v>
      </c>
      <c r="D5" s="7" t="n">
        <v>78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SHAREHOLDERS' EQUITY AND EMPLOYEE BENEFIT PLANS (Non-employee director stock option activity) (Details) - Non Employee Director [Member] $ / shares in Units, shares in Thousands, $ in Thousands</t>
        </is>
      </c>
      <c r="B1" s="2" t="inlineStr">
        <is>
          <t>12 Months Ended</t>
        </is>
      </c>
    </row>
    <row r="2">
      <c r="B2" s="2" t="inlineStr">
        <is>
          <t>Oct. 03, 2020USD ($)$ / sharesshares</t>
        </is>
      </c>
    </row>
    <row r="3">
      <c r="A3" s="3" t="inlineStr">
        <is>
          <t>Share-based Compensation Arrangement by Share-based Payment Award, Options, Outstanding [Roll Forward]</t>
        </is>
      </c>
    </row>
    <row r="4">
      <c r="A4" s="4" t="inlineStr">
        <is>
          <t>Number of shares, Options outstanding, ending balance (in shares) | shares</t>
        </is>
      </c>
      <c r="B4" s="6" t="n">
        <v>0</v>
      </c>
    </row>
    <row r="5">
      <c r="A5" s="3" t="inlineStr">
        <is>
          <t>Share-based Compensation Arrangement by Share-based Payment Award, Options, Outstanding, Weighted Average Exercise Price [Roll Forward]</t>
        </is>
      </c>
    </row>
    <row r="6">
      <c r="A6" s="4" t="inlineStr">
        <is>
          <t>Weighted average exercise price, Options outstanding, ending balance (in dollars per share) | $ / shares</t>
        </is>
      </c>
      <c r="B6" s="7" t="n">
        <v>0</v>
      </c>
    </row>
    <row r="7">
      <c r="A7" s="4" t="inlineStr">
        <is>
          <t>Average remaining contractual life, Options outstanding (in years)</t>
        </is>
      </c>
      <c r="B7" s="4" t="inlineStr">
        <is>
          <t>0 years</t>
        </is>
      </c>
    </row>
    <row r="8">
      <c r="A8" s="4" t="inlineStr">
        <is>
          <t>Average remaining contractual life, Options vested and expected to vest (in years)</t>
        </is>
      </c>
      <c r="B8" s="4" t="inlineStr">
        <is>
          <t>0 years</t>
        </is>
      </c>
    </row>
    <row r="9">
      <c r="A9" s="4" t="inlineStr">
        <is>
          <t>Average remaining contractual life, Options exercisable (in years)</t>
        </is>
      </c>
      <c r="B9" s="4" t="inlineStr">
        <is>
          <t>0 years</t>
        </is>
      </c>
    </row>
    <row r="10">
      <c r="A10" s="4" t="inlineStr">
        <is>
          <t>Aggregate intrinsic value, Options outstanding | $</t>
        </is>
      </c>
      <c r="B10" s="7"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AND EMPLOYEE BENEFIT PLANS (Defined benefits pension obligations and pension expenses) (Details) - USD ($) $ in Thousands</t>
        </is>
      </c>
      <c r="B1" s="2" t="inlineStr">
        <is>
          <t>Oct. 03, 2020</t>
        </is>
      </c>
      <c r="C1" s="2" t="inlineStr">
        <is>
          <t>Sep. 28, 2019</t>
        </is>
      </c>
    </row>
    <row r="2">
      <c r="A2" s="4" t="inlineStr">
        <is>
          <t>Switzerland [Member]</t>
        </is>
      </c>
    </row>
    <row r="3">
      <c r="A3" s="3" t="inlineStr">
        <is>
          <t>Defined Benefit Plan Disclosure [Line Items]</t>
        </is>
      </c>
    </row>
    <row r="4">
      <c r="A4" s="4" t="inlineStr">
        <is>
          <t>Pension obligation</t>
        </is>
      </c>
      <c r="B4" s="7" t="n">
        <v>3572</v>
      </c>
      <c r="C4" s="7" t="n">
        <v>1962</v>
      </c>
    </row>
    <row r="5">
      <c r="A5" s="4" t="inlineStr">
        <is>
          <t>Taiwan [Member]</t>
        </is>
      </c>
    </row>
    <row r="6">
      <c r="A6" s="3" t="inlineStr">
        <is>
          <t>Defined Benefit Plan Disclosure [Line Items]</t>
        </is>
      </c>
    </row>
    <row r="7">
      <c r="A7" s="4" t="inlineStr">
        <is>
          <t>Pension obligation</t>
        </is>
      </c>
      <c r="B7" s="7" t="n">
        <v>1333</v>
      </c>
      <c r="C7" s="7" t="n">
        <v>119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72" customWidth="1" min="14" max="14"/>
    <col width="14" customWidth="1" min="15" max="15"/>
    <col width="14" customWidth="1" min="16" max="16"/>
  </cols>
  <sheetData>
    <row r="1">
      <c r="A1" s="1" t="inlineStr">
        <is>
          <t>SHAREHOLDERS' EQUITY AND EMPLOYEE BENEFIT PLANS (Narrative) (Details) - USD ($) $ / shares in Units, $ in Thousands, shares in Millions</t>
        </is>
      </c>
      <c r="B1" s="2" t="inlineStr">
        <is>
          <t>Aug. 26, 2020</t>
        </is>
      </c>
      <c r="C1" s="2" t="inlineStr">
        <is>
          <t>May 29, 2020</t>
        </is>
      </c>
      <c r="D1" s="2" t="inlineStr">
        <is>
          <t>Feb. 20, 2020</t>
        </is>
      </c>
      <c r="E1" s="2" t="inlineStr">
        <is>
          <t>Dec. 12, 2019</t>
        </is>
      </c>
      <c r="F1" s="2" t="inlineStr">
        <is>
          <t>Aug. 07, 2019</t>
        </is>
      </c>
      <c r="G1" s="2" t="inlineStr">
        <is>
          <t>Oct. 03, 2020</t>
        </is>
      </c>
      <c r="H1" s="2" t="inlineStr">
        <is>
          <t>Jun. 27, 2020</t>
        </is>
      </c>
      <c r="I1" s="2" t="inlineStr">
        <is>
          <t>Mar. 28, 2020</t>
        </is>
      </c>
      <c r="J1" s="2" t="inlineStr">
        <is>
          <t>Dec. 28, 2019</t>
        </is>
      </c>
      <c r="K1" s="2" t="inlineStr">
        <is>
          <t>Sep. 28, 2019</t>
        </is>
      </c>
      <c r="L1" s="2" t="inlineStr">
        <is>
          <t>Jun. 29, 2019</t>
        </is>
      </c>
      <c r="M1" s="2" t="inlineStr">
        <is>
          <t>Mar. 30, 2019</t>
        </is>
      </c>
      <c r="N1" s="2" t="inlineStr">
        <is>
          <t>Oct. 03, 2020</t>
        </is>
      </c>
      <c r="O1" s="2" t="inlineStr">
        <is>
          <t>Sep. 28, 2019</t>
        </is>
      </c>
      <c r="P1" s="2" t="inlineStr">
        <is>
          <t>Sep. 29, 2018</t>
        </is>
      </c>
    </row>
    <row r="2">
      <c r="A2" s="3" t="inlineStr">
        <is>
          <t>Share-based Compensation Arrangement by Share-based Payment Award [Line Items]</t>
        </is>
      </c>
    </row>
    <row r="3">
      <c r="A3" s="4" t="inlineStr">
        <is>
          <t>Dividends declared (in usd per share)</t>
        </is>
      </c>
      <c r="B3" s="8" t="n">
        <v>0.12</v>
      </c>
      <c r="C3" s="8" t="n">
        <v>0.12</v>
      </c>
      <c r="D3" s="8" t="n">
        <v>0.12</v>
      </c>
      <c r="E3" s="8" t="n">
        <v>0.12</v>
      </c>
      <c r="F3" s="8" t="n">
        <v>0.12</v>
      </c>
      <c r="G3" s="8" t="n">
        <v>0.12</v>
      </c>
      <c r="H3" s="8" t="n">
        <v>0.12</v>
      </c>
      <c r="I3" s="8" t="n">
        <v>0.12</v>
      </c>
      <c r="J3" s="8" t="n">
        <v>0.12</v>
      </c>
      <c r="K3" s="8" t="n">
        <v>0.12</v>
      </c>
      <c r="L3" s="8" t="n">
        <v>0.12</v>
      </c>
      <c r="M3" s="8" t="n">
        <v>0.12</v>
      </c>
      <c r="N3" s="8" t="n">
        <v>0.48</v>
      </c>
      <c r="O3" s="8" t="n">
        <v>0.48</v>
      </c>
    </row>
    <row r="4">
      <c r="A4" s="4" t="inlineStr">
        <is>
          <t>Description Of Maximum Percentage Of Employee Contributions and Matching Contributions Based Upon Years Of Service</t>
        </is>
      </c>
      <c r="N4" s="4" t="inlineStr">
        <is>
          <t>employee contributions and matching Company contributions from 4% to 6%</t>
        </is>
      </c>
    </row>
    <row r="5">
      <c r="A5" s="4" t="inlineStr">
        <is>
          <t>Relative Total Shareholder Return Average Stock Price Calculation Period</t>
        </is>
      </c>
      <c r="N5" s="4" t="inlineStr">
        <is>
          <t>90 days</t>
        </is>
      </c>
    </row>
    <row r="6">
      <c r="A6" s="4" t="inlineStr">
        <is>
          <t>Total Shareholder Return Award Performance Measurement Period</t>
        </is>
      </c>
      <c r="N6" s="4" t="inlineStr">
        <is>
          <t>3 years</t>
        </is>
      </c>
    </row>
    <row r="7">
      <c r="A7" s="4" t="inlineStr">
        <is>
          <t>Proceeds from Stock Options Exercised</t>
        </is>
      </c>
      <c r="N7" s="7" t="n">
        <v>0</v>
      </c>
      <c r="O7" s="7" t="n">
        <v>14</v>
      </c>
      <c r="P7" s="7" t="n">
        <v>55</v>
      </c>
    </row>
    <row r="8">
      <c r="A8" s="4" t="inlineStr">
        <is>
          <t>Minimum [Member]</t>
        </is>
      </c>
    </row>
    <row r="9">
      <c r="A9" s="3" t="inlineStr">
        <is>
          <t>Share-based Compensation Arrangement by Share-based Payment Award [Line Items]</t>
        </is>
      </c>
    </row>
    <row r="10">
      <c r="A10" s="4" t="inlineStr">
        <is>
          <t>Defined Contribution Plan, Employer Matching Contribution, Percent</t>
        </is>
      </c>
      <c r="N10" s="4" t="inlineStr">
        <is>
          <t>4.00%</t>
        </is>
      </c>
    </row>
    <row r="11">
      <c r="A11" s="4" t="inlineStr">
        <is>
          <t>Share Based Compensation Arrangement By Share Based Payment Award Vesting Percentage</t>
        </is>
      </c>
      <c r="G11" s="4" t="inlineStr">
        <is>
          <t>0.00%</t>
        </is>
      </c>
      <c r="N11" s="4" t="inlineStr">
        <is>
          <t>0.00%</t>
        </is>
      </c>
    </row>
    <row r="12">
      <c r="A12" s="4" t="inlineStr">
        <is>
          <t>Maximum [Member]</t>
        </is>
      </c>
    </row>
    <row r="13">
      <c r="A13" s="3" t="inlineStr">
        <is>
          <t>Share-based Compensation Arrangement by Share-based Payment Award [Line Items]</t>
        </is>
      </c>
    </row>
    <row r="14">
      <c r="A14" s="4" t="inlineStr">
        <is>
          <t>Defined Contribution Plan, Employer Matching Contribution, Percent</t>
        </is>
      </c>
      <c r="N14" s="4" t="inlineStr">
        <is>
          <t>6.00%</t>
        </is>
      </c>
    </row>
    <row r="15">
      <c r="A15" s="4" t="inlineStr">
        <is>
          <t>Share Based Compensation Arrangement By Share Based Payment Award Vesting Percentage</t>
        </is>
      </c>
      <c r="G15" s="4" t="inlineStr">
        <is>
          <t>200.00%</t>
        </is>
      </c>
      <c r="N15" s="4" t="inlineStr">
        <is>
          <t>200.00%</t>
        </is>
      </c>
    </row>
    <row r="16">
      <c r="A16" s="4" t="inlineStr">
        <is>
          <t>Equity Incentive Plan 2009 [Member]</t>
        </is>
      </c>
    </row>
    <row r="17">
      <c r="A17" s="3" t="inlineStr">
        <is>
          <t>Share-based Compensation Arrangement by Share-based Payment Award [Line Items]</t>
        </is>
      </c>
    </row>
    <row r="18">
      <c r="A18" s="4" t="inlineStr">
        <is>
          <t>Share-based Compensation Arrangement by Share-based Payment Award, Number of Shares Available for Grant</t>
        </is>
      </c>
      <c r="G18" s="10" t="n">
        <v>3.4</v>
      </c>
      <c r="N18" s="10" t="n">
        <v>3.4</v>
      </c>
    </row>
    <row r="19">
      <c r="A19" s="4" t="inlineStr">
        <is>
          <t>Non Employee Director [Member]</t>
        </is>
      </c>
    </row>
    <row r="20">
      <c r="A20" s="3" t="inlineStr">
        <is>
          <t>Share-based Compensation Arrangement by Share-based Payment Award [Line Items]</t>
        </is>
      </c>
    </row>
    <row r="21">
      <c r="A21" s="4" t="inlineStr">
        <is>
          <t>Grant of common shares, upon initial election to board, value</t>
        </is>
      </c>
      <c r="N21" s="7" t="n">
        <v>120</v>
      </c>
    </row>
    <row r="22">
      <c r="A22" s="4" t="inlineStr">
        <is>
          <t>Grant of common shares, upon initial election to board, quarterly, value</t>
        </is>
      </c>
      <c r="N22" s="7" t="n">
        <v>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Oct. 03, 2020</t>
        </is>
      </c>
      <c r="C2" s="2" t="inlineStr">
        <is>
          <t>Sep. 28, 2019</t>
        </is>
      </c>
      <c r="D2" s="2" t="inlineStr">
        <is>
          <t>Sep. 29, 2018</t>
        </is>
      </c>
    </row>
    <row r="3">
      <c r="A3" s="3" t="inlineStr">
        <is>
          <t>CASH FLOWS FROM OPERATING ACTIVITIES:</t>
        </is>
      </c>
    </row>
    <row r="4">
      <c r="A4" s="4" t="inlineStr">
        <is>
          <t>Net income</t>
        </is>
      </c>
      <c r="B4" s="7" t="n">
        <v>52300</v>
      </c>
      <c r="C4" s="7" t="n">
        <v>11653</v>
      </c>
      <c r="D4" s="7" t="n">
        <v>56676</v>
      </c>
    </row>
    <row r="5">
      <c r="A5" s="3" t="inlineStr">
        <is>
          <t>Adjustments to reconcile net income to net cash provided by operating activities:</t>
        </is>
      </c>
    </row>
    <row r="6">
      <c r="A6" s="4" t="inlineStr">
        <is>
          <t>Depreciation and amortization</t>
        </is>
      </c>
      <c r="B6" s="6" t="n">
        <v>19739</v>
      </c>
      <c r="C6" s="6" t="n">
        <v>20304</v>
      </c>
      <c r="D6" s="6" t="n">
        <v>19015</v>
      </c>
    </row>
    <row r="7">
      <c r="A7" s="4" t="inlineStr">
        <is>
          <t>Equity-based compensation and employee benefits</t>
        </is>
      </c>
      <c r="B7" s="6" t="n">
        <v>15019</v>
      </c>
      <c r="C7" s="6" t="n">
        <v>14332</v>
      </c>
      <c r="D7" s="6" t="n">
        <v>11685</v>
      </c>
    </row>
    <row r="8">
      <c r="A8" s="4" t="inlineStr">
        <is>
          <t>Excess tax benefits from stock based compensation</t>
        </is>
      </c>
      <c r="B8" s="6" t="n">
        <v>0</v>
      </c>
      <c r="C8" s="6" t="n">
        <v>0</v>
      </c>
      <c r="D8" s="6" t="n">
        <v>-50</v>
      </c>
    </row>
    <row r="9">
      <c r="A9" s="4" t="inlineStr">
        <is>
          <t>Adjustment for doubtful accounts</t>
        </is>
      </c>
      <c r="B9" s="6" t="n">
        <v>371</v>
      </c>
      <c r="C9" s="6" t="n">
        <v>212</v>
      </c>
      <c r="D9" s="6" t="n">
        <v>383</v>
      </c>
    </row>
    <row r="10">
      <c r="A10" s="4" t="inlineStr">
        <is>
          <t>Adjustment for inventory valuation</t>
        </is>
      </c>
      <c r="B10" s="6" t="n">
        <v>4170</v>
      </c>
      <c r="C10" s="6" t="n">
        <v>2657</v>
      </c>
      <c r="D10" s="6" t="n">
        <v>4897</v>
      </c>
    </row>
    <row r="11">
      <c r="A11" s="4" t="inlineStr">
        <is>
          <t>Change in the estimation of warranty reserve</t>
        </is>
      </c>
      <c r="B11" s="6" t="n">
        <v>-5417</v>
      </c>
      <c r="C11" s="6" t="n">
        <v>0</v>
      </c>
      <c r="D11" s="6" t="n">
        <v>0</v>
      </c>
    </row>
    <row r="12">
      <c r="A12" s="4" t="inlineStr">
        <is>
          <t>Deferred taxes</t>
        </is>
      </c>
      <c r="B12" s="6" t="n">
        <v>-827</v>
      </c>
      <c r="C12" s="6" t="n">
        <v>8825</v>
      </c>
      <c r="D12" s="6" t="n">
        <v>22519</v>
      </c>
    </row>
    <row r="13">
      <c r="A13" s="4" t="inlineStr">
        <is>
          <t>Loss/(gain) on disposal of property, plant and equipment</t>
        </is>
      </c>
      <c r="B13" s="6" t="n">
        <v>953</v>
      </c>
      <c r="C13" s="6" t="n">
        <v>20</v>
      </c>
      <c r="D13" s="6" t="n">
        <v>-676</v>
      </c>
    </row>
    <row r="14">
      <c r="A14" s="4" t="inlineStr">
        <is>
          <t>Unrealized foreign currency translation</t>
        </is>
      </c>
      <c r="B14" s="6" t="n">
        <v>874</v>
      </c>
      <c r="C14" s="6" t="n">
        <v>-3325</v>
      </c>
      <c r="D14" s="6" t="n">
        <v>-2002</v>
      </c>
    </row>
    <row r="15">
      <c r="A15" s="4" t="inlineStr">
        <is>
          <t>Share of results of equity-method investee</t>
        </is>
      </c>
      <c r="B15" s="6" t="n">
        <v>36</v>
      </c>
      <c r="C15" s="6" t="n">
        <v>124</v>
      </c>
      <c r="D15" s="6" t="n">
        <v>129</v>
      </c>
    </row>
    <row r="16">
      <c r="A16" s="3" t="inlineStr">
        <is>
          <t>Changes in operating assets and liabilities:</t>
        </is>
      </c>
    </row>
    <row r="17">
      <c r="A17" s="4" t="inlineStr">
        <is>
          <t>Accounts and notes receivable</t>
        </is>
      </c>
      <c r="B17" s="6" t="n">
        <v>-1928</v>
      </c>
      <c r="C17" s="6" t="n">
        <v>47395</v>
      </c>
      <c r="D17" s="6" t="n">
        <v>-45154</v>
      </c>
    </row>
    <row r="18">
      <c r="A18" s="4" t="inlineStr">
        <is>
          <t>Inventory</t>
        </is>
      </c>
      <c r="B18" s="6" t="n">
        <v>-26194</v>
      </c>
      <c r="C18" s="6" t="n">
        <v>24105</v>
      </c>
      <c r="D18" s="6" t="n">
        <v>1631</v>
      </c>
    </row>
    <row r="19">
      <c r="A19" s="4" t="inlineStr">
        <is>
          <t>Prepaid expenses and other current assets</t>
        </is>
      </c>
      <c r="B19" s="6" t="n">
        <v>-3561</v>
      </c>
      <c r="C19" s="6" t="n">
        <v>-490</v>
      </c>
      <c r="D19" s="6" t="n">
        <v>9405</v>
      </c>
    </row>
    <row r="20">
      <c r="A20" s="4" t="inlineStr">
        <is>
          <t>Accounts payable, accrued expenses and other current liabilities</t>
        </is>
      </c>
      <c r="B20" s="6" t="n">
        <v>38148</v>
      </c>
      <c r="C20" s="6" t="n">
        <v>-53759</v>
      </c>
      <c r="D20" s="6" t="n">
        <v>-30868</v>
      </c>
    </row>
    <row r="21">
      <c r="A21" s="4" t="inlineStr">
        <is>
          <t>Income taxes payable</t>
        </is>
      </c>
      <c r="B21" s="6" t="n">
        <v>-291</v>
      </c>
      <c r="C21" s="6" t="n">
        <v>-7758</v>
      </c>
      <c r="D21" s="6" t="n">
        <v>77968</v>
      </c>
    </row>
    <row r="22">
      <c r="A22" s="4" t="inlineStr">
        <is>
          <t>Other, net</t>
        </is>
      </c>
      <c r="B22" s="6" t="n">
        <v>1020</v>
      </c>
      <c r="C22" s="6" t="n">
        <v>1672</v>
      </c>
      <c r="D22" s="6" t="n">
        <v>-2059</v>
      </c>
    </row>
    <row r="23">
      <c r="A23" s="4" t="inlineStr">
        <is>
          <t>Net cash provided by operating activities</t>
        </is>
      </c>
      <c r="B23" s="6" t="n">
        <v>94412</v>
      </c>
      <c r="C23" s="6" t="n">
        <v>65967</v>
      </c>
      <c r="D23" s="6" t="n">
        <v>123499</v>
      </c>
    </row>
    <row r="24">
      <c r="A24" s="3" t="inlineStr">
        <is>
          <t>CASH FLOWS FROM INVESTING ACTIVITIES:</t>
        </is>
      </c>
    </row>
    <row r="25">
      <c r="A25" s="4" t="inlineStr">
        <is>
          <t>Purchases of property, plant and equipment</t>
        </is>
      </c>
      <c r="B25" s="6" t="n">
        <v>-11719</v>
      </c>
      <c r="C25" s="6" t="n">
        <v>-11742</v>
      </c>
      <c r="D25" s="6" t="n">
        <v>-20496</v>
      </c>
    </row>
    <row r="26">
      <c r="A26" s="4" t="inlineStr">
        <is>
          <t>Proceeds from sales of property, plant and equipment</t>
        </is>
      </c>
      <c r="B26" s="6" t="n">
        <v>50</v>
      </c>
      <c r="C26" s="6" t="n">
        <v>210</v>
      </c>
      <c r="D26" s="6" t="n">
        <v>625</v>
      </c>
    </row>
    <row r="27">
      <c r="A27" s="4" t="inlineStr">
        <is>
          <t>Purchase of equity investments</t>
        </is>
      </c>
      <c r="B27" s="6" t="n">
        <v>-1288</v>
      </c>
      <c r="C27" s="6" t="n">
        <v>-5000</v>
      </c>
      <c r="D27" s="6" t="n">
        <v>0</v>
      </c>
    </row>
    <row r="28">
      <c r="A28" s="4" t="inlineStr">
        <is>
          <t>Purchase of short term investments</t>
        </is>
      </c>
      <c r="B28" s="6" t="n">
        <v>-442000</v>
      </c>
      <c r="C28" s="6" t="n">
        <v>-619000</v>
      </c>
      <c r="D28" s="6" t="n">
        <v>-684000</v>
      </c>
    </row>
    <row r="29">
      <c r="A29" s="4" t="inlineStr">
        <is>
          <t>Maturity of short term investments</t>
        </is>
      </c>
      <c r="B29" s="6" t="n">
        <v>329000</v>
      </c>
      <c r="C29" s="6" t="n">
        <v>683000</v>
      </c>
      <c r="D29" s="6" t="n">
        <v>607000</v>
      </c>
    </row>
    <row r="30">
      <c r="A30" s="4" t="inlineStr">
        <is>
          <t>Net cash (used in) / provided by investing activities</t>
        </is>
      </c>
      <c r="B30" s="6" t="n">
        <v>-125957</v>
      </c>
      <c r="C30" s="6" t="n">
        <v>47468</v>
      </c>
      <c r="D30" s="6" t="n">
        <v>-96871</v>
      </c>
    </row>
    <row r="31">
      <c r="A31" s="3" t="inlineStr">
        <is>
          <t>CASH FLOWS FROM FINANCING ACTIVITIES:</t>
        </is>
      </c>
    </row>
    <row r="32">
      <c r="A32" s="4" t="inlineStr">
        <is>
          <t>Payment on debts</t>
        </is>
      </c>
      <c r="B32" s="6" t="n">
        <v>-147143</v>
      </c>
      <c r="C32" s="6" t="n">
        <v>-30773</v>
      </c>
      <c r="D32" s="6" t="n">
        <v>-704</v>
      </c>
    </row>
    <row r="33">
      <c r="A33" s="4" t="inlineStr">
        <is>
          <t>Proceeds from exercise of common stock options</t>
        </is>
      </c>
      <c r="B33" s="6" t="n">
        <v>0</v>
      </c>
      <c r="C33" s="6" t="n">
        <v>14</v>
      </c>
      <c r="D33" s="6" t="n">
        <v>55</v>
      </c>
    </row>
    <row r="34">
      <c r="A34" s="4" t="inlineStr">
        <is>
          <t>Payment for finance leases</t>
        </is>
      </c>
      <c r="B34" s="6" t="n">
        <v>-123</v>
      </c>
      <c r="C34" s="6" t="n">
        <v>0</v>
      </c>
      <c r="D34" s="6" t="n">
        <v>0</v>
      </c>
    </row>
    <row r="35">
      <c r="A35" s="4" t="inlineStr">
        <is>
          <t>Repurchase of common stock</t>
        </is>
      </c>
      <c r="B35" s="6" t="n">
        <v>-54549</v>
      </c>
      <c r="C35" s="6" t="n">
        <v>-99897</v>
      </c>
      <c r="D35" s="6" t="n">
        <v>-90310</v>
      </c>
    </row>
    <row r="36">
      <c r="A36" s="4" t="inlineStr">
        <is>
          <t>Proceeds from short term debt</t>
        </is>
      </c>
      <c r="B36" s="6" t="n">
        <v>86239</v>
      </c>
      <c r="C36" s="6" t="n">
        <v>90904</v>
      </c>
      <c r="D36" s="6" t="n">
        <v>0</v>
      </c>
    </row>
    <row r="37">
      <c r="A37" s="4" t="inlineStr">
        <is>
          <t>Common stock cash dividends paid</t>
        </is>
      </c>
      <c r="B37" s="6" t="n">
        <v>-30233</v>
      </c>
      <c r="C37" s="6" t="n">
        <v>-31566</v>
      </c>
      <c r="D37" s="6" t="n">
        <v>-8176</v>
      </c>
    </row>
    <row r="38">
      <c r="A38" s="4" t="inlineStr">
        <is>
          <t>Net cash used in financing activities</t>
        </is>
      </c>
      <c r="B38" s="6" t="n">
        <v>-145809</v>
      </c>
      <c r="C38" s="6" t="n">
        <v>-71318</v>
      </c>
      <c r="D38" s="6" t="n">
        <v>-99135</v>
      </c>
    </row>
    <row r="39">
      <c r="A39" s="4" t="inlineStr">
        <is>
          <t>Effect of exchange rate changes on cash and cash equivalents</t>
        </is>
      </c>
      <c r="B39" s="6" t="n">
        <v>1297</v>
      </c>
      <c r="C39" s="6" t="n">
        <v>919</v>
      </c>
      <c r="D39" s="6" t="n">
        <v>715</v>
      </c>
    </row>
    <row r="40">
      <c r="A40" s="4" t="inlineStr">
        <is>
          <t>Changes in cash and cash equivalents</t>
        </is>
      </c>
      <c r="B40" s="6" t="n">
        <v>-176057</v>
      </c>
      <c r="C40" s="6" t="n">
        <v>43036</v>
      </c>
      <c r="D40" s="6" t="n">
        <v>-71792</v>
      </c>
    </row>
    <row r="41">
      <c r="A41" s="4" t="inlineStr">
        <is>
          <t>Cash and cash equivalents at beginning of period</t>
        </is>
      </c>
      <c r="B41" s="6" t="n">
        <v>364184</v>
      </c>
      <c r="C41" s="6" t="n">
        <v>321148</v>
      </c>
      <c r="D41" s="6" t="n">
        <v>392940</v>
      </c>
    </row>
    <row r="42">
      <c r="A42" s="4" t="inlineStr">
        <is>
          <t>Cash and cash equivalents at end of period</t>
        </is>
      </c>
      <c r="B42" s="6" t="n">
        <v>188127</v>
      </c>
      <c r="C42" s="6" t="n">
        <v>364184</v>
      </c>
      <c r="D42" s="6" t="n">
        <v>321148</v>
      </c>
    </row>
    <row r="43">
      <c r="A43" s="3" t="inlineStr">
        <is>
          <t>CASH PAID FOR:</t>
        </is>
      </c>
    </row>
    <row r="44">
      <c r="A44" s="4" t="inlineStr">
        <is>
          <t>Interest</t>
        </is>
      </c>
      <c r="B44" s="6" t="n">
        <v>1716</v>
      </c>
      <c r="C44" s="6" t="n">
        <v>1634</v>
      </c>
      <c r="D44" s="6" t="n">
        <v>1054</v>
      </c>
    </row>
    <row r="45">
      <c r="A45" s="4" t="inlineStr">
        <is>
          <t>Income taxes</t>
        </is>
      </c>
      <c r="B45" s="7" t="n">
        <v>13271</v>
      </c>
      <c r="C45" s="7" t="n">
        <v>22073</v>
      </c>
      <c r="D45" s="7" t="n">
        <v>1317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 width="14" customWidth="1" min="7" max="7"/>
  </cols>
  <sheetData>
    <row r="1">
      <c r="A1" s="1" t="inlineStr">
        <is>
          <t>SHAREHOLDERS' EQUITY AND EMPLOYEE BENEFIT PLANS (Assumptions Used to Calculate Compensation Expense) (Details) - $ / shares shares in Thousands</t>
        </is>
      </c>
      <c r="C1" s="2" t="inlineStr">
        <is>
          <t>3 Months Ended</t>
        </is>
      </c>
      <c r="E1" s="2" t="inlineStr">
        <is>
          <t>12 Months Ended</t>
        </is>
      </c>
    </row>
    <row r="2">
      <c r="C2" s="2" t="inlineStr">
        <is>
          <t>Sep. 28, 2019</t>
        </is>
      </c>
      <c r="D2" s="2" t="inlineStr">
        <is>
          <t>Sep. 29, 2018</t>
        </is>
      </c>
      <c r="E2" s="2" t="inlineStr">
        <is>
          <t>Oct. 03, 2020</t>
        </is>
      </c>
      <c r="F2" s="2" t="inlineStr">
        <is>
          <t>Sep. 28, 2019</t>
        </is>
      </c>
      <c r="G2" s="2" t="inlineStr">
        <is>
          <t>Sep. 29, 2018</t>
        </is>
      </c>
    </row>
    <row r="3">
      <c r="A3" s="4" t="inlineStr">
        <is>
          <t>Time-based restricted stock [Member]</t>
        </is>
      </c>
    </row>
    <row r="4">
      <c r="A4" s="3" t="inlineStr">
        <is>
          <t>Share-based Compensation Arrangement by Share-based Payment Award [Line Items]</t>
        </is>
      </c>
    </row>
    <row r="5">
      <c r="A5" s="4" t="inlineStr">
        <is>
          <t>Share-based Compensation Arrangement by Share-based Payment Award, Fair Value Assumptions, Exercise Price</t>
        </is>
      </c>
      <c r="C5" s="8" t="n">
        <v>20.87</v>
      </c>
      <c r="D5" s="8" t="n">
        <v>19.65</v>
      </c>
      <c r="E5" s="8" t="n">
        <v>22.95</v>
      </c>
      <c r="F5" s="8" t="n">
        <v>20.87</v>
      </c>
      <c r="G5" s="8" t="n">
        <v>19.65</v>
      </c>
    </row>
    <row r="6">
      <c r="A6" s="4" t="inlineStr">
        <is>
          <t>Expected dividend yield</t>
        </is>
      </c>
      <c r="B6" s="4" t="inlineStr">
        <is>
          <t>[1]</t>
        </is>
      </c>
      <c r="D6" s="4" t="inlineStr">
        <is>
          <t>1.91%</t>
        </is>
      </c>
      <c r="E6" s="4" t="inlineStr">
        <is>
          <t>2.09%</t>
        </is>
      </c>
      <c r="F6" s="4" t="inlineStr">
        <is>
          <t>2.30%</t>
        </is>
      </c>
      <c r="G6" s="4" t="inlineStr">
        <is>
          <t>0.12%</t>
        </is>
      </c>
    </row>
    <row r="7">
      <c r="A7" s="4" t="inlineStr">
        <is>
          <t>Share-based Compensation Arrangement by Share-based Payment Award, Fair Value Assumptions, Expected Volatility Rate</t>
        </is>
      </c>
      <c r="E7" s="4" t="inlineStr">
        <is>
          <t>36.29%</t>
        </is>
      </c>
      <c r="F7" s="4" t="inlineStr">
        <is>
          <t>34.20%</t>
        </is>
      </c>
      <c r="G7" s="4" t="inlineStr">
        <is>
          <t>31.71%</t>
        </is>
      </c>
    </row>
    <row r="8">
      <c r="A8" s="4" t="inlineStr">
        <is>
          <t>Share-based Compensation Arrangement by Share-based Payment Award, Fair Value Assumptions, Risk Free Interest Rate</t>
        </is>
      </c>
      <c r="E8" s="4" t="inlineStr">
        <is>
          <t>1.49%</t>
        </is>
      </c>
      <c r="F8" s="4" t="inlineStr">
        <is>
          <t>2.92%</t>
        </is>
      </c>
      <c r="G8" s="4" t="inlineStr">
        <is>
          <t>1.68%</t>
        </is>
      </c>
    </row>
    <row r="9">
      <c r="A9" s="4" t="inlineStr">
        <is>
          <t>Number of shares, Granted (in shares)</t>
        </is>
      </c>
      <c r="C9" s="6" t="n">
        <v>10511</v>
      </c>
      <c r="E9" s="6" t="n">
        <v>490</v>
      </c>
      <c r="F9" s="6" t="n">
        <v>521</v>
      </c>
      <c r="G9" s="6" t="n">
        <v>459</v>
      </c>
    </row>
    <row r="10">
      <c r="A10" s="4" t="inlineStr">
        <is>
          <t xml:space="preserve">Performance-based restricted stock </t>
        </is>
      </c>
    </row>
    <row r="11">
      <c r="A11" s="3" t="inlineStr">
        <is>
          <t>Share-based Compensation Arrangement by Share-based Payment Award [Line Items]</t>
        </is>
      </c>
    </row>
    <row r="12">
      <c r="A12" s="4" t="inlineStr">
        <is>
          <t>Number of shares, Granted (in shares)</t>
        </is>
      </c>
      <c r="E12" s="6" t="n">
        <v>80</v>
      </c>
      <c r="F12" s="6" t="n">
        <v>55</v>
      </c>
      <c r="G12" s="6" t="n">
        <v>60</v>
      </c>
    </row>
    <row r="13"/>
    <row r="14">
      <c r="A14" s="4" t="inlineStr">
        <is>
          <t>[1]</t>
        </is>
      </c>
      <c r="B14" s="4" t="inlineStr">
        <is>
          <t>The expected dividend yield for fiscal 2018 includes the effect of 10,511 grants which were issued in the quarter ended September 29, 2018 with an assumed dividend yield of 1.91%</t>
        </is>
      </c>
    </row>
  </sheetData>
  <mergeCells count="5">
    <mergeCell ref="A1:B2"/>
    <mergeCell ref="C1:D1"/>
    <mergeCell ref="E1:G1"/>
    <mergeCell ref="A13:F13"/>
    <mergeCell ref="B14:F1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SHAREHOLDERS' EQUITY AND EMPLOYEE BENEFIT PLANS Share Repurchase Program (Details) - USD ($)</t>
        </is>
      </c>
      <c r="B1" s="2" t="inlineStr">
        <is>
          <t>Jul. 03, 2020</t>
        </is>
      </c>
      <c r="C1" s="2" t="inlineStr">
        <is>
          <t>Oct. 03, 2020</t>
        </is>
      </c>
      <c r="D1" s="2" t="inlineStr">
        <is>
          <t>Sep. 28, 2019</t>
        </is>
      </c>
      <c r="E1" s="2" t="inlineStr">
        <is>
          <t>Sep. 29, 2018</t>
        </is>
      </c>
      <c r="F1" s="2" t="inlineStr">
        <is>
          <t>Aug. 15, 2017</t>
        </is>
      </c>
    </row>
    <row r="2">
      <c r="A2" s="3" t="inlineStr">
        <is>
          <t>Share Repurchases [Line Items]</t>
        </is>
      </c>
    </row>
    <row r="3">
      <c r="A3" s="4" t="inlineStr">
        <is>
          <t>Stock Repurchase Program, Authorized Amount</t>
        </is>
      </c>
      <c r="B3" s="7" t="n">
        <v>400000000</v>
      </c>
      <c r="D3" s="7" t="n">
        <v>300000000</v>
      </c>
      <c r="E3" s="7" t="n">
        <v>200000000</v>
      </c>
    </row>
    <row r="4">
      <c r="A4" s="4" t="inlineStr">
        <is>
          <t>Increase (Decrease) In Stock Repurchase Program, Authorized Amount</t>
        </is>
      </c>
      <c r="B4" s="7" t="n">
        <v>100000000</v>
      </c>
    </row>
    <row r="5">
      <c r="A5" s="4" t="inlineStr">
        <is>
          <t>Repurchase of common stock (in shares)</t>
        </is>
      </c>
      <c r="C5" s="6" t="n">
        <v>-2500000</v>
      </c>
    </row>
    <row r="6">
      <c r="A6" s="4" t="inlineStr">
        <is>
          <t>Stock Repurchased During Period, Value</t>
        </is>
      </c>
      <c r="C6" s="7" t="n">
        <v>55000000</v>
      </c>
    </row>
    <row r="7">
      <c r="A7" s="4" t="inlineStr">
        <is>
          <t>Payments for Repurchase of Common Stock</t>
        </is>
      </c>
      <c r="C7" s="6" t="n">
        <v>54549000</v>
      </c>
      <c r="D7" s="7" t="n">
        <v>99897000</v>
      </c>
      <c r="E7" s="7" t="n">
        <v>90310000</v>
      </c>
    </row>
    <row r="8">
      <c r="A8" s="4" t="inlineStr">
        <is>
          <t>Stock Repurchase Program, Remaining Authorized Repurchase Amount</t>
        </is>
      </c>
      <c r="C8" s="7" t="n">
        <v>142100000</v>
      </c>
    </row>
    <row r="9">
      <c r="A9" s="4" t="inlineStr">
        <is>
          <t>August 2017 Share Repurchase Program [Member]</t>
        </is>
      </c>
    </row>
    <row r="10">
      <c r="A10" s="3" t="inlineStr">
        <is>
          <t>Share Repurchases [Line Items]</t>
        </is>
      </c>
    </row>
    <row r="11">
      <c r="A11" s="4" t="inlineStr">
        <is>
          <t>Stock Repurchase Program, Authorized Amount</t>
        </is>
      </c>
      <c r="F11" s="7" t="n">
        <v>100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REVENUE AND CONTRACT LIABILITIES (Details) - USD ($) $ in Thousands</t>
        </is>
      </c>
      <c r="B1" s="2" t="inlineStr">
        <is>
          <t>12 Months Ended</t>
        </is>
      </c>
    </row>
    <row r="2">
      <c r="B2" s="2" t="inlineStr">
        <is>
          <t>Oct. 03, 2020</t>
        </is>
      </c>
      <c r="C2" s="2" t="inlineStr">
        <is>
          <t>Sep. 28, 2019</t>
        </is>
      </c>
    </row>
    <row r="3">
      <c r="A3" s="3" t="inlineStr">
        <is>
          <t>Revenue from Contract with Customer [Abstract]</t>
        </is>
      </c>
    </row>
    <row r="4">
      <c r="A4" s="4" t="inlineStr">
        <is>
          <t>Contract liabilities, beginning of period</t>
        </is>
      </c>
      <c r="B4" s="7" t="n">
        <v>1896</v>
      </c>
      <c r="C4" s="7" t="n">
        <v>997</v>
      </c>
    </row>
    <row r="5">
      <c r="A5" s="4" t="inlineStr">
        <is>
          <t>Revenue recognized</t>
        </is>
      </c>
      <c r="B5" s="6" t="n">
        <v>-25207</v>
      </c>
      <c r="C5" s="6" t="n">
        <v>-7935</v>
      </c>
    </row>
    <row r="6">
      <c r="A6" s="4" t="inlineStr">
        <is>
          <t>Additions</t>
        </is>
      </c>
      <c r="B6" s="6" t="n">
        <v>26261</v>
      </c>
      <c r="C6" s="6" t="n">
        <v>8834</v>
      </c>
    </row>
    <row r="7">
      <c r="A7" s="4" t="inlineStr">
        <is>
          <t>Contract liabilities, end of period</t>
        </is>
      </c>
      <c r="B7" s="7" t="n">
        <v>2950</v>
      </c>
      <c r="C7" s="7" t="n">
        <v>189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s>
  <sheetData>
    <row r="1">
      <c r="A1" s="1" t="inlineStr">
        <is>
          <t>EARNINGS PER SHARE (Reconciliation of the shares used in the basic and diluted net income per share computation) (Details) - USD ($) $ / shares in Units, shares in Thousands, $ in Thousands</t>
        </is>
      </c>
      <c r="B1" s="2" t="inlineStr">
        <is>
          <t>3 Months Ended</t>
        </is>
      </c>
      <c r="J1" s="2" t="inlineStr">
        <is>
          <t>12 Months Ended</t>
        </is>
      </c>
    </row>
    <row r="2">
      <c r="B2" s="2" t="inlineStr">
        <is>
          <t>Oct. 03, 2020</t>
        </is>
      </c>
      <c r="C2" s="2" t="inlineStr">
        <is>
          <t>Jun. 27, 2020</t>
        </is>
      </c>
      <c r="D2" s="2" t="inlineStr">
        <is>
          <t>Mar. 28, 2020</t>
        </is>
      </c>
      <c r="E2" s="2" t="inlineStr">
        <is>
          <t>Dec. 28, 2019</t>
        </is>
      </c>
      <c r="F2" s="2" t="inlineStr">
        <is>
          <t>Sep. 28, 2019</t>
        </is>
      </c>
      <c r="G2" s="2" t="inlineStr">
        <is>
          <t>Jun. 29, 2019</t>
        </is>
      </c>
      <c r="H2" s="2" t="inlineStr">
        <is>
          <t>Mar. 30, 2019</t>
        </is>
      </c>
      <c r="I2" s="2" t="inlineStr">
        <is>
          <t>Dec. 29, 2018</t>
        </is>
      </c>
      <c r="J2" s="2" t="inlineStr">
        <is>
          <t>Oct. 03, 2020</t>
        </is>
      </c>
      <c r="L2" s="2" t="inlineStr">
        <is>
          <t>Sep. 28, 2019</t>
        </is>
      </c>
      <c r="N2" s="2" t="inlineStr">
        <is>
          <t>Sep. 29, 2018</t>
        </is>
      </c>
    </row>
    <row r="3">
      <c r="A3" s="3" t="inlineStr">
        <is>
          <t>NUMERATOR:</t>
        </is>
      </c>
    </row>
    <row r="4">
      <c r="A4" s="4" t="inlineStr">
        <is>
          <t>Net income</t>
        </is>
      </c>
      <c r="B4" s="7" t="n">
        <v>15784</v>
      </c>
      <c r="C4" s="7" t="n">
        <v>11151</v>
      </c>
      <c r="D4" s="7" t="n">
        <v>11888</v>
      </c>
      <c r="E4" s="7" t="n">
        <v>13477</v>
      </c>
      <c r="F4" s="7" t="n">
        <v>6404</v>
      </c>
      <c r="G4" s="7" t="n">
        <v>1287</v>
      </c>
      <c r="H4" s="7" t="n">
        <v>-3555</v>
      </c>
      <c r="I4" s="7" t="n">
        <v>7517</v>
      </c>
      <c r="J4" s="7" t="n">
        <v>52300</v>
      </c>
      <c r="L4" s="7" t="n">
        <v>11653</v>
      </c>
      <c r="N4" s="7" t="n">
        <v>56676</v>
      </c>
    </row>
    <row r="5">
      <c r="A5" s="3" t="inlineStr">
        <is>
          <t>DENOMINATOR:</t>
        </is>
      </c>
    </row>
    <row r="6">
      <c r="A6" s="4" t="inlineStr">
        <is>
          <t>Weighted average shares outstanding - Basic (in shares)</t>
        </is>
      </c>
      <c r="B6" s="6" t="n">
        <v>61791</v>
      </c>
      <c r="C6" s="6" t="n">
        <v>62313</v>
      </c>
      <c r="D6" s="6" t="n">
        <v>63679</v>
      </c>
      <c r="E6" s="6" t="n">
        <v>63557</v>
      </c>
      <c r="F6" s="6" t="n">
        <v>63401</v>
      </c>
      <c r="G6" s="6" t="n">
        <v>64683</v>
      </c>
      <c r="H6" s="6" t="n">
        <v>65930</v>
      </c>
      <c r="I6" s="6" t="n">
        <v>67176</v>
      </c>
      <c r="J6" s="6" t="n">
        <v>62828</v>
      </c>
      <c r="L6" s="6" t="n">
        <v>65286</v>
      </c>
      <c r="N6" s="6" t="n">
        <v>69380</v>
      </c>
    </row>
    <row r="7">
      <c r="A7" s="4" t="inlineStr">
        <is>
          <t>Market-based restricted stock (in shares)</t>
        </is>
      </c>
      <c r="J7" s="6" t="n">
        <v>531</v>
      </c>
      <c r="L7" s="6" t="n">
        <v>662</v>
      </c>
      <c r="N7" s="6" t="n">
        <v>1039</v>
      </c>
    </row>
    <row r="8">
      <c r="A8" s="4" t="inlineStr">
        <is>
          <t>Weighted average shares outstanding - Diluted (1)</t>
        </is>
      </c>
      <c r="B8" s="6" t="n">
        <v>62411</v>
      </c>
      <c r="C8" s="6" t="n">
        <v>62833</v>
      </c>
      <c r="D8" s="6" t="n">
        <v>64219</v>
      </c>
      <c r="E8" s="6" t="n">
        <v>64139</v>
      </c>
      <c r="F8" s="6" t="n">
        <v>64251</v>
      </c>
      <c r="G8" s="6" t="n">
        <v>65431</v>
      </c>
      <c r="H8" s="6" t="n">
        <v>65930</v>
      </c>
      <c r="I8" s="6" t="n">
        <v>67851</v>
      </c>
      <c r="J8" s="6" t="n">
        <v>63359</v>
      </c>
      <c r="L8" s="6" t="n">
        <v>65948</v>
      </c>
      <c r="N8" s="6" t="n">
        <v>70419</v>
      </c>
    </row>
    <row r="9">
      <c r="A9" s="3" t="inlineStr">
        <is>
          <t>EPS:</t>
        </is>
      </c>
    </row>
    <row r="10">
      <c r="A10" s="4" t="inlineStr">
        <is>
          <t>Net income per share - Basic (in dollars per share)</t>
        </is>
      </c>
      <c r="B10" s="8" t="n">
        <v>0.26</v>
      </c>
      <c r="C10" s="8" t="n">
        <v>0.18</v>
      </c>
      <c r="D10" s="8" t="n">
        <v>0.19</v>
      </c>
      <c r="E10" s="8" t="n">
        <v>0.21</v>
      </c>
      <c r="F10" s="8" t="n">
        <v>0.1</v>
      </c>
      <c r="G10" s="8" t="n">
        <v>0.02</v>
      </c>
      <c r="H10" s="8" t="n">
        <v>-0.05</v>
      </c>
      <c r="I10" s="8" t="n">
        <v>0.11</v>
      </c>
      <c r="J10" s="8" t="n">
        <v>0.83</v>
      </c>
      <c r="K10" s="4" t="inlineStr">
        <is>
          <t>[1]</t>
        </is>
      </c>
      <c r="L10" s="8" t="n">
        <v>0.18</v>
      </c>
      <c r="M10" s="4" t="inlineStr">
        <is>
          <t>[1]</t>
        </is>
      </c>
      <c r="N10" s="8" t="n">
        <v>0.82</v>
      </c>
    </row>
    <row r="11">
      <c r="A11" s="4" t="inlineStr">
        <is>
          <t>Effect of dilutive shares (in dollars per share)</t>
        </is>
      </c>
      <c r="J11" s="6" t="n">
        <v>0</v>
      </c>
      <c r="L11" s="6" t="n">
        <v>0</v>
      </c>
      <c r="N11" s="9" t="n">
        <v>-0.02</v>
      </c>
    </row>
    <row r="12">
      <c r="A12" s="4" t="inlineStr">
        <is>
          <t>Net income per share - Diluted (in dollars per share)</t>
        </is>
      </c>
      <c r="B12" s="8" t="n">
        <v>0.25</v>
      </c>
      <c r="C12" s="8" t="n">
        <v>0.18</v>
      </c>
      <c r="D12" s="8" t="n">
        <v>0.19</v>
      </c>
      <c r="E12" s="8" t="n">
        <v>0.21</v>
      </c>
      <c r="F12" s="8" t="n">
        <v>0.1</v>
      </c>
      <c r="G12" s="8" t="n">
        <v>0.02</v>
      </c>
      <c r="H12" s="8" t="n">
        <v>-0.05</v>
      </c>
      <c r="I12" s="8" t="n">
        <v>0.11</v>
      </c>
      <c r="J12" s="8" t="n">
        <v>0.83</v>
      </c>
      <c r="K12" s="4" t="inlineStr">
        <is>
          <t>[1]</t>
        </is>
      </c>
      <c r="L12" s="8" t="n">
        <v>0.18</v>
      </c>
      <c r="M12" s="4" t="inlineStr">
        <is>
          <t>[1]</t>
        </is>
      </c>
      <c r="N12" s="8" t="n">
        <v>0.8</v>
      </c>
    </row>
    <row r="13"/>
    <row r="14">
      <c r="A14" s="4" t="inlineStr">
        <is>
          <t>[1]</t>
        </is>
      </c>
      <c r="B14" s="4" t="inlineStr">
        <is>
          <t>EPS for the year may not equal the sum of quarterly EPS due to changes in weighted share calculations.</t>
        </is>
      </c>
    </row>
  </sheetData>
  <mergeCells count="7">
    <mergeCell ref="A1:A2"/>
    <mergeCell ref="B1:I1"/>
    <mergeCell ref="J1:N1"/>
    <mergeCell ref="J2:K2"/>
    <mergeCell ref="L2:M2"/>
    <mergeCell ref="A13:N13"/>
    <mergeCell ref="B14:N1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DATA Other Financial Data (Details) - USD ($) $ in Thousands</t>
        </is>
      </c>
      <c r="B1" s="2" t="inlineStr">
        <is>
          <t>12 Months Ended</t>
        </is>
      </c>
    </row>
    <row r="2">
      <c r="B2" s="2" t="inlineStr">
        <is>
          <t>Oct. 03, 2020</t>
        </is>
      </c>
      <c r="C2" s="2" t="inlineStr">
        <is>
          <t>Sep. 28, 2019</t>
        </is>
      </c>
      <c r="D2" s="2" t="inlineStr">
        <is>
          <t>Sep. 29, 2018</t>
        </is>
      </c>
    </row>
    <row r="3">
      <c r="A3" s="3" t="inlineStr">
        <is>
          <t>Organization, Consolidation and Presentation of Financial Statements [Abstract]</t>
        </is>
      </c>
    </row>
    <row r="4">
      <c r="A4" s="4" t="inlineStr">
        <is>
          <t>Incentive Compensation Expense</t>
        </is>
      </c>
      <c r="B4" s="7" t="n">
        <v>18524</v>
      </c>
      <c r="C4" s="7" t="n">
        <v>423</v>
      </c>
      <c r="D4" s="7" t="n">
        <v>25607</v>
      </c>
    </row>
    <row r="5">
      <c r="A5" s="4" t="inlineStr">
        <is>
          <t>Warranty and Retrofit Expense</t>
        </is>
      </c>
      <c r="B5" s="7" t="n">
        <v>8692</v>
      </c>
      <c r="C5" s="7" t="n">
        <v>13030</v>
      </c>
      <c r="D5" s="7" t="n">
        <v>1311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Income from continuing operations by location, the provision (benefit) for income taxes and the effective tax rate) (Details) - USD ($) $ in Thousands</t>
        </is>
      </c>
      <c r="B1" s="2" t="inlineStr">
        <is>
          <t>3 Months Ended</t>
        </is>
      </c>
      <c r="J1" s="2" t="inlineStr">
        <is>
          <t>12 Months Ended</t>
        </is>
      </c>
    </row>
    <row r="2">
      <c r="B2" s="2" t="inlineStr">
        <is>
          <t>Oct. 03, 2020</t>
        </is>
      </c>
      <c r="C2" s="2" t="inlineStr">
        <is>
          <t>Jun. 27, 2020</t>
        </is>
      </c>
      <c r="D2" s="2" t="inlineStr">
        <is>
          <t>Mar. 28, 2020</t>
        </is>
      </c>
      <c r="E2" s="2" t="inlineStr">
        <is>
          <t>Dec. 28, 2019</t>
        </is>
      </c>
      <c r="F2" s="2" t="inlineStr">
        <is>
          <t>Sep. 28, 2019</t>
        </is>
      </c>
      <c r="G2" s="2" t="inlineStr">
        <is>
          <t>Jun. 29, 2019</t>
        </is>
      </c>
      <c r="H2" s="2" t="inlineStr">
        <is>
          <t>Mar. 30, 2019</t>
        </is>
      </c>
      <c r="I2" s="2" t="inlineStr">
        <is>
          <t>Dec. 29, 2018</t>
        </is>
      </c>
      <c r="J2" s="2" t="inlineStr">
        <is>
          <t>Oct. 03, 2020</t>
        </is>
      </c>
      <c r="K2" s="2" t="inlineStr">
        <is>
          <t>Sep. 28, 2019</t>
        </is>
      </c>
      <c r="L2" s="2" t="inlineStr">
        <is>
          <t>Sep. 29, 2018</t>
        </is>
      </c>
    </row>
    <row r="3">
      <c r="A3" s="3" t="inlineStr">
        <is>
          <t>Income Tax Disclosure [Abstract]</t>
        </is>
      </c>
    </row>
    <row r="4">
      <c r="A4" s="4" t="inlineStr">
        <is>
          <t>United States</t>
        </is>
      </c>
      <c r="J4" s="7" t="n">
        <v>-14909</v>
      </c>
      <c r="K4" s="7" t="n">
        <v>-14125</v>
      </c>
      <c r="L4" s="7" t="n">
        <v>25211</v>
      </c>
    </row>
    <row r="5">
      <c r="A5" s="4" t="inlineStr">
        <is>
          <t>Foreign</t>
        </is>
      </c>
      <c r="J5" s="6" t="n">
        <v>79243</v>
      </c>
      <c r="K5" s="6" t="n">
        <v>48812</v>
      </c>
      <c r="L5" s="6" t="n">
        <v>152338</v>
      </c>
    </row>
    <row r="6">
      <c r="A6" s="4" t="inlineStr">
        <is>
          <t>Income before income taxes</t>
        </is>
      </c>
      <c r="J6" s="6" t="n">
        <v>64334</v>
      </c>
      <c r="K6" s="6" t="n">
        <v>34687</v>
      </c>
      <c r="L6" s="6" t="n">
        <v>177549</v>
      </c>
    </row>
    <row r="7">
      <c r="A7" s="4" t="inlineStr">
        <is>
          <t>Income tax expenses / (benefit)</t>
        </is>
      </c>
      <c r="B7" s="7" t="n">
        <v>8013</v>
      </c>
      <c r="C7" s="7" t="n">
        <v>690</v>
      </c>
      <c r="D7" s="7" t="n">
        <v>1162</v>
      </c>
      <c r="E7" s="7" t="n">
        <v>2133</v>
      </c>
      <c r="F7" s="7" t="n">
        <v>3804</v>
      </c>
      <c r="G7" s="7" t="n">
        <v>3864</v>
      </c>
      <c r="H7" s="7" t="n">
        <v>4672</v>
      </c>
      <c r="I7" s="7" t="n">
        <v>10570</v>
      </c>
      <c r="J7" s="7" t="n">
        <v>11998</v>
      </c>
      <c r="K7" s="7" t="n">
        <v>22910</v>
      </c>
      <c r="L7" s="7" t="n">
        <v>120744</v>
      </c>
    </row>
    <row r="8">
      <c r="A8" s="4" t="inlineStr">
        <is>
          <t>Effective tax rate</t>
        </is>
      </c>
      <c r="J8" s="4" t="inlineStr">
        <is>
          <t>18.60%</t>
        </is>
      </c>
      <c r="K8" s="4" t="inlineStr">
        <is>
          <t>66.00%</t>
        </is>
      </c>
      <c r="L8" s="4" t="inlineStr">
        <is>
          <t>68.00%</t>
        </is>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Provision (benefit) for income taxes from continuing operations) (Details) - USD ($) $ in Thousands</t>
        </is>
      </c>
      <c r="B1" s="2" t="inlineStr">
        <is>
          <t>3 Months Ended</t>
        </is>
      </c>
      <c r="J1" s="2" t="inlineStr">
        <is>
          <t>12 Months Ended</t>
        </is>
      </c>
    </row>
    <row r="2">
      <c r="B2" s="2" t="inlineStr">
        <is>
          <t>Oct. 03, 2020</t>
        </is>
      </c>
      <c r="C2" s="2" t="inlineStr">
        <is>
          <t>Jun. 27, 2020</t>
        </is>
      </c>
      <c r="D2" s="2" t="inlineStr">
        <is>
          <t>Mar. 28, 2020</t>
        </is>
      </c>
      <c r="E2" s="2" t="inlineStr">
        <is>
          <t>Dec. 28, 2019</t>
        </is>
      </c>
      <c r="F2" s="2" t="inlineStr">
        <is>
          <t>Sep. 28, 2019</t>
        </is>
      </c>
      <c r="G2" s="2" t="inlineStr">
        <is>
          <t>Jun. 29, 2019</t>
        </is>
      </c>
      <c r="H2" s="2" t="inlineStr">
        <is>
          <t>Mar. 30, 2019</t>
        </is>
      </c>
      <c r="I2" s="2" t="inlineStr">
        <is>
          <t>Dec. 29, 2018</t>
        </is>
      </c>
      <c r="J2" s="2" t="inlineStr">
        <is>
          <t>Oct. 03, 2020</t>
        </is>
      </c>
      <c r="K2" s="2" t="inlineStr">
        <is>
          <t>Sep. 28, 2019</t>
        </is>
      </c>
      <c r="L2" s="2" t="inlineStr">
        <is>
          <t>Sep. 29, 2018</t>
        </is>
      </c>
    </row>
    <row r="3">
      <c r="A3" s="3" t="inlineStr">
        <is>
          <t>Current:</t>
        </is>
      </c>
    </row>
    <row r="4">
      <c r="A4" s="4" t="inlineStr">
        <is>
          <t>Federal</t>
        </is>
      </c>
      <c r="J4" s="7" t="n">
        <v>5129</v>
      </c>
      <c r="K4" s="7" t="n">
        <v>6580</v>
      </c>
      <c r="L4" s="7" t="n">
        <v>83159</v>
      </c>
    </row>
    <row r="5">
      <c r="A5" s="4" t="inlineStr">
        <is>
          <t>State</t>
        </is>
      </c>
      <c r="J5" s="6" t="n">
        <v>89</v>
      </c>
      <c r="K5" s="6" t="n">
        <v>214</v>
      </c>
      <c r="L5" s="6" t="n">
        <v>58</v>
      </c>
    </row>
    <row r="6">
      <c r="A6" s="4" t="inlineStr">
        <is>
          <t>Foreign</t>
        </is>
      </c>
      <c r="J6" s="6" t="n">
        <v>6508</v>
      </c>
      <c r="K6" s="6" t="n">
        <v>6384</v>
      </c>
      <c r="L6" s="6" t="n">
        <v>16980</v>
      </c>
    </row>
    <row r="7">
      <c r="A7" s="3" t="inlineStr">
        <is>
          <t>Deferred:</t>
        </is>
      </c>
    </row>
    <row r="8">
      <c r="A8" s="4" t="inlineStr">
        <is>
          <t>Federal</t>
        </is>
      </c>
      <c r="J8" s="6" t="n">
        <v>-690</v>
      </c>
      <c r="K8" s="6" t="n">
        <v>2959</v>
      </c>
      <c r="L8" s="6" t="n">
        <v>23346</v>
      </c>
    </row>
    <row r="9">
      <c r="A9" s="4" t="inlineStr">
        <is>
          <t>State</t>
        </is>
      </c>
      <c r="J9" s="6" t="n">
        <v>0</v>
      </c>
      <c r="K9" s="6" t="n">
        <v>0</v>
      </c>
      <c r="L9" s="6" t="n">
        <v>-2</v>
      </c>
    </row>
    <row r="10">
      <c r="A10" s="4" t="inlineStr">
        <is>
          <t>Foreign</t>
        </is>
      </c>
      <c r="J10" s="6" t="n">
        <v>962</v>
      </c>
      <c r="K10" s="6" t="n">
        <v>6773</v>
      </c>
      <c r="L10" s="6" t="n">
        <v>-2797</v>
      </c>
    </row>
    <row r="11">
      <c r="A11" s="4" t="inlineStr">
        <is>
          <t>Provision for (benefit from) income taxes</t>
        </is>
      </c>
      <c r="B11" s="7" t="n">
        <v>8013</v>
      </c>
      <c r="C11" s="7" t="n">
        <v>690</v>
      </c>
      <c r="D11" s="7" t="n">
        <v>1162</v>
      </c>
      <c r="E11" s="7" t="n">
        <v>2133</v>
      </c>
      <c r="F11" s="7" t="n">
        <v>3804</v>
      </c>
      <c r="G11" s="7" t="n">
        <v>3864</v>
      </c>
      <c r="H11" s="7" t="n">
        <v>4672</v>
      </c>
      <c r="I11" s="7" t="n">
        <v>10570</v>
      </c>
      <c r="J11" s="7" t="n">
        <v>11998</v>
      </c>
      <c r="K11" s="7" t="n">
        <v>22910</v>
      </c>
      <c r="L11" s="7" t="n">
        <v>120744</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Effective income tax rate reconciliation) (Details) - USD ($) $ in Thousands</t>
        </is>
      </c>
      <c r="B1" s="2" t="inlineStr">
        <is>
          <t>3 Months Ended</t>
        </is>
      </c>
      <c r="J1" s="2" t="inlineStr">
        <is>
          <t>12 Months Ended</t>
        </is>
      </c>
    </row>
    <row r="2">
      <c r="B2" s="2" t="inlineStr">
        <is>
          <t>Oct. 03, 2020</t>
        </is>
      </c>
      <c r="C2" s="2" t="inlineStr">
        <is>
          <t>Jun. 27, 2020</t>
        </is>
      </c>
      <c r="D2" s="2" t="inlineStr">
        <is>
          <t>Mar. 28, 2020</t>
        </is>
      </c>
      <c r="E2" s="2" t="inlineStr">
        <is>
          <t>Dec. 28, 2019</t>
        </is>
      </c>
      <c r="F2" s="2" t="inlineStr">
        <is>
          <t>Sep. 28, 2019</t>
        </is>
      </c>
      <c r="G2" s="2" t="inlineStr">
        <is>
          <t>Jun. 29, 2019</t>
        </is>
      </c>
      <c r="H2" s="2" t="inlineStr">
        <is>
          <t>Mar. 30, 2019</t>
        </is>
      </c>
      <c r="I2" s="2" t="inlineStr">
        <is>
          <t>Dec. 29, 2018</t>
        </is>
      </c>
      <c r="J2" s="2" t="inlineStr">
        <is>
          <t>Oct. 03, 2020</t>
        </is>
      </c>
      <c r="K2" s="2" t="inlineStr">
        <is>
          <t>Sep. 28, 2019</t>
        </is>
      </c>
      <c r="L2" s="2" t="inlineStr">
        <is>
          <t>Sep. 29, 2018</t>
        </is>
      </c>
    </row>
    <row r="3">
      <c r="A3" s="3" t="inlineStr">
        <is>
          <t>Income Tax Disclosure [Abstract]</t>
        </is>
      </c>
    </row>
    <row r="4">
      <c r="A4" s="4" t="inlineStr">
        <is>
          <t>Expected income provision based on the U.S. federal statutory tax rate</t>
        </is>
      </c>
      <c r="J4" s="7" t="n">
        <v>13510</v>
      </c>
      <c r="K4" s="7" t="n">
        <v>7284</v>
      </c>
      <c r="L4" s="7" t="n">
        <v>43568</v>
      </c>
    </row>
    <row r="5">
      <c r="A5" s="4" t="inlineStr">
        <is>
          <t>Effect of earnings of foreign subsidiaries subject to different tax rates</t>
        </is>
      </c>
      <c r="J5" s="6" t="n">
        <v>-1634</v>
      </c>
      <c r="K5" s="6" t="n">
        <v>-4335</v>
      </c>
      <c r="L5" s="6" t="n">
        <v>-12947</v>
      </c>
    </row>
    <row r="6">
      <c r="A6" s="4" t="inlineStr">
        <is>
          <t>Benefit from tax incentives</t>
        </is>
      </c>
      <c r="J6" s="6" t="n">
        <v>-6781</v>
      </c>
      <c r="K6" s="6" t="n">
        <v>-5084</v>
      </c>
      <c r="L6" s="6" t="n">
        <v>-20429</v>
      </c>
    </row>
    <row r="7">
      <c r="A7" s="4" t="inlineStr">
        <is>
          <t>Benefit from research and development tax credits</t>
        </is>
      </c>
      <c r="J7" s="6" t="n">
        <v>-2915</v>
      </c>
      <c r="K7" s="6" t="n">
        <v>-3041</v>
      </c>
      <c r="L7" s="6" t="n">
        <v>-2785</v>
      </c>
    </row>
    <row r="8">
      <c r="A8" s="4" t="inlineStr">
        <is>
          <t>Benefit from foreign tax credits</t>
        </is>
      </c>
      <c r="J8" s="6" t="n">
        <v>-1701</v>
      </c>
      <c r="K8" s="6" t="n">
        <v>-22744</v>
      </c>
      <c r="L8" s="6" t="n">
        <v>-3939</v>
      </c>
    </row>
    <row r="9">
      <c r="A9" s="4" t="inlineStr">
        <is>
          <t>U.S. one-time transition tax</t>
        </is>
      </c>
      <c r="J9" s="6" t="n">
        <v>0</v>
      </c>
      <c r="K9" s="6" t="n">
        <v>9369</v>
      </c>
      <c r="L9" s="6" t="n">
        <v>101854</v>
      </c>
    </row>
    <row r="10">
      <c r="A10" s="4" t="inlineStr">
        <is>
          <t>Remeasurement of deferred taxes</t>
        </is>
      </c>
      <c r="J10" s="6" t="n">
        <v>-145</v>
      </c>
      <c r="K10" s="6" t="n">
        <v>5480</v>
      </c>
      <c r="L10" s="6" t="n">
        <v>2760</v>
      </c>
    </row>
    <row r="11">
      <c r="A11" s="4" t="inlineStr">
        <is>
          <t>Valuation allowance</t>
        </is>
      </c>
      <c r="J11" s="6" t="n">
        <v>1224</v>
      </c>
      <c r="K11" s="6" t="n">
        <v>25289</v>
      </c>
      <c r="L11" s="6" t="n">
        <v>7366</v>
      </c>
    </row>
    <row r="12">
      <c r="A12" s="4" t="inlineStr">
        <is>
          <t>Foreign operations (withholding taxes, taxes on unrepatriated foreign earnings, and deemed income)</t>
        </is>
      </c>
      <c r="J12" s="6" t="n">
        <v>8886</v>
      </c>
      <c r="K12" s="6" t="n">
        <v>8578</v>
      </c>
      <c r="L12" s="6" t="n">
        <v>5746</v>
      </c>
    </row>
    <row r="13">
      <c r="A13" s="4" t="inlineStr">
        <is>
          <t>Unrecognized tax benefit</t>
        </is>
      </c>
      <c r="J13" s="6" t="n">
        <v>285</v>
      </c>
      <c r="K13" s="6" t="n">
        <v>156</v>
      </c>
      <c r="L13" s="6" t="n">
        <v>530</v>
      </c>
    </row>
    <row r="14">
      <c r="A14" s="4" t="inlineStr">
        <is>
          <t>Non-deductible items</t>
        </is>
      </c>
      <c r="J14" s="6" t="n">
        <v>1232</v>
      </c>
      <c r="K14" s="6" t="n">
        <v>2248</v>
      </c>
      <c r="L14" s="6" t="n">
        <v>-758</v>
      </c>
    </row>
    <row r="15">
      <c r="A15" s="4" t="inlineStr">
        <is>
          <t>Other, net</t>
        </is>
      </c>
      <c r="J15" s="6" t="n">
        <v>37</v>
      </c>
      <c r="K15" s="6" t="n">
        <v>-290</v>
      </c>
      <c r="L15" s="6" t="n">
        <v>-222</v>
      </c>
    </row>
    <row r="16">
      <c r="A16" s="4" t="inlineStr">
        <is>
          <t>Provision for (benefit from) income taxes</t>
        </is>
      </c>
      <c r="B16" s="7" t="n">
        <v>8013</v>
      </c>
      <c r="C16" s="7" t="n">
        <v>690</v>
      </c>
      <c r="D16" s="7" t="n">
        <v>1162</v>
      </c>
      <c r="E16" s="7" t="n">
        <v>2133</v>
      </c>
      <c r="F16" s="7" t="n">
        <v>3804</v>
      </c>
      <c r="G16" s="7" t="n">
        <v>3864</v>
      </c>
      <c r="H16" s="7" t="n">
        <v>4672</v>
      </c>
      <c r="I16" s="7" t="n">
        <v>10570</v>
      </c>
      <c r="J16" s="7" t="n">
        <v>11998</v>
      </c>
      <c r="K16" s="7" t="n">
        <v>22910</v>
      </c>
      <c r="L16" s="7" t="n">
        <v>120744</v>
      </c>
    </row>
    <row r="17">
      <c r="A17" s="4" t="inlineStr">
        <is>
          <t>Effective Income Tax Rate Reconciliation, Percent</t>
        </is>
      </c>
      <c r="J17" s="4" t="inlineStr">
        <is>
          <t>18.60%</t>
        </is>
      </c>
      <c r="K17" s="4" t="inlineStr">
        <is>
          <t>66.00%</t>
        </is>
      </c>
      <c r="L17" s="4" t="inlineStr">
        <is>
          <t>68.00%</t>
        </is>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TAXES (Net deferred tax balance) (Details) - USD ($) $ in Thousands</t>
        </is>
      </c>
      <c r="B1" s="2" t="inlineStr">
        <is>
          <t>Oct. 03, 2020</t>
        </is>
      </c>
      <c r="C1" s="2" t="inlineStr">
        <is>
          <t>Sep. 28, 2019</t>
        </is>
      </c>
    </row>
    <row r="2">
      <c r="A2" s="3" t="inlineStr">
        <is>
          <t>Income Tax Disclosure [Abstract]</t>
        </is>
      </c>
    </row>
    <row r="3">
      <c r="A3" s="4" t="inlineStr">
        <is>
          <t>Accruals and reserves</t>
        </is>
      </c>
      <c r="B3" s="7" t="n">
        <v>7631</v>
      </c>
      <c r="C3" s="7" t="n">
        <v>5514</v>
      </c>
    </row>
    <row r="4">
      <c r="A4" s="4" t="inlineStr">
        <is>
          <t>Tax credit carryforwards</t>
        </is>
      </c>
      <c r="B4" s="6" t="n">
        <v>24861</v>
      </c>
      <c r="C4" s="6" t="n">
        <v>23448</v>
      </c>
    </row>
    <row r="5">
      <c r="A5" s="4" t="inlineStr">
        <is>
          <t>Net operating loss carryforwards</t>
        </is>
      </c>
      <c r="B5" s="6" t="n">
        <v>37921</v>
      </c>
      <c r="C5" s="6" t="n">
        <v>36050</v>
      </c>
    </row>
    <row r="6">
      <c r="A6" s="4" t="inlineStr">
        <is>
          <t>Deferred Tax Assets, Gross</t>
        </is>
      </c>
      <c r="B6" s="6" t="n">
        <v>70413</v>
      </c>
      <c r="C6" s="6" t="n">
        <v>65012</v>
      </c>
    </row>
    <row r="7">
      <c r="A7" s="4" t="inlineStr">
        <is>
          <t>Valuation allowance</t>
        </is>
      </c>
      <c r="B7" s="6" t="n">
        <v>-65298</v>
      </c>
      <c r="C7" s="6" t="n">
        <v>-58411</v>
      </c>
    </row>
    <row r="8">
      <c r="A8" s="4" t="inlineStr">
        <is>
          <t>Deferred tax assets, net of valuation allowance</t>
        </is>
      </c>
      <c r="B8" s="6" t="n">
        <v>5115</v>
      </c>
      <c r="C8" s="6" t="n">
        <v>6601</v>
      </c>
    </row>
    <row r="9">
      <c r="A9" s="4" t="inlineStr">
        <is>
          <t>Taxes on undistributed foreign earnings</t>
        </is>
      </c>
      <c r="B9" s="6" t="n">
        <v>-25676</v>
      </c>
      <c r="C9" s="6" t="n">
        <v>-24542</v>
      </c>
    </row>
    <row r="10">
      <c r="A10" s="4" t="inlineStr">
        <is>
          <t>Fixed and intangible assets</t>
        </is>
      </c>
      <c r="B10" s="6" t="n">
        <v>-4297</v>
      </c>
      <c r="C10" s="6" t="n">
        <v>-7704</v>
      </c>
    </row>
    <row r="11">
      <c r="A11" s="4" t="inlineStr">
        <is>
          <t>Deferred tax liabilities</t>
        </is>
      </c>
      <c r="B11" s="6" t="n">
        <v>-29973</v>
      </c>
      <c r="C11" s="6" t="n">
        <v>-32246</v>
      </c>
    </row>
    <row r="12">
      <c r="A12" s="4" t="inlineStr">
        <is>
          <t>Net deferred tax liabilities</t>
        </is>
      </c>
      <c r="B12" s="6" t="n">
        <v>-24858</v>
      </c>
      <c r="C12" s="6" t="n">
        <v>-25645</v>
      </c>
    </row>
    <row r="13">
      <c r="A13" s="4" t="inlineStr">
        <is>
          <t>Deferred tax assets</t>
        </is>
      </c>
      <c r="B13" s="6" t="n">
        <v>8147</v>
      </c>
      <c r="C13" s="6" t="n">
        <v>6409</v>
      </c>
    </row>
    <row r="14">
      <c r="A14" s="4" t="inlineStr">
        <is>
          <t>Deferred tax liabilities</t>
        </is>
      </c>
      <c r="B14" s="7" t="n">
        <v>-33005</v>
      </c>
      <c r="C14" s="7" t="n">
        <v>-3205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 $ in Thousands</t>
        </is>
      </c>
      <c r="B1" s="2" t="inlineStr">
        <is>
          <t>12 Months Ended</t>
        </is>
      </c>
    </row>
    <row r="2">
      <c r="B2" s="2" t="inlineStr">
        <is>
          <t>Oct. 03, 2020</t>
        </is>
      </c>
      <c r="C2" s="2" t="inlineStr">
        <is>
          <t>Sep. 28, 2019</t>
        </is>
      </c>
      <c r="D2" s="2" t="inlineStr">
        <is>
          <t>Sep. 29, 2018</t>
        </is>
      </c>
    </row>
    <row r="3">
      <c r="A3" s="3" t="inlineStr">
        <is>
          <t>Reconciliation of Unrecognized Tax Benefits, Excluding Amounts Pertaining to Examined Tax Returns [Roll Forward]</t>
        </is>
      </c>
    </row>
    <row r="4">
      <c r="A4" s="4" t="inlineStr">
        <is>
          <t>Unrecognized tax benefit, beginning of year</t>
        </is>
      </c>
      <c r="B4" s="7" t="n">
        <v>12925</v>
      </c>
      <c r="C4" s="7" t="n">
        <v>13038</v>
      </c>
      <c r="D4" s="7" t="n">
        <v>12062</v>
      </c>
    </row>
    <row r="5">
      <c r="A5" s="4" t="inlineStr">
        <is>
          <t>Additions for tax positions, current year</t>
        </is>
      </c>
      <c r="B5" s="6" t="n">
        <v>537</v>
      </c>
      <c r="C5" s="6" t="n">
        <v>410</v>
      </c>
      <c r="D5" s="6" t="n">
        <v>1482</v>
      </c>
    </row>
    <row r="6">
      <c r="A6" s="4" t="inlineStr">
        <is>
          <t>Reductions for tax positions, prior year</t>
        </is>
      </c>
      <c r="B6" s="6" t="n">
        <v>-398</v>
      </c>
      <c r="C6" s="6" t="n">
        <v>-523</v>
      </c>
      <c r="D6" s="6" t="n">
        <v>-506</v>
      </c>
    </row>
    <row r="7">
      <c r="A7" s="4" t="inlineStr">
        <is>
          <t>Unrecognized tax benefit, end of year</t>
        </is>
      </c>
      <c r="B7" s="7" t="n">
        <v>13064</v>
      </c>
      <c r="C7" s="7" t="n">
        <v>12925</v>
      </c>
      <c r="D7" s="7" t="n">
        <v>1303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Oct. 03, 2020</t>
        </is>
      </c>
    </row>
    <row r="3">
      <c r="A3" s="3" t="inlineStr">
        <is>
          <t>Organization, Consolidation and Presentation of Financial Statements [Abstract]</t>
        </is>
      </c>
    </row>
    <row r="4">
      <c r="A4" s="4" t="inlineStr">
        <is>
          <t>BASIS OF PRESENTATION</t>
        </is>
      </c>
      <c r="B4" s="4" t="inlineStr">
        <is>
          <t>BASIS OF PRESENTATION These consolidated financial statements include the accounts of Kulicke and Soffa Industries, Inc. and its subsidiaries (the “Company”), with appropriate elimination of intercompany balances and transactions. Fiscal Year Each of the Company's first three fiscal quarters ends on the Saturday that is 13 weeks after the end of the immediately preceding fiscal quarter. The fourth quarter of each fiscal year ends on the Saturday closest to September 30. In fiscal years consisting of 53 weeks, the fourth quarter will consist of 14 weeks. The 2020, 2019, and 2018 fiscal years ended on October 3, 2020, September 28, 2019 and September 29, 2018, respectively. Nature of Business The Company designs, manufactures and sells capital equipment and tools as well as services, maintains, repairs and upgrades equipment, all used to assemble semiconductor devices. The Company's operating results depend upon the capital and operating expenditures of semiconductor device manufacturers, integrated device manufacturers, outsourced semiconductor assembly and test providers (“OSATs”), and other electronics manufacturers, including automotive electronics suppliers, worldwide which, in turn, depend on the current and anticipated market demand for semiconductors and products utilizing semiconductors. The semiconductor industry is highly volatile and experiences downturns and slowdowns which can have a severe negative effect on the semiconductor industry's demand for semiconductor capital equipment, including assembly equipment manufactured and sold by the Company and, to a lesser extent, tools, including those sold by the Company. These downturns and slowdowns have in the past adversely affected the Company's operating results. The Company believes such volatility will continue to characterize the industry and the Company's operations in the future. Use of Estimates The preparation of consolidated financial statements requires management to make assumptions, estimates and judgments that affect the reported amounts of assets and liabilities, net revenue and expenses during the reporting periods, and disclosures of contingent assets and liabilities as of the date of the consolidated financial statements. On an ongoing basis, management evaluates estimates, including but not limited to, those related to accounts receivable, reserves for excess and obsolete inventory, carrying value and lives of fixed assets, goodwill and intangible assets, the valuation estimates and assessment of impairment and observable price adjustments, income taxes, equity-based compensation expense, and warranties. Management bases its estimates on historical experience and on various other assumptions believed to be reasonable. As a result, management makes judgments regarding the carrying values of the Company's assets and liabilities that are not readily apparent from other sources. Authoritative pronouncements, historical experience and assumptions are used as the basis for making estimates, and on an ongoing basis, management evaluates these estimates. Actual results may differ from these estimates. Due to the Coronavirus (“COVID-19”) pandemic,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October 3, 2020. While there was not a material impact to our consolidated financial statements as of and for the year ended October 3, 2020, these estimates may change, as new events occur and additional information is obtained, as well as other factors related to COVID-19 that could result in material impacts to our consolidated financial statements in future reporting periods. The Company reviews its warranty reserve balances as part of its ongoing policy review. A t the start of fiscal 2020 , the Company determined there was a need to obtain granular data given uncertainty in sales demand. Accordingly , the Company commenced the collection of granular data over the four fiscal quarters in 2020 to establish a more precise estimate of its warranty reserve. This collection was finalized and the information incorporated in the fourth quarter of fiscal 2020. This resulted in a decrease to the reserve for warranty and an increase in net income by $5.4 million for the fiscal year 2020, as well as an increase to net income per share, basic and diluted, by $0.09 and $0.09, respectively. For further information on warranty reserve, see Notes 13 and 16 below. Vulnerability to Certain Concentrations Financial instruments which may subject the Company to concentrations of credit risk as of October 3, 2020 and September 28, 2019 consisted primarily of trade receivables. The Company manages credit risk associated with investments by investing its excess cash in highly rated debt instruments of the U.S. government and its agencies, financial institutions, and corporations. The Company has established investment guidelines relative to diversification and maturities designed to maintain safety and liquidity. These guidelines are periodically reviewed and modified as appropriate. The Company does not have any exposure to sub-prime financial instruments or auction rate securities. The Company's trade receivables result primarily from the sale of semiconductor equipment, related accessories and replacement parts, and tools to a relatively small number of large manufacturers in a highly concentrated industry. Write-offs of uncollectible accounts have historically not been material. The Company actively monitors its customers' financial strength to reduce the risk of loss, including as a result of COVID-19. The Company's products are complex and require raw materials, components and subassemblies having a high degree of reliability, accuracy and performance. The Company relies on subcontractors to manufacture many of these components and subassemblies and it relies on sole source suppliers for some important components and raw material inventory. Foreign Currency Translation and Remeasurement The majority of the Company's business is transacted in U.S. dollars; however, the functional currencies of some of the Company's subsidiaries are their local currencies. In accordance with ASC No. 830, Foreign Currency Matters (“ASC 830”), for a subsidiary of the Company that has a functional currency other than the U.S. dollar, gains and losses resulting from the translation of the functional currency into U.S. dollars for financial statement presentation are not included in determining net income, but are accumulated in the cumulative translation adjustment account as a separate component of shareholders' equity (accumulated other comprehensive income / (loss)). The tax effect of currency translation adjustments related to unremitted foreign earnings no longer deemed to be indefinitely reinvested outside the U.S. is reflected in the determination of the Company's net income or other comprehensive income ("OCI"). Gains and losses resulting from foreign currency transactions are included in the determination of net income. The Company's operations are exposed to changes in foreign currency exchange rates due to transactions denominated in currencies other than the location's functional currency. The Company is also exposed to foreign currency fluctuations that impact the remeasurement of net monetary assets of those operations whose functional currency, the U.S. dollar, differs from their respective local currencies, most notably in Israel, Singapore and Switzerland. In addition to net monetary remeasurement, the Company has exposures related to the translation of subsidiary financial statements from their functional currency, the local currency, into its reporting currency, the U.S. dollar, most notably in the Netherlands, China, Taiwan, Japan and Germany. The Company's U.S. operations also have foreign currency exposure due to net monetary assets denominated in currencies other than the U.S. dollar. Derivative Financial Instruments The Company’s primary objective for holding derivative financial instruments is to manage the fluctuation in foreign exchange rates and accordingly is not speculative in nature. The Company’s international operations are exposed to changes in foreign exchange rates as described above. The Company has established a program to monitor the forecasted transaction currency risk to protect against foreign exchange rate volatility. Generally, the Company uses foreign exchange forward contracts in these hedging programs. These instruments, which have maturities of up to twelve months, are recorded at fair value and are included in prepaid expenses and other current assets, or accrued expenses and other current liabilities. Our accounting policy for derivative financial instruments is based on whether they meet the criteria for designation as a cash flow hedge. A designated hedge with exposure to variability in the functional currency equivalent of the future foreign currency cash flows of a forecasted transaction is referred to as a cash flow hedge. The criteria for designating a derivative as a cash flow hedge include the assessment of the instrument’s effectiveness in risk reduction, matching of the derivative instrument to its underlying transaction, and the assessment of the probability that the underlying transaction will occur. For derivatives with cash flow hedge accounting designation, we report the after-tax gain / (loss) from the effective portion of the hedge as a component of accumulated other comprehensive income / (loss) and reclassify it into earnings in the same period in which the hedged transaction affects earnings and in the same line item on the consolidated statement of operations as the impact of the hedged transaction. Derivatives that we designate as cash flow hedges are classified in the consolidated statement of cash flows in the same section as the underlying item, primarily within cash flows from operating activities. The hedge effectiveness of these derivative instruments is evaluated by comparing the cumulative change in the fair value of the hedge contract with the cumulative change in the fair value of the forecasted cash flows of the hedged item. If a cash flow hedge is discontinued because it is no longer probable that the original hedged transaction will occur as previously anticipated, the cumulative unrealized gain or loss on the related derivative is reclassified from accumulated other comprehensive income / (loss) into earnings. Subsequent gain / (loss) on the related derivative instrument is recognized into earnings in each period until the instrument matures, is terminated, is re-designated as a qualified cash flow hedge, or is sold. Ineffective portions of cash flow hedges, as well as amounts excluded from the assessment of effectiveness, are recognized in earnings. Cash Equivalents The Company considers all highly liquid investments with original maturities of three months or less when purchased to be cash equivalents. Cash equivalents are measured at fair value based on Level 1 measurement, or quoted market prices, as defined by ASC No. 820, Fair Value Measurements and Disclosures . Equity Investments The Company invests in equity securities in companies to promote business and strategic objectives. Equity investments are measured and recorded as follows: • Equity method investments are equity securities in investees that provide the Company with the ability to exercise significant influence in which it lacks a controlling financial interest. Our proportionate share of the income or loss is recognized on a one-quarter lag and is recorded as share of results of equity-method investee, net of tax. • Non-marketable equity securities are equity securities without readily determinable fair value that are measured and recorded using a measurement alternative that measures the securities at cost minus impairment, if any, plus or minus changes resulting from qualifying observable price changes. Allowance for Doubtful Accounts The Company maintains allowances for doubtful accounts for estimated losses resulting from its customers' failure to make required payments. If the financial condition of the Company's customers were to deteriorate, resulting in an impairment of their ability to make payments, including as a result of COVID-19, additional allowances may be required. If global or regional economic conditions deteriorate or political conditions were to change in some of the countries where the Company does business, including as a result of COVID-19, it could have a significant impact on the results of operations, and the Company's ability to realize the full value of its accounts receivable. Inventories Inventories are stated at the lower of cost (on a first-in, first-out basis) or net realizable value. The Company generally provides reserves for obsolete inventory and for inventory considered to be in excess of demand. Demand is generally defined as 18 months forecasted future consumption for equipment, 24 months forecasted future consumption for spare parts, and 12 months forecasted future consumption for tools. Forecasted consumption is based upon internal projections, historical sales volumes, customer order activity and a review of consumable inventory levels at customers' facilities. The Company communicates forecasts of its future consumption to its suppliers and adjusts commitments to those suppliers accordingly. If required, the Company reserves the difference between the carrying value of its inventory and the lower of cost or net realizable value, based upon projections about future consumption, and market conditions. If actual market conditions are less favorable than projections, additional inventory reserves may be required. Inventory reserve provision for certain subsidiaries is determined based on management's estimate of future consumption for equipment and spare parts. This estimate is based on historical sales volumes, internal projections and market developments and trends. Property, Plant and Equipment Property, plant and equipment are carried at cost. The cost of additions and those improvements which increase the capacity or lengthen the useful lives of assets are capitalized while repair and maintenance costs are expensed as incurred. Depreciation and amortization are provided on a straight-line basis over the estimated useful lives as follows: buildings 25 years; machinery, equipment, furniture and fittings 3 to 10 years; toolings 1 year; and leasehold improvements are based on the shorter of the life of lease or life of asset. Purchased computer software costs related to business and financial systems are amortized over a five-year period on a straight-line basis. Land is not depreciated. Valuation of Long-Lived Assets In accordance with ASC No. 360, Property, Plant &amp; Equipment ("ASC 360"), the Company's property, plant and equipment is tested for impairment based on undiscounted cash flows when triggering events occur, and if impaired, written-down to fair value based on either discounted cash flows or appraised values. ASC 360 also provides a single accounting model for long-lived assets to be disposed of by sale and establishes additional criteria that would have to be met to classify an asset as held for sale. The carrying amount of an asset or asset group is not recoverable to the extent it exceeds the sum of the undiscounted cash flows expected to result from the use and eventual disposition of the asset or asset group. Estimates of future cash flows used to test the recoverability of a long-lived asset or asset group must incorporate the entity's own assumptions about its use of the asset or asset group and must factor in all available evidence. ASC 360 requires that long-lived assets be tested for recoverability whenever events or changes in circumstances indicate that their carrying amount may not be recoverable. Such events include significant under-performance relative to historical internal forecasts or projected future operating results; significant changes in the manner of use of the assets; significant negative industry or economic trends; or significant changes in market capitalization. During the fiscal years ended October 3, 2020 and September 28, 2019, no "triggering" events occurred. Accounting for Impairment of Goodwill ASC No. 350, Intangibles - Goodwill and Other requires goodwill and other intangible assets with indefinite lives to be reviewed for impairment annually, or more frequently if circumstances indicate a possible impairment. We assess qualitative factors to determine whether it is more likely than not that the fair value of a reporting unit is less than its carrying value. If, after assessing the qualitative factors, a company determines that it is not more likely than not that the fair value of a reporting unit is less than its carrying value, then performing the impairment test is unnecessary. However, if a company concludes otherwise, then it is required to perform the goodwill impairment test. Following the Company's early adoption of ASU 2017-04, Intangibles - Goodwill and Other (Topic 350): Simplifying the Test for Goodwill Impairment in the third quarter of fiscal 2017, the requirement to perform a hypothetical purchase price allocation to measure goodwill impairment (i.e. step 2 of the goodwill impairment test) was eliminated. Accordingly, the Company's impairment test is performed by comparing the fair value of a reporting unit with its carrying value, and determining if the carrying amount exceeds its fair value. As part of the annual evaluation, the Company performs an impairment test of its goodwill in the fourth quarter of each fiscal year to coincide with the completion of its annual forecasting and refreshing of its business outlook processes. On an ongoing basis, the Company monitors if a “triggering” event has occurred that may have the effect of reducing the fair value of a reporting unit below its respective carrying value. Adverse changes in expected operating results and/or unfavorable changes in other economic factors used to estimate fair values could result in a non-cash impairment charge in the future. Impairment assessments inherently involve judgment as to the assumptions made about the expected future cash flows and the impact of market conditions on those assumptions. Future events and changing market conditions may impact the assumptions as to prices, costs, growth rates or other factors that may result in changes in the estimates of future cash flows. Although the Company believes the assumptions that it has used in testing for impairment are reasonable, significant changes in any one of the assumptions could produce a significantly different result. Indicators of potential impairment, including significant and unforeseen customer losses, a significant adverse change in legal factors or in the business climate, a significant adverse action or assessment by a regulator, a significant stock price decline or unanticipated competition may lead the Company to perform interim goodwill impairment assessments. For further information on goodwill and other intangible assets, see Note 3 below. Revenue Recognition In accordance with ASC No. 606, Revenue from Contracts with Customers , the Company recognizes revenue when we satisfy performance obligations as evidenced by the transfer of control of our products or services to customers. In general, the Company generates revenue from product sales, either directly to customers or to distributors. In determining whether a contract exists, we evaluate the terms of the agreement, the relationship with the customer or distributor and their ability to pay. The Company recognizes revenue from sales of our products, including sales to our distributors, at a point in time, generally upon shipment or delivery to the customer or distributor, depending upon the terms of the sales order. Control is considered transferred when title and risk of loss pass, when the customer becomes obligated to pay and, where applicable, when the customer has accepted the products or upon expiration of the acceptance period. For sales to distributors, payment is due on our standard commercial terms and is not contingent upon resale of the products. Our business is subject to contingencies related to customer orders, including: • Right of Return : A large portion of our revenue comes from the sale of equipment used in the semiconductor assembly process. Other product sales relate to consumable products, which are sold in high-volume quantities, and are generally maintained at low stock levels at customers' facilities. Customer returns have historically represented a very small percentage of customer sales on an annual basis. • Warranties : Our equipment is generally shipped with a one-year warranty against manufacturing defects. We establish reserves for estimated warranty expense when revenue for the related equipment is recognized. The reserve for estimated warranty expense is based upon historical experience and management's estimate of future expenses, including product parts replacement, freight charges and labor costs expected to be incurred to correct product failures during the warranty period. • Conditions of Acceptance: Sales of our consumable products generally do not have customer acceptance terms. In certain cases, sales of our equipment have customer acceptance clauses which may require the equipment to perform in accordance with customer specifications or when installed at the customer's facility. In such cases, if the terms of acceptance are satisfied at our facility prior to shipment, the revenue for the equipment will be recognized upon shipment. If the terms of acceptance are satisfied at our customers' facilities, the revenue for the equipment will not be recognized until acceptance, which is typically obtained after installation and testing, is received from the customer. Service revenue is generally recognized over time as the services are performed. For fiscal 2020 and 2019, the service revenue is not material. The Company measures revenue based on the amount of consideration we expect to be entitled to in exchange for products or services. Any variable consideration such as sales incentives are recognized as a reduction of net revenue at the time of revenue recognition. The length of time between invoicing and payment is not significant under our payment terms. In instances where the timing of revenue recognition differs from the timing of invoicing, we have determined our contracts generally do not include a significant financing component. Shipping and handling costs billed to customers are recognized in net revenue. Shipping and handling costs paid by the Company are included in cost of sales. Research and Development The Company charges research and development costs associated with the development of new products to expense when incurred. In certain circumstances, pre-production machines that the Company intends to sell are carried as inventory until sold. Income Taxes In accordance with ASC No. 740, Income Taxes , deferred income taxes are determined using the balance sheet method . The Company records a valuation allowance to reduce its deferred tax assets to the amount expected, on a more likely than not basis, to be realized. While the Company has considered future taxable income and ongoing tax planning strategies in assessing the need for the valuation allowance, if it were to determine that it would be able to realize its deferred tax assets in the future in excess of its net recorded amount, an adjustment to deferred tax asset would increase income in the period when such determination is made. Likewise, should the Company determine it would not be able to realize all or part of its deferred tax assets in the future, an adjustment to deferred tax assets would decrease income in the period when such determination is made. The Company determines the amount of unrecognized tax benefit with respect to uncertain tax positions taken or expected to be taken on its income tax returns in accordance with ASC No. 740 Topic 10, Income Taxes, General (“ASC 740.10”). Under ASC 740.10, the Company utilizes a two-step approach for evaluating uncertain tax positions. Step one, or recognition, requires a company to determine if the weight of available evidence indicates a tax position is more likely than not to be sustained upon examination solely based on its technical merit. Step two, or measurement, is based on the largest amount of benefit, which is more likely than not to be realized on settlement with the taxing authority, including resolution of related appeals or litigation processes, if any. Equity-Based Compensation The Company accounts for equity-based compensation under the provisions of ASC No. 718, Compensation - Stock Compensation (“ASC 718”). ASC 718 requires the recognition of the fair value of the equity-based compensation in net income. Compensation expense associated with Relative TSR Performance Share Units is determined using a Monte-Carlo valuation model, and compensation expense associated with time-based and Special/Growth Performance Share Units is determined based on the number of shares granted and the fair value on the date of grant. See Note 10 for a summary of the terms of these performance-based awards. The fair value of the Company's stock option awards is estimated using a Black-Scholes option valuation model. The fair value of equity-based awards is amortized over the vesting period of the award, and the Company elected to use the straight-line method for awards granted after the adoption of ASC 718. Earnings per Share Earnings per share (“EPS”) are calculated in accordance with ASC No. 260, Earnings per Share . Basic EPS include only the weighted average number of common shares outstanding during the period. Diluted EPS include the weighted average number of common shares and the dilutive effect of stock options, restricted stock awards, performance share units and restricted share units outstanding during the period, when such instruments are dilutive. Accounting for Business Acquisitions The Company accounts for business acquisitions in accordance with ASC No. 805, Business Combinations . The fair value of the net assets acquired and the results of operations of the acquired businesses are included in the consolidated financial statements from the acquisition date forward. The Company is required to make estimates and assumptions that affect the reported amounts of assets and liabilities and results of operations during the reporting period. Estimates are used in accounting for, among other things, the fair value of acquired net operating assets, property, plant and equipment, deferred revenue, intangible assets and related deferred income taxes, useful lives of property, plant and equipment, and amortizable lives of acquired intangible assets. Any excess of the purchase consideration over the identified fair value of the assets and liabilities acquired is recognized as goodwill. The valuation of these tangible and identifiable intangible assets and liabilities is subject to further management review and may change materially between the preliminary allocation and end of the purchase price allocation period. Restructuring Charges Restructuring charges may consist of voluntary or involuntary severance-related charges, asset-related charges and other costs due to exit activities. We recognize voluntary termination benefits when an employee accepts the offered benefit arrangement. We recognize involuntary severance-related charges depending on whether the termination benefits are provided under an ongoing benefit arrangement or under a one-time benefit arrangement. If the former, we recognize the charges once they are probable and the amounts are estimable. If the latter, we recognize the charges once the benefits have been communicated to employees. Recent Accounting Pronouncements Leases In February 2016, the FASB issued ASU 2016-02, Leases (Topic 842), which requires the recognition of lease assets and lease liabilities by lessees for those leases classified as operating leases under current GAAP. Subsequently in July 2018, the FASB issued ASU 2018-11, Leases (Topic 842): Targeted Improvements , which provides additional information concerning the new leases standard in ASU 2016-02, Leases (Topic 842). The targeted improvements provide entities with additional and optional transition methods. In November 2018, the FASB issued ASU 2018-20, Leases (Topic 842): Narrow-Scope Improvements for Lessors . This ASU provides guidance in several areas, including the accounting policy election for sales taxes and other similar taxes collected from lessees, accounting for certain lessor costs and accounting for variable payments for contracts with lease and nonlease components. We adopted these ASUs utilizing the modified retrospective transition method through a cumulative-effect adjustment at the beginning of the first fiscal quarter of 2020. In addition, we elected the package of practical expedients permitted under the transition guidance that allowed us to apply prior conclusions related to lease definition, classification and initial direct costs. Additionally, the lease previously identified as build-to-suit leasing arrangement under legacy lease accounting (ASC 840), was derecognized pursuant to the transition guidance provided for build-to-suit leases in ASC 842 (see Note 8 below). Accordingly, the lease has been reassessed as an operating lease as of the adoption date under ASC 842, and is included on the Consolidated Balance Sheets. The adoption of these ASUs has resulted in an increase of approximat ely $23.8 million in operating lease liabilities and $22.2 million in right-of-use assets, decrease of approximately $14.5 million in financing obligation, decrease of approximately $15.3 million in property, plant and equipment, and an adjustment of $0.8 million to retained earnings after income tax effects on our Consolidated Balance Sheets. Derivatives and Hedging In August 2017, the FASB issued ASU 2017-12, Targeted Improvements to Accounting for Hedging Activities (Topic 815) . The new guidance expands and refines hedge accounting for both financial and non-financial risks. The new guidance also modifies disclosure requirements for hedging activities. We adopted this ASU as of the beginning of the first quarter of fiscal 2020. The adoption of this ASU did not have a material impact on our consolidated financial statements. Income Taxes In February 2018, the FASB issued ASU 2018-02, Income Statement - Reporting Comprehensive Income (Topic 220): Reclassification of Certain Tax Effects From Accumulated Other Comprehensive Income , which allows for a reclassification from accumulated other comprehensive income to retained earnings for stranded tax effects resulting from the TCJA and requires entities to provide certain disclosures regarding these stranded tax effects, if any. We adopted this ASU in the first quarter of 2020. The adoption did not have a material impact on our consolidated financial statements. In December 2019, the FASB issued ASU 2019-12, Income Taxes (Topic 740). The amendments in this ASU simplify the accounting for income taxes by removing certain exceptions to the general principles in Topic 740 and clarify and amend existing guidance. This ASU will be effective for us in the first quarter of 2022 with early adoption permitted. We are currently evaluating the timing and the effects of the adoption of this ASU on our consolidated financial statements. Financial Instruments In June 2016, the FASB issued ASU 2016-13, Financial Instruments - Credit Losses (Topic 326): Measurement of Credit Losses on Financial Instruments . This ASU replaces the impairment methodology in current GAAP, which delays recognition of credit losses until it is probable a loss has been incurred, with a methodology that reflects expected credit losses and requires consideration of a broader range of reasonable and supportable information to inform credit loss estimates. This ASU will be effective for us in our first quarter of fiscal 2021. We do not expect the adoption of this ASU to have a material impact on our consolidated financial statements. Collaborative Arrangements In November 2018, the FASB issued ASU 2018-18, Collaborative Arrangements (Topic 808). This ASU clarifies that certain transactions between collaborative arrangement participants should be accounted for as 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s>
  <sheetData>
    <row r="1">
      <c r="A1" s="1" t="inlineStr">
        <is>
          <t>INCOME TAXES (Narrative) (Details) - USD ($) $ / shares in Units, $ in Thousands</t>
        </is>
      </c>
      <c r="B1" s="2" t="inlineStr">
        <is>
          <t>12 Months Ended</t>
        </is>
      </c>
      <c r="E1" s="2" t="inlineStr">
        <is>
          <t>24 Months Ended</t>
        </is>
      </c>
    </row>
    <row r="2">
      <c r="B2" s="2" t="inlineStr">
        <is>
          <t>Oct. 03, 2020</t>
        </is>
      </c>
      <c r="C2" s="2" t="inlineStr">
        <is>
          <t>Sep. 28, 2019</t>
        </is>
      </c>
      <c r="D2" s="2" t="inlineStr">
        <is>
          <t>Sep. 29, 2018</t>
        </is>
      </c>
      <c r="E2" s="2" t="inlineStr">
        <is>
          <t>Sep. 28, 2019</t>
        </is>
      </c>
      <c r="F2" s="2" t="inlineStr">
        <is>
          <t>Sep. 30, 2017</t>
        </is>
      </c>
    </row>
    <row r="3">
      <c r="A3" s="3" t="inlineStr">
        <is>
          <t>Income Tax Disclosure [Abstract]</t>
        </is>
      </c>
    </row>
    <row r="4">
      <c r="A4" s="4" t="inlineStr">
        <is>
          <t>Deferred Tax Assets, Operating Loss Carryforwards, Foreign</t>
        </is>
      </c>
      <c r="B4" s="7" t="n">
        <v>95700</v>
      </c>
    </row>
    <row r="5">
      <c r="A5" s="3" t="inlineStr">
        <is>
          <t>Operating Loss Carryforwards [Line Items]</t>
        </is>
      </c>
    </row>
    <row r="6">
      <c r="A6" s="4" t="inlineStr">
        <is>
          <t>Cumulative tax effects of jurisdictional adjustments</t>
        </is>
      </c>
      <c r="B6" s="6" t="n">
        <v>3500</v>
      </c>
    </row>
    <row r="7">
      <c r="A7" s="4" t="inlineStr">
        <is>
          <t>Income tax expense</t>
        </is>
      </c>
      <c r="B7" s="6" t="n">
        <v>9400</v>
      </c>
      <c r="E7" s="7" t="n">
        <v>114000</v>
      </c>
    </row>
    <row r="8">
      <c r="A8" s="4" t="inlineStr">
        <is>
          <t>Deferred tax asset, income tax expense</t>
        </is>
      </c>
      <c r="B8" s="6" t="n">
        <v>5500</v>
      </c>
      <c r="D8" s="7" t="n">
        <v>2800</v>
      </c>
    </row>
    <row r="9">
      <c r="A9" s="4" t="inlineStr">
        <is>
          <t>Transition tax for accumulated foreign earnings, income tax expense</t>
        </is>
      </c>
      <c r="E9" s="6" t="n">
        <v>111200</v>
      </c>
    </row>
    <row r="10">
      <c r="A10" s="4" t="inlineStr">
        <is>
          <t>Tax incentive arrangement, benefit to income tax provision</t>
        </is>
      </c>
      <c r="B10" s="7" t="n">
        <v>6800</v>
      </c>
      <c r="C10" s="7" t="n">
        <v>5000</v>
      </c>
      <c r="D10" s="7" t="n">
        <v>20400</v>
      </c>
    </row>
    <row r="11">
      <c r="A11" s="4" t="inlineStr">
        <is>
          <t>Tax incentive arrangement, benefit to income tax provision, earnings per share impact (in dollars per share)</t>
        </is>
      </c>
      <c r="B11" s="8" t="n">
        <v>0.11</v>
      </c>
      <c r="C11" s="8" t="n">
        <v>0.08</v>
      </c>
      <c r="D11" s="8" t="n">
        <v>0.29</v>
      </c>
    </row>
    <row r="12">
      <c r="A12" s="4" t="inlineStr">
        <is>
          <t>Remeasurement of deferred taxes</t>
        </is>
      </c>
      <c r="B12" s="7" t="n">
        <v>-145</v>
      </c>
      <c r="C12" s="7" t="n">
        <v>5480</v>
      </c>
      <c r="D12" s="7" t="n">
        <v>2760</v>
      </c>
    </row>
    <row r="13">
      <c r="A13" s="4" t="inlineStr">
        <is>
          <t>Unrecognized Tax Benefits, Decreases Resulting from Prior Period Tax Positions</t>
        </is>
      </c>
      <c r="B13" s="6" t="n">
        <v>398</v>
      </c>
      <c r="C13" s="6" t="n">
        <v>523</v>
      </c>
      <c r="D13" s="6" t="n">
        <v>506</v>
      </c>
    </row>
    <row r="14">
      <c r="A14" s="4" t="inlineStr">
        <is>
          <t>Unrecognized Tax Benefits</t>
        </is>
      </c>
      <c r="B14" s="6" t="n">
        <v>13064</v>
      </c>
      <c r="C14" s="6" t="n">
        <v>12925</v>
      </c>
      <c r="D14" s="6" t="n">
        <v>13038</v>
      </c>
      <c r="E14" s="6" t="n">
        <v>12925</v>
      </c>
      <c r="F14" s="7" t="n">
        <v>12062</v>
      </c>
    </row>
    <row r="15">
      <c r="A15" s="4" t="inlineStr">
        <is>
          <t>Deferred Tax Assets, Operating Loss Carryforwards, State and Local</t>
        </is>
      </c>
      <c r="B15" s="6" t="n">
        <v>144600</v>
      </c>
    </row>
    <row r="16">
      <c r="A16" s="4" t="inlineStr">
        <is>
          <t>U.S. one-time transition tax</t>
        </is>
      </c>
      <c r="B16" s="6" t="n">
        <v>0</v>
      </c>
      <c r="C16" s="6" t="n">
        <v>9369</v>
      </c>
      <c r="D16" s="7" t="n">
        <v>101854</v>
      </c>
    </row>
    <row r="17">
      <c r="A17" s="4" t="inlineStr">
        <is>
          <t>Unrecognized tax benefit that if recognized would impact effective tax rate</t>
        </is>
      </c>
      <c r="B17" s="6" t="n">
        <v>13200</v>
      </c>
    </row>
    <row r="18">
      <c r="A18" s="4" t="inlineStr">
        <is>
          <t>Unrecognized tax benefits, accrued interest and penalties</t>
        </is>
      </c>
      <c r="B18" s="6" t="n">
        <v>1600</v>
      </c>
    </row>
    <row r="19">
      <c r="A19" s="4" t="inlineStr">
        <is>
          <t>Deferred Tax Assets, Operating Loss Carryforwards, Domestic</t>
        </is>
      </c>
      <c r="B19" s="7" t="n">
        <v>9100</v>
      </c>
    </row>
    <row r="20">
      <c r="A20" s="4" t="inlineStr">
        <is>
          <t>Minimum [Member]</t>
        </is>
      </c>
    </row>
    <row r="21">
      <c r="A21" s="3" t="inlineStr">
        <is>
          <t>Operating Loss Carryforwards [Line Items]</t>
        </is>
      </c>
    </row>
    <row r="22">
      <c r="A22" s="4" t="inlineStr">
        <is>
          <t>Operating Loss Carryforward, Foreign, Statute Of Limitions</t>
        </is>
      </c>
      <c r="B22" s="4" t="inlineStr">
        <is>
          <t>4 years</t>
        </is>
      </c>
    </row>
    <row r="23">
      <c r="A23" s="4" t="inlineStr">
        <is>
          <t>Minimum [Member] | Operations In Singapore And Malaysia [Member]</t>
        </is>
      </c>
    </row>
    <row r="24">
      <c r="A24" s="3" t="inlineStr">
        <is>
          <t>Operating Loss Carryforwards [Line Items]</t>
        </is>
      </c>
    </row>
    <row r="25">
      <c r="A25" s="4" t="inlineStr">
        <is>
          <t>Effective Income Tax Rate Reconciliation, Foreign Income Tax Rate Differential, Percent</t>
        </is>
      </c>
      <c r="D25" s="4" t="inlineStr">
        <is>
          <t>0.00%</t>
        </is>
      </c>
    </row>
    <row r="26">
      <c r="A26" s="4" t="inlineStr">
        <is>
          <t>Maximum [Member]</t>
        </is>
      </c>
    </row>
    <row r="27">
      <c r="A27" s="3" t="inlineStr">
        <is>
          <t>Operating Loss Carryforwards [Line Items]</t>
        </is>
      </c>
    </row>
    <row r="28">
      <c r="A28" s="4" t="inlineStr">
        <is>
          <t>Operating Loss Carryforward, Foreign, Statute Of Limitions</t>
        </is>
      </c>
      <c r="B28" s="4" t="inlineStr">
        <is>
          <t>6 years</t>
        </is>
      </c>
    </row>
    <row r="29">
      <c r="A29" s="4" t="inlineStr">
        <is>
          <t>Pennsylvania Tax Law [Member]</t>
        </is>
      </c>
    </row>
    <row r="30">
      <c r="A30" s="3" t="inlineStr">
        <is>
          <t>Operating Loss Carryforwards [Line Items]</t>
        </is>
      </c>
    </row>
    <row r="31">
      <c r="A31" s="4" t="inlineStr">
        <is>
          <t>Deferred Tax Assets, Operating Loss Carryforwards, State and Local</t>
        </is>
      </c>
      <c r="C31" s="7" t="n">
        <v>0</v>
      </c>
      <c r="D31" s="7" t="n">
        <v>4000</v>
      </c>
      <c r="E31" s="7" t="n">
        <v>0</v>
      </c>
      <c r="F31" s="7" t="n">
        <v>4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Operating information by segment) (Details) - USD ($) $ in Thousands</t>
        </is>
      </c>
      <c r="B1" s="2" t="inlineStr">
        <is>
          <t>3 Months Ended</t>
        </is>
      </c>
      <c r="J1" s="2" t="inlineStr">
        <is>
          <t>12 Months Ended</t>
        </is>
      </c>
    </row>
    <row r="2">
      <c r="B2" s="2" t="inlineStr">
        <is>
          <t>Oct. 03, 2020</t>
        </is>
      </c>
      <c r="C2" s="2" t="inlineStr">
        <is>
          <t>Jun. 27, 2020</t>
        </is>
      </c>
      <c r="D2" s="2" t="inlineStr">
        <is>
          <t>Mar. 28, 2020</t>
        </is>
      </c>
      <c r="E2" s="2" t="inlineStr">
        <is>
          <t>Dec. 28, 2019</t>
        </is>
      </c>
      <c r="F2" s="2" t="inlineStr">
        <is>
          <t>Sep. 28, 2019</t>
        </is>
      </c>
      <c r="G2" s="2" t="inlineStr">
        <is>
          <t>Jun. 29, 2019</t>
        </is>
      </c>
      <c r="H2" s="2" t="inlineStr">
        <is>
          <t>Mar. 30, 2019</t>
        </is>
      </c>
      <c r="I2" s="2" t="inlineStr">
        <is>
          <t>Dec. 29, 2018</t>
        </is>
      </c>
      <c r="J2" s="2" t="inlineStr">
        <is>
          <t>Oct. 03, 2020</t>
        </is>
      </c>
      <c r="K2" s="2" t="inlineStr">
        <is>
          <t>Sep. 28, 2019</t>
        </is>
      </c>
      <c r="L2" s="2" t="inlineStr">
        <is>
          <t>Sep. 29, 2018</t>
        </is>
      </c>
    </row>
    <row r="3">
      <c r="A3" s="3" t="inlineStr">
        <is>
          <t>Net revenue:</t>
        </is>
      </c>
    </row>
    <row r="4">
      <c r="A4" s="4" t="inlineStr">
        <is>
          <t>Net revenue</t>
        </is>
      </c>
      <c r="B4" s="7" t="n">
        <v>177688</v>
      </c>
      <c r="C4" s="7" t="n">
        <v>150450</v>
      </c>
      <c r="D4" s="7" t="n">
        <v>150741</v>
      </c>
      <c r="E4" s="7" t="n">
        <v>144297</v>
      </c>
      <c r="F4" s="7" t="n">
        <v>139827</v>
      </c>
      <c r="G4" s="7" t="n">
        <v>127109</v>
      </c>
      <c r="H4" s="7" t="n">
        <v>115908</v>
      </c>
      <c r="I4" s="7" t="n">
        <v>157208</v>
      </c>
      <c r="J4" s="7" t="n">
        <v>623176</v>
      </c>
      <c r="K4" s="7" t="n">
        <v>540052</v>
      </c>
      <c r="L4" s="7" t="n">
        <v>889121</v>
      </c>
    </row>
    <row r="5">
      <c r="A5" s="3" t="inlineStr">
        <is>
          <t>Income from operations:</t>
        </is>
      </c>
    </row>
    <row r="6">
      <c r="A6" s="4" t="inlineStr">
        <is>
          <t>Income from operations</t>
        </is>
      </c>
      <c r="B6" s="7" t="n">
        <v>23048</v>
      </c>
      <c r="C6" s="7" t="n">
        <v>10971</v>
      </c>
      <c r="D6" s="7" t="n">
        <v>11076</v>
      </c>
      <c r="E6" s="7" t="n">
        <v>13414</v>
      </c>
      <c r="F6" s="7" t="n">
        <v>7693</v>
      </c>
      <c r="G6" s="7" t="n">
        <v>1827</v>
      </c>
      <c r="H6" s="7" t="n">
        <v>-2465</v>
      </c>
      <c r="I6" s="7" t="n">
        <v>14555</v>
      </c>
      <c r="J6" s="6" t="n">
        <v>58509</v>
      </c>
      <c r="K6" s="6" t="n">
        <v>21610</v>
      </c>
      <c r="L6" s="6" t="n">
        <v>166632</v>
      </c>
    </row>
    <row r="7">
      <c r="A7" s="4" t="inlineStr">
        <is>
          <t>Capital Equipment</t>
        </is>
      </c>
    </row>
    <row r="8">
      <c r="A8" s="3" t="inlineStr">
        <is>
          <t>Net revenue:</t>
        </is>
      </c>
    </row>
    <row r="9">
      <c r="A9" s="4" t="inlineStr">
        <is>
          <t>Net revenue</t>
        </is>
      </c>
      <c r="J9" s="6" t="n">
        <v>462059</v>
      </c>
      <c r="K9" s="6" t="n">
        <v>386820</v>
      </c>
      <c r="L9" s="6" t="n">
        <v>719390</v>
      </c>
    </row>
    <row r="10">
      <c r="A10" s="3" t="inlineStr">
        <is>
          <t>Income from operations:</t>
        </is>
      </c>
    </row>
    <row r="11">
      <c r="A11" s="4" t="inlineStr">
        <is>
          <t>Income from operations</t>
        </is>
      </c>
      <c r="J11" s="6" t="n">
        <v>22069</v>
      </c>
      <c r="K11" s="6" t="n">
        <v>-12577</v>
      </c>
      <c r="L11" s="6" t="n">
        <v>132563</v>
      </c>
    </row>
    <row r="12">
      <c r="A12" s="4" t="inlineStr">
        <is>
          <t>APS [Member]</t>
        </is>
      </c>
    </row>
    <row r="13">
      <c r="A13" s="3" t="inlineStr">
        <is>
          <t>Net revenue:</t>
        </is>
      </c>
    </row>
    <row r="14">
      <c r="A14" s="4" t="inlineStr">
        <is>
          <t>Net revenue</t>
        </is>
      </c>
      <c r="J14" s="6" t="n">
        <v>161117</v>
      </c>
      <c r="K14" s="6" t="n">
        <v>153232</v>
      </c>
      <c r="L14" s="6" t="n">
        <v>169731</v>
      </c>
    </row>
    <row r="15">
      <c r="A15" s="3" t="inlineStr">
        <is>
          <t>Income from operations:</t>
        </is>
      </c>
    </row>
    <row r="16">
      <c r="A16" s="4" t="inlineStr">
        <is>
          <t>Income from operations</t>
        </is>
      </c>
      <c r="J16" s="7" t="n">
        <v>36440</v>
      </c>
      <c r="K16" s="7" t="n">
        <v>34187</v>
      </c>
      <c r="L16" s="7" t="n">
        <v>34069</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Net Revenue by Capital Equipment End Markets Served) (Details) - USD ($) $ in Thousands</t>
        </is>
      </c>
      <c r="B1" s="2" t="inlineStr">
        <is>
          <t>3 Months Ended</t>
        </is>
      </c>
      <c r="J1" s="2" t="inlineStr">
        <is>
          <t>12 Months Ended</t>
        </is>
      </c>
    </row>
    <row r="2">
      <c r="B2" s="2" t="inlineStr">
        <is>
          <t>Oct. 03, 2020</t>
        </is>
      </c>
      <c r="C2" s="2" t="inlineStr">
        <is>
          <t>Jun. 27, 2020</t>
        </is>
      </c>
      <c r="D2" s="2" t="inlineStr">
        <is>
          <t>Mar. 28, 2020</t>
        </is>
      </c>
      <c r="E2" s="2" t="inlineStr">
        <is>
          <t>Dec. 28, 2019</t>
        </is>
      </c>
      <c r="F2" s="2" t="inlineStr">
        <is>
          <t>Sep. 28, 2019</t>
        </is>
      </c>
      <c r="G2" s="2" t="inlineStr">
        <is>
          <t>Jun. 29, 2019</t>
        </is>
      </c>
      <c r="H2" s="2" t="inlineStr">
        <is>
          <t>Mar. 30, 2019</t>
        </is>
      </c>
      <c r="I2" s="2" t="inlineStr">
        <is>
          <t>Dec. 29, 2018</t>
        </is>
      </c>
      <c r="J2" s="2" t="inlineStr">
        <is>
          <t>Oct. 03, 2020</t>
        </is>
      </c>
      <c r="K2" s="2" t="inlineStr">
        <is>
          <t>Sep. 28, 2019</t>
        </is>
      </c>
      <c r="L2" s="2" t="inlineStr">
        <is>
          <t>Sep. 29, 2018</t>
        </is>
      </c>
    </row>
    <row r="3">
      <c r="A3" s="3" t="inlineStr">
        <is>
          <t>Revenues from External Customers and Long-Lived Assets [Line Items]</t>
        </is>
      </c>
    </row>
    <row r="4">
      <c r="A4" s="4" t="inlineStr">
        <is>
          <t>Revenue</t>
        </is>
      </c>
      <c r="B4" s="7" t="n">
        <v>177688</v>
      </c>
      <c r="C4" s="7" t="n">
        <v>150450</v>
      </c>
      <c r="D4" s="7" t="n">
        <v>150741</v>
      </c>
      <c r="E4" s="7" t="n">
        <v>144297</v>
      </c>
      <c r="F4" s="7" t="n">
        <v>139827</v>
      </c>
      <c r="G4" s="7" t="n">
        <v>127109</v>
      </c>
      <c r="H4" s="7" t="n">
        <v>115908</v>
      </c>
      <c r="I4" s="7" t="n">
        <v>157208</v>
      </c>
      <c r="J4" s="7" t="n">
        <v>623176</v>
      </c>
      <c r="K4" s="7" t="n">
        <v>540052</v>
      </c>
      <c r="L4" s="7" t="n">
        <v>889121</v>
      </c>
    </row>
    <row r="5">
      <c r="A5" s="4" t="inlineStr">
        <is>
          <t>Capital Equipment</t>
        </is>
      </c>
    </row>
    <row r="6">
      <c r="A6" s="3" t="inlineStr">
        <is>
          <t>Revenues from External Customers and Long-Lived Assets [Line Items]</t>
        </is>
      </c>
    </row>
    <row r="7">
      <c r="A7" s="4" t="inlineStr">
        <is>
          <t>Revenue</t>
        </is>
      </c>
      <c r="J7" s="6" t="n">
        <v>462059</v>
      </c>
      <c r="K7" s="6" t="n">
        <v>386820</v>
      </c>
      <c r="L7" s="6" t="n">
        <v>719390</v>
      </c>
    </row>
    <row r="8">
      <c r="A8" s="4" t="inlineStr">
        <is>
          <t>Capital Equipment | General Semiconductor</t>
        </is>
      </c>
    </row>
    <row r="9">
      <c r="A9" s="3" t="inlineStr">
        <is>
          <t>Revenues from External Customers and Long-Lived Assets [Line Items]</t>
        </is>
      </c>
    </row>
    <row r="10">
      <c r="A10" s="4" t="inlineStr">
        <is>
          <t>Revenue</t>
        </is>
      </c>
      <c r="J10" s="6" t="n">
        <v>253632</v>
      </c>
      <c r="K10" s="6" t="n">
        <v>180693</v>
      </c>
      <c r="L10" s="6" t="n">
        <v>367157</v>
      </c>
    </row>
    <row r="11">
      <c r="A11" s="4" t="inlineStr">
        <is>
          <t>Capital Equipment | Automotive &amp; Industrial</t>
        </is>
      </c>
    </row>
    <row r="12">
      <c r="A12" s="3" t="inlineStr">
        <is>
          <t>Revenues from External Customers and Long-Lived Assets [Line Items]</t>
        </is>
      </c>
    </row>
    <row r="13">
      <c r="A13" s="4" t="inlineStr">
        <is>
          <t>Revenue</t>
        </is>
      </c>
      <c r="J13" s="6" t="n">
        <v>57124</v>
      </c>
      <c r="K13" s="6" t="n">
        <v>77106</v>
      </c>
      <c r="L13" s="6" t="n">
        <v>127846</v>
      </c>
    </row>
    <row r="14">
      <c r="A14" s="4" t="inlineStr">
        <is>
          <t>Capital Equipment | LED</t>
        </is>
      </c>
    </row>
    <row r="15">
      <c r="A15" s="3" t="inlineStr">
        <is>
          <t>Revenues from External Customers and Long-Lived Assets [Line Items]</t>
        </is>
      </c>
    </row>
    <row r="16">
      <c r="A16" s="4" t="inlineStr">
        <is>
          <t>Revenue</t>
        </is>
      </c>
      <c r="J16" s="6" t="n">
        <v>76572</v>
      </c>
      <c r="K16" s="6" t="n">
        <v>56138</v>
      </c>
      <c r="L16" s="6" t="n">
        <v>78906</v>
      </c>
    </row>
    <row r="17">
      <c r="A17" s="4" t="inlineStr">
        <is>
          <t>Capital Equipment | Memory</t>
        </is>
      </c>
    </row>
    <row r="18">
      <c r="A18" s="3" t="inlineStr">
        <is>
          <t>Revenues from External Customers and Long-Lived Assets [Line Items]</t>
        </is>
      </c>
    </row>
    <row r="19">
      <c r="A19" s="4" t="inlineStr">
        <is>
          <t>Revenue</t>
        </is>
      </c>
      <c r="J19" s="6" t="n">
        <v>35096</v>
      </c>
      <c r="K19" s="6" t="n">
        <v>43432</v>
      </c>
      <c r="L19" s="6" t="n">
        <v>104842</v>
      </c>
    </row>
    <row r="20">
      <c r="A20" s="4" t="inlineStr">
        <is>
          <t>Capital Equipment | Advanced Packaging</t>
        </is>
      </c>
    </row>
    <row r="21">
      <c r="A21" s="3" t="inlineStr">
        <is>
          <t>Revenues from External Customers and Long-Lived Assets [Line Items]</t>
        </is>
      </c>
    </row>
    <row r="22">
      <c r="A22" s="4" t="inlineStr">
        <is>
          <t>Revenue</t>
        </is>
      </c>
      <c r="J22" s="7" t="n">
        <v>39635</v>
      </c>
      <c r="K22" s="7" t="n">
        <v>29451</v>
      </c>
      <c r="L22" s="7" t="n">
        <v>40639</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Capital expenditures, depreciation, and amortization expense by segment) (Details) - USD ($) $ in Thousands</t>
        </is>
      </c>
      <c r="B1" s="2" t="inlineStr">
        <is>
          <t>12 Months Ended</t>
        </is>
      </c>
    </row>
    <row r="2">
      <c r="B2" s="2" t="inlineStr">
        <is>
          <t>Oct. 03, 2020</t>
        </is>
      </c>
      <c r="C2" s="2" t="inlineStr">
        <is>
          <t>Sep. 28, 2019</t>
        </is>
      </c>
      <c r="D2" s="2" t="inlineStr">
        <is>
          <t>Sep. 29, 2018</t>
        </is>
      </c>
    </row>
    <row r="3">
      <c r="A3" s="3" t="inlineStr">
        <is>
          <t>Capital expenditures:</t>
        </is>
      </c>
    </row>
    <row r="4">
      <c r="A4" s="4" t="inlineStr">
        <is>
          <t>Capital expenditures</t>
        </is>
      </c>
      <c r="B4" s="7" t="n">
        <v>14514</v>
      </c>
      <c r="C4" s="7" t="n">
        <v>11829</v>
      </c>
      <c r="D4" s="7" t="n">
        <v>20441</v>
      </c>
    </row>
    <row r="5">
      <c r="A5" s="3" t="inlineStr">
        <is>
          <t>Depreciation expense:</t>
        </is>
      </c>
    </row>
    <row r="6">
      <c r="A6" s="4" t="inlineStr">
        <is>
          <t>Depreciation expense</t>
        </is>
      </c>
      <c r="B6" s="6" t="n">
        <v>12368</v>
      </c>
      <c r="C6" s="6" t="n">
        <v>12892</v>
      </c>
      <c r="D6" s="6" t="n">
        <v>11189</v>
      </c>
    </row>
    <row r="7">
      <c r="A7" s="3" t="inlineStr">
        <is>
          <t>Amortization expense:</t>
        </is>
      </c>
    </row>
    <row r="8">
      <c r="A8" s="4" t="inlineStr">
        <is>
          <t>Amortization expense</t>
        </is>
      </c>
      <c r="B8" s="6" t="n">
        <v>7371</v>
      </c>
      <c r="C8" s="6" t="n">
        <v>7412</v>
      </c>
      <c r="D8" s="6" t="n">
        <v>7826</v>
      </c>
    </row>
    <row r="9">
      <c r="A9" s="4" t="inlineStr">
        <is>
          <t>Capital Equipment</t>
        </is>
      </c>
    </row>
    <row r="10">
      <c r="A10" s="3" t="inlineStr">
        <is>
          <t>Capital expenditures:</t>
        </is>
      </c>
    </row>
    <row r="11">
      <c r="A11" s="4" t="inlineStr">
        <is>
          <t>Capital expenditures</t>
        </is>
      </c>
      <c r="B11" s="6" t="n">
        <v>5798</v>
      </c>
      <c r="C11" s="6" t="n">
        <v>5380</v>
      </c>
      <c r="D11" s="6" t="n">
        <v>7029</v>
      </c>
    </row>
    <row r="12">
      <c r="A12" s="3" t="inlineStr">
        <is>
          <t>Depreciation expense:</t>
        </is>
      </c>
    </row>
    <row r="13">
      <c r="A13" s="4" t="inlineStr">
        <is>
          <t>Depreciation expense</t>
        </is>
      </c>
      <c r="B13" s="6" t="n">
        <v>6360</v>
      </c>
      <c r="C13" s="6" t="n">
        <v>7584</v>
      </c>
      <c r="D13" s="6" t="n">
        <v>7435</v>
      </c>
    </row>
    <row r="14">
      <c r="A14" s="3" t="inlineStr">
        <is>
          <t>Amortization expense:</t>
        </is>
      </c>
    </row>
    <row r="15">
      <c r="A15" s="4" t="inlineStr">
        <is>
          <t>Amortization expense</t>
        </is>
      </c>
      <c r="B15" s="6" t="n">
        <v>4255</v>
      </c>
      <c r="C15" s="6" t="n">
        <v>3977</v>
      </c>
      <c r="D15" s="6" t="n">
        <v>4203</v>
      </c>
    </row>
    <row r="16">
      <c r="A16" s="4" t="inlineStr">
        <is>
          <t>APS [Member]</t>
        </is>
      </c>
    </row>
    <row r="17">
      <c r="A17" s="3" t="inlineStr">
        <is>
          <t>Capital expenditures:</t>
        </is>
      </c>
    </row>
    <row r="18">
      <c r="A18" s="4" t="inlineStr">
        <is>
          <t>Capital expenditures</t>
        </is>
      </c>
      <c r="B18" s="6" t="n">
        <v>8716</v>
      </c>
      <c r="C18" s="6" t="n">
        <v>6449</v>
      </c>
      <c r="D18" s="6" t="n">
        <v>13412</v>
      </c>
    </row>
    <row r="19">
      <c r="A19" s="3" t="inlineStr">
        <is>
          <t>Depreciation expense:</t>
        </is>
      </c>
    </row>
    <row r="20">
      <c r="A20" s="4" t="inlineStr">
        <is>
          <t>Depreciation expense</t>
        </is>
      </c>
      <c r="B20" s="6" t="n">
        <v>6008</v>
      </c>
      <c r="C20" s="6" t="n">
        <v>5308</v>
      </c>
      <c r="D20" s="6" t="n">
        <v>3754</v>
      </c>
    </row>
    <row r="21">
      <c r="A21" s="3" t="inlineStr">
        <is>
          <t>Amortization expense:</t>
        </is>
      </c>
    </row>
    <row r="22">
      <c r="A22" s="4" t="inlineStr">
        <is>
          <t>Amortization expense</t>
        </is>
      </c>
      <c r="B22" s="7" t="n">
        <v>3116</v>
      </c>
      <c r="C22" s="7" t="n">
        <v>3435</v>
      </c>
      <c r="D22" s="7" t="n">
        <v>362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Sales by country (Details) - USD ($) $ in Thousands</t>
        </is>
      </c>
      <c r="B1" s="2" t="inlineStr">
        <is>
          <t>3 Months Ended</t>
        </is>
      </c>
      <c r="J1" s="2" t="inlineStr">
        <is>
          <t>12 Months Ended</t>
        </is>
      </c>
    </row>
    <row r="2">
      <c r="B2" s="2" t="inlineStr">
        <is>
          <t>Oct. 03, 2020</t>
        </is>
      </c>
      <c r="C2" s="2" t="inlineStr">
        <is>
          <t>Jun. 27, 2020</t>
        </is>
      </c>
      <c r="D2" s="2" t="inlineStr">
        <is>
          <t>Mar. 28, 2020</t>
        </is>
      </c>
      <c r="E2" s="2" t="inlineStr">
        <is>
          <t>Dec. 28, 2019</t>
        </is>
      </c>
      <c r="F2" s="2" t="inlineStr">
        <is>
          <t>Sep. 28, 2019</t>
        </is>
      </c>
      <c r="G2" s="2" t="inlineStr">
        <is>
          <t>Jun. 29, 2019</t>
        </is>
      </c>
      <c r="H2" s="2" t="inlineStr">
        <is>
          <t>Mar. 30, 2019</t>
        </is>
      </c>
      <c r="I2" s="2" t="inlineStr">
        <is>
          <t>Dec. 29, 2018</t>
        </is>
      </c>
      <c r="J2" s="2" t="inlineStr">
        <is>
          <t>Oct. 03, 2020</t>
        </is>
      </c>
      <c r="K2" s="2" t="inlineStr">
        <is>
          <t>Sep. 28, 2019</t>
        </is>
      </c>
      <c r="L2" s="2" t="inlineStr">
        <is>
          <t>Sep. 29, 2018</t>
        </is>
      </c>
    </row>
    <row r="3">
      <c r="A3" s="3" t="inlineStr">
        <is>
          <t>Revenues from External Customers and Long-Lived Assets [Line Items]</t>
        </is>
      </c>
    </row>
    <row r="4">
      <c r="A4" s="4" t="inlineStr">
        <is>
          <t>Revenue</t>
        </is>
      </c>
      <c r="B4" s="7" t="n">
        <v>177688</v>
      </c>
      <c r="C4" s="7" t="n">
        <v>150450</v>
      </c>
      <c r="D4" s="7" t="n">
        <v>150741</v>
      </c>
      <c r="E4" s="7" t="n">
        <v>144297</v>
      </c>
      <c r="F4" s="7" t="n">
        <v>139827</v>
      </c>
      <c r="G4" s="7" t="n">
        <v>127109</v>
      </c>
      <c r="H4" s="7" t="n">
        <v>115908</v>
      </c>
      <c r="I4" s="7" t="n">
        <v>157208</v>
      </c>
      <c r="J4" s="7" t="n">
        <v>623176</v>
      </c>
      <c r="K4" s="7" t="n">
        <v>540052</v>
      </c>
      <c r="L4" s="7" t="n">
        <v>889121</v>
      </c>
    </row>
    <row r="5">
      <c r="A5" s="4" t="inlineStr">
        <is>
          <t>China [Member]</t>
        </is>
      </c>
    </row>
    <row r="6">
      <c r="A6" s="3" t="inlineStr">
        <is>
          <t>Revenues from External Customers and Long-Lived Assets [Line Items]</t>
        </is>
      </c>
    </row>
    <row r="7">
      <c r="A7" s="4" t="inlineStr">
        <is>
          <t>Revenue</t>
        </is>
      </c>
      <c r="J7" s="6" t="n">
        <v>321294</v>
      </c>
      <c r="K7" s="6" t="n">
        <v>252179</v>
      </c>
      <c r="L7" s="6" t="n">
        <v>408567</v>
      </c>
    </row>
    <row r="8">
      <c r="A8" s="4" t="inlineStr">
        <is>
          <t>Taiwan [Member]</t>
        </is>
      </c>
    </row>
    <row r="9">
      <c r="A9" s="3" t="inlineStr">
        <is>
          <t>Revenues from External Customers and Long-Lived Assets [Line Items]</t>
        </is>
      </c>
    </row>
    <row r="10">
      <c r="A10" s="4" t="inlineStr">
        <is>
          <t>Revenue</t>
        </is>
      </c>
      <c r="J10" s="6" t="n">
        <v>64373</v>
      </c>
      <c r="K10" s="6" t="n">
        <v>63440</v>
      </c>
      <c r="L10" s="6" t="n">
        <v>126676</v>
      </c>
    </row>
    <row r="11">
      <c r="A11" s="4" t="inlineStr">
        <is>
          <t>HONG KONG</t>
        </is>
      </c>
    </row>
    <row r="12">
      <c r="A12" s="3" t="inlineStr">
        <is>
          <t>Revenues from External Customers and Long-Lived Assets [Line Items]</t>
        </is>
      </c>
    </row>
    <row r="13">
      <c r="A13" s="4" t="inlineStr">
        <is>
          <t>Revenue</t>
        </is>
      </c>
      <c r="J13" s="6" t="n">
        <v>43288</v>
      </c>
      <c r="K13" s="6" t="n">
        <v>12096</v>
      </c>
      <c r="L13" s="6" t="n">
        <v>14194</v>
      </c>
    </row>
    <row r="14">
      <c r="A14" s="4" t="inlineStr">
        <is>
          <t>Malaysia [Member]</t>
        </is>
      </c>
    </row>
    <row r="15">
      <c r="A15" s="3" t="inlineStr">
        <is>
          <t>Revenues from External Customers and Long-Lived Assets [Line Items]</t>
        </is>
      </c>
    </row>
    <row r="16">
      <c r="A16" s="4" t="inlineStr">
        <is>
          <t>Revenue</t>
        </is>
      </c>
      <c r="J16" s="6" t="n">
        <v>40641</v>
      </c>
      <c r="K16" s="6" t="n">
        <v>41568</v>
      </c>
      <c r="L16" s="6" t="n">
        <v>65354</v>
      </c>
    </row>
    <row r="17">
      <c r="A17" s="4" t="inlineStr">
        <is>
          <t>United States [Member]</t>
        </is>
      </c>
    </row>
    <row r="18">
      <c r="A18" s="3" t="inlineStr">
        <is>
          <t>Revenues from External Customers and Long-Lived Assets [Line Items]</t>
        </is>
      </c>
    </row>
    <row r="19">
      <c r="A19" s="4" t="inlineStr">
        <is>
          <t>Revenue</t>
        </is>
      </c>
      <c r="J19" s="6" t="n">
        <v>36186</v>
      </c>
      <c r="K19" s="6" t="n">
        <v>36393</v>
      </c>
      <c r="L19" s="6" t="n">
        <v>68774</v>
      </c>
    </row>
    <row r="20">
      <c r="A20" s="4" t="inlineStr">
        <is>
          <t>KOREA, REPUBLIC OF</t>
        </is>
      </c>
    </row>
    <row r="21">
      <c r="A21" s="3" t="inlineStr">
        <is>
          <t>Revenues from External Customers and Long-Lived Assets [Line Items]</t>
        </is>
      </c>
    </row>
    <row r="22">
      <c r="A22" s="4" t="inlineStr">
        <is>
          <t>Revenue</t>
        </is>
      </c>
      <c r="J22" s="6" t="n">
        <v>30848</v>
      </c>
      <c r="K22" s="6" t="n">
        <v>15236</v>
      </c>
      <c r="L22" s="6" t="n">
        <v>38551</v>
      </c>
    </row>
    <row r="23">
      <c r="A23" s="4" t="inlineStr">
        <is>
          <t>Singapore [Member]</t>
        </is>
      </c>
    </row>
    <row r="24">
      <c r="A24" s="3" t="inlineStr">
        <is>
          <t>Revenues from External Customers and Long-Lived Assets [Line Items]</t>
        </is>
      </c>
    </row>
    <row r="25">
      <c r="A25" s="4" t="inlineStr">
        <is>
          <t>Revenue</t>
        </is>
      </c>
      <c r="J25" s="6" t="n">
        <v>14944</v>
      </c>
      <c r="K25" s="6" t="n">
        <v>25680</v>
      </c>
      <c r="L25" s="6" t="n">
        <v>19648</v>
      </c>
    </row>
    <row r="26">
      <c r="A26" s="4" t="inlineStr">
        <is>
          <t>Philippines [Member]</t>
        </is>
      </c>
    </row>
    <row r="27">
      <c r="A27" s="3" t="inlineStr">
        <is>
          <t>Revenues from External Customers and Long-Lived Assets [Line Items]</t>
        </is>
      </c>
    </row>
    <row r="28">
      <c r="A28" s="4" t="inlineStr">
        <is>
          <t>Revenue</t>
        </is>
      </c>
      <c r="J28" s="6" t="n">
        <v>9439</v>
      </c>
      <c r="K28" s="6" t="n">
        <v>12057</v>
      </c>
      <c r="L28" s="6" t="n">
        <v>26372</v>
      </c>
    </row>
    <row r="29">
      <c r="A29" s="4" t="inlineStr">
        <is>
          <t>THAILAND</t>
        </is>
      </c>
    </row>
    <row r="30">
      <c r="A30" s="3" t="inlineStr">
        <is>
          <t>Revenues from External Customers and Long-Lived Assets [Line Items]</t>
        </is>
      </c>
    </row>
    <row r="31">
      <c r="A31" s="4" t="inlineStr">
        <is>
          <t>Revenue</t>
        </is>
      </c>
      <c r="J31" s="6" t="n">
        <v>9389</v>
      </c>
      <c r="K31" s="6" t="n">
        <v>9941</v>
      </c>
      <c r="L31" s="6" t="n">
        <v>17051</v>
      </c>
    </row>
    <row r="32">
      <c r="A32" s="4" t="inlineStr">
        <is>
          <t>JAPAN</t>
        </is>
      </c>
    </row>
    <row r="33">
      <c r="A33" s="3" t="inlineStr">
        <is>
          <t>Revenues from External Customers and Long-Lived Assets [Line Items]</t>
        </is>
      </c>
    </row>
    <row r="34">
      <c r="A34" s="4" t="inlineStr">
        <is>
          <t>Revenue</t>
        </is>
      </c>
      <c r="J34" s="6" t="n">
        <v>9150</v>
      </c>
      <c r="K34" s="6" t="n">
        <v>10341</v>
      </c>
      <c r="L34" s="6" t="n">
        <v>12978</v>
      </c>
    </row>
    <row r="35">
      <c r="A35" s="4" t="inlineStr">
        <is>
          <t>All Other Segments [Member]</t>
        </is>
      </c>
    </row>
    <row r="36">
      <c r="A36" s="3" t="inlineStr">
        <is>
          <t>Revenues from External Customers and Long-Lived Assets [Line Items]</t>
        </is>
      </c>
    </row>
    <row r="37">
      <c r="A37" s="4" t="inlineStr">
        <is>
          <t>Revenue</t>
        </is>
      </c>
      <c r="J37" s="7" t="n">
        <v>43624</v>
      </c>
      <c r="K37" s="7" t="n">
        <v>61121</v>
      </c>
      <c r="L37" s="7" t="n">
        <v>90956</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Long-lived assets by countries (Details) - USD ($) $ in Thousands</t>
        </is>
      </c>
      <c r="B1" s="2" t="inlineStr">
        <is>
          <t>Oct. 03, 2020</t>
        </is>
      </c>
      <c r="C1" s="2" t="inlineStr">
        <is>
          <t>Sep. 28, 2019</t>
        </is>
      </c>
      <c r="D1" s="2" t="inlineStr">
        <is>
          <t>Sep. 29, 2018</t>
        </is>
      </c>
    </row>
    <row r="2">
      <c r="A2" s="3" t="inlineStr">
        <is>
          <t>Revenues from External Customers and Long-Lived Assets [Line Items]</t>
        </is>
      </c>
    </row>
    <row r="3">
      <c r="A3" s="4" t="inlineStr">
        <is>
          <t>Long-Lived Assets</t>
        </is>
      </c>
      <c r="B3" s="7" t="n">
        <v>99703</v>
      </c>
      <c r="C3" s="7" t="n">
        <v>87523</v>
      </c>
      <c r="D3" s="7" t="n">
        <v>87673</v>
      </c>
    </row>
    <row r="4">
      <c r="A4" s="4" t="inlineStr">
        <is>
          <t>Singapore [Member]</t>
        </is>
      </c>
    </row>
    <row r="5">
      <c r="A5" s="3" t="inlineStr">
        <is>
          <t>Revenues from External Customers and Long-Lived Assets [Line Items]</t>
        </is>
      </c>
    </row>
    <row r="6">
      <c r="A6" s="4" t="inlineStr">
        <is>
          <t>Long-Lived Assets</t>
        </is>
      </c>
      <c r="B6" s="6" t="n">
        <v>16499</v>
      </c>
      <c r="C6" s="6" t="n">
        <v>25620</v>
      </c>
      <c r="D6" s="6" t="n">
        <v>30240</v>
      </c>
    </row>
    <row r="7">
      <c r="A7" s="4" t="inlineStr">
        <is>
          <t>United States [Member]</t>
        </is>
      </c>
    </row>
    <row r="8">
      <c r="A8" s="3" t="inlineStr">
        <is>
          <t>Revenues from External Customers and Long-Lived Assets [Line Items]</t>
        </is>
      </c>
    </row>
    <row r="9">
      <c r="A9" s="4" t="inlineStr">
        <is>
          <t>Long-Lived Assets</t>
        </is>
      </c>
      <c r="B9" s="6" t="n">
        <v>34180</v>
      </c>
      <c r="C9" s="6" t="n">
        <v>27665</v>
      </c>
      <c r="D9" s="6" t="n">
        <v>23696</v>
      </c>
    </row>
    <row r="10">
      <c r="A10" s="4" t="inlineStr">
        <is>
          <t>China [Member]</t>
        </is>
      </c>
    </row>
    <row r="11">
      <c r="A11" s="3" t="inlineStr">
        <is>
          <t>Revenues from External Customers and Long-Lived Assets [Line Items]</t>
        </is>
      </c>
    </row>
    <row r="12">
      <c r="A12" s="4" t="inlineStr">
        <is>
          <t>Long-Lived Assets</t>
        </is>
      </c>
      <c r="B12" s="6" t="n">
        <v>25032</v>
      </c>
      <c r="C12" s="6" t="n">
        <v>18969</v>
      </c>
      <c r="D12" s="6" t="n">
        <v>18333</v>
      </c>
    </row>
    <row r="13">
      <c r="A13" s="4" t="inlineStr">
        <is>
          <t>Israel [Member]</t>
        </is>
      </c>
    </row>
    <row r="14">
      <c r="A14" s="3" t="inlineStr">
        <is>
          <t>Revenues from External Customers and Long-Lived Assets [Line Items]</t>
        </is>
      </c>
    </row>
    <row r="15">
      <c r="A15" s="4" t="inlineStr">
        <is>
          <t>Long-Lived Assets</t>
        </is>
      </c>
      <c r="B15" s="6" t="n">
        <v>9758</v>
      </c>
      <c r="C15" s="6" t="n">
        <v>8288</v>
      </c>
      <c r="D15" s="6" t="n">
        <v>8460</v>
      </c>
    </row>
    <row r="16">
      <c r="A16" s="4" t="inlineStr">
        <is>
          <t>All Other Segments [Member]</t>
        </is>
      </c>
    </row>
    <row r="17">
      <c r="A17" s="3" t="inlineStr">
        <is>
          <t>Revenues from External Customers and Long-Lived Assets [Line Items]</t>
        </is>
      </c>
    </row>
    <row r="18">
      <c r="A18" s="4" t="inlineStr">
        <is>
          <t>Long-Lived Assets</t>
        </is>
      </c>
      <c r="B18" s="7" t="n">
        <v>14234</v>
      </c>
      <c r="C18" s="7" t="n">
        <v>6981</v>
      </c>
      <c r="D18" s="7" t="n">
        <v>694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CONTINGENCIES AND CONCENTRATIONS (Reserve for product warranty activity) (Details) - USD ($) $ in Thousands</t>
        </is>
      </c>
      <c r="B1" s="2" t="inlineStr">
        <is>
          <t>12 Months Ended</t>
        </is>
      </c>
    </row>
    <row r="2">
      <c r="B2" s="2" t="inlineStr">
        <is>
          <t>Oct. 03, 2020</t>
        </is>
      </c>
      <c r="C2" s="2" t="inlineStr">
        <is>
          <t>Sep. 28, 2019</t>
        </is>
      </c>
      <c r="D2" s="2" t="inlineStr">
        <is>
          <t>Sep. 29, 2018</t>
        </is>
      </c>
    </row>
    <row r="3">
      <c r="A3" s="3" t="inlineStr">
        <is>
          <t>Movement in Standard and Extended Product Warranty, Increase (Decrease) [Roll Forward]</t>
        </is>
      </c>
    </row>
    <row r="4">
      <c r="A4" s="4" t="inlineStr">
        <is>
          <t>Reserve for warranty, beginning of period</t>
        </is>
      </c>
      <c r="B4" s="7" t="n">
        <v>14185</v>
      </c>
      <c r="C4" s="7" t="n">
        <v>14474</v>
      </c>
      <c r="D4" s="7" t="n">
        <v>13796</v>
      </c>
    </row>
    <row r="5">
      <c r="A5" s="4" t="inlineStr">
        <is>
          <t>Provision for warranty</t>
        </is>
      </c>
      <c r="B5" s="6" t="n">
        <v>14004</v>
      </c>
      <c r="C5" s="6" t="n">
        <v>12140</v>
      </c>
      <c r="D5" s="6" t="n">
        <v>12603</v>
      </c>
    </row>
    <row r="6">
      <c r="A6" s="4" t="inlineStr">
        <is>
          <t>Change in the estimation of warranty reserve</t>
        </is>
      </c>
      <c r="B6" s="6" t="n">
        <v>-5417</v>
      </c>
      <c r="C6" s="6" t="n">
        <v>0</v>
      </c>
      <c r="D6" s="6" t="n">
        <v>0</v>
      </c>
    </row>
    <row r="7">
      <c r="A7" s="4" t="inlineStr">
        <is>
          <t>Utilization of reserve</t>
        </is>
      </c>
      <c r="B7" s="6" t="n">
        <v>-13196</v>
      </c>
      <c r="C7" s="6" t="n">
        <v>-12429</v>
      </c>
      <c r="D7" s="6" t="n">
        <v>-11925</v>
      </c>
    </row>
    <row r="8">
      <c r="A8" s="4" t="inlineStr">
        <is>
          <t>Reserve for warranty, end of period</t>
        </is>
      </c>
      <c r="B8" s="7" t="n">
        <v>9576</v>
      </c>
      <c r="C8" s="7" t="n">
        <v>14185</v>
      </c>
      <c r="D8" s="7" t="n">
        <v>1447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CONTINGENCIES AND CONCENTRATIONS (Obligations not reflected on the Consolidated Balance Sheet) (Details) $ in Thousands</t>
        </is>
      </c>
      <c r="B1" s="2" t="inlineStr">
        <is>
          <t>Oct. 03, 2020USD ($)</t>
        </is>
      </c>
      <c r="C1" s="2" t="inlineStr">
        <is>
          <t>[1]</t>
        </is>
      </c>
    </row>
    <row r="2">
      <c r="A2" s="3" t="inlineStr">
        <is>
          <t>Commitments and Contingencies Disclosure [Abstract]</t>
        </is>
      </c>
    </row>
    <row r="3">
      <c r="A3" s="4" t="inlineStr">
        <is>
          <t>Inventory purchase obligation</t>
        </is>
      </c>
      <c r="B3" s="7" t="n">
        <v>152832</v>
      </c>
    </row>
    <row r="4">
      <c r="A4" s="4" t="inlineStr">
        <is>
          <t>Inventory purchase obligation, payments due by fiscal year 2020</t>
        </is>
      </c>
      <c r="B4" s="6" t="n">
        <v>152832</v>
      </c>
    </row>
    <row r="5">
      <c r="A5" s="4" t="inlineStr">
        <is>
          <t>Inventory purchase obligation, Payments due by fiscal year 2021</t>
        </is>
      </c>
      <c r="B5" s="6" t="n">
        <v>0</v>
      </c>
    </row>
    <row r="6">
      <c r="A6" s="4" t="inlineStr">
        <is>
          <t>Inventory purchase obligation, Payments due by fiscal year 2022</t>
        </is>
      </c>
      <c r="B6" s="6" t="n">
        <v>0</v>
      </c>
    </row>
    <row r="7">
      <c r="A7" s="4" t="inlineStr">
        <is>
          <t>Inventory purchase obligation, Payments due by fiscal year 2023</t>
        </is>
      </c>
      <c r="B7" s="6" t="n">
        <v>0</v>
      </c>
    </row>
    <row r="8">
      <c r="A8" s="4" t="inlineStr">
        <is>
          <t>Inventory purchase obligation, Payments due by fiscal year thereafter</t>
        </is>
      </c>
      <c r="B8" s="7" t="n">
        <v>0</v>
      </c>
    </row>
    <row r="9"/>
    <row r="10">
      <c r="A10" s="4" t="inlineStr">
        <is>
          <t>[1]</t>
        </is>
      </c>
      <c r="B10" s="4" t="inlineStr">
        <is>
          <t>The Company orders inventory components in the normal course of its business. A portion of these orders are non-cancelable and a portion may have varying penalties and charges in the event of cancellation.</t>
        </is>
      </c>
    </row>
  </sheetData>
  <mergeCells count="9">
    <mergeCell ref="B2:C2"/>
    <mergeCell ref="B3:C3"/>
    <mergeCell ref="B4:C4"/>
    <mergeCell ref="B5:C5"/>
    <mergeCell ref="B6:C6"/>
    <mergeCell ref="B7:C7"/>
    <mergeCell ref="B8:C8"/>
    <mergeCell ref="A9:C9"/>
    <mergeCell ref="B10:C10"/>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8" customWidth="1" min="2" max="2"/>
    <col width="13" customWidth="1" min="3" max="3"/>
  </cols>
  <sheetData>
    <row r="1">
      <c r="A1" s="1" t="inlineStr">
        <is>
          <t>COMMITMENTS, CONTINGENCIES AND CONCENTRATIONS (Significant customer concentrations as a percentage of net revenue) (Details)</t>
        </is>
      </c>
      <c r="B1" s="2" t="inlineStr">
        <is>
          <t>12 Months Ended</t>
        </is>
      </c>
    </row>
    <row r="2">
      <c r="B2" s="2" t="inlineStr">
        <is>
          <t>Sep. 29, 2018</t>
        </is>
      </c>
    </row>
    <row r="3">
      <c r="A3" s="4" t="inlineStr">
        <is>
          <t>Sales Revenue Net [Member] | Customer Concentration Risk [Member] | Haoseng Industrial Co., Ltd [Member]</t>
        </is>
      </c>
    </row>
    <row r="4">
      <c r="A4" s="3" t="inlineStr">
        <is>
          <t>Concentration Risk [Line Items]</t>
        </is>
      </c>
    </row>
    <row r="5">
      <c r="A5" s="4" t="inlineStr">
        <is>
          <t>Customer concentrations risk percentage</t>
        </is>
      </c>
      <c r="B5" s="4" t="inlineStr">
        <is>
          <t>12.80%</t>
        </is>
      </c>
      <c r="C5" s="4" t="inlineStr">
        <is>
          <t>[1]</t>
        </is>
      </c>
    </row>
    <row r="6"/>
    <row r="7">
      <c r="A7" s="4" t="inlineStr">
        <is>
          <t>[1]</t>
        </is>
      </c>
      <c r="B7" s="4" t="inlineStr">
        <is>
          <t>Distributor of the Company's products</t>
        </is>
      </c>
    </row>
  </sheetData>
  <mergeCells count="5">
    <mergeCell ref="A1:A2"/>
    <mergeCell ref="B1:C1"/>
    <mergeCell ref="B2:C2"/>
    <mergeCell ref="A6:C6"/>
    <mergeCell ref="B7:C7"/>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8" customWidth="1" min="2" max="2"/>
    <col width="16" customWidth="1" min="3" max="3"/>
    <col width="13" customWidth="1" min="4" max="4"/>
    <col width="14" customWidth="1" min="5" max="5"/>
  </cols>
  <sheetData>
    <row r="1">
      <c r="A1" s="1" t="inlineStr">
        <is>
          <t>COMMITMENTS, CONTINGENCIES AND CONCENTRATIONS (Significant customer concentrations as a percentage of total accounts receivable) (Details) - Accounts Receivable [Member] - Customer Concentration Risk [Member]</t>
        </is>
      </c>
      <c r="C1" s="2" t="inlineStr">
        <is>
          <t>12 Months Ended</t>
        </is>
      </c>
    </row>
    <row r="2">
      <c r="C2" s="2" t="inlineStr">
        <is>
          <t>Oct. 03, 2020</t>
        </is>
      </c>
      <c r="E2" s="2" t="inlineStr">
        <is>
          <t>Sep. 28, 2019</t>
        </is>
      </c>
    </row>
    <row r="3">
      <c r="A3" s="4" t="inlineStr">
        <is>
          <t>Forehope Electronic (Ningbo) Co Ltd [Member]</t>
        </is>
      </c>
    </row>
    <row r="4">
      <c r="A4" s="3" t="inlineStr">
        <is>
          <t>Concentration Risk [Line Items]</t>
        </is>
      </c>
    </row>
    <row r="5">
      <c r="A5" s="4" t="inlineStr">
        <is>
          <t>Customer concentrations risk percentage</t>
        </is>
      </c>
      <c r="C5" s="4" t="inlineStr">
        <is>
          <t>20.00%</t>
        </is>
      </c>
      <c r="D5" s="4" t="inlineStr">
        <is>
          <t>[1]</t>
        </is>
      </c>
      <c r="E5" s="4" t="inlineStr">
        <is>
          <t>15.30%</t>
        </is>
      </c>
    </row>
    <row r="6">
      <c r="A6" s="4" t="inlineStr">
        <is>
          <t>Regent Manner Limited [Member]</t>
        </is>
      </c>
    </row>
    <row r="7">
      <c r="A7" s="3" t="inlineStr">
        <is>
          <t>Concentration Risk [Line Items]</t>
        </is>
      </c>
    </row>
    <row r="8">
      <c r="A8" s="4" t="inlineStr">
        <is>
          <t>Customer concentrations risk percentage</t>
        </is>
      </c>
      <c r="C8" s="4" t="inlineStr">
        <is>
          <t>10.30%</t>
        </is>
      </c>
    </row>
    <row r="9">
      <c r="A9" s="4" t="inlineStr">
        <is>
          <t>Xinye (HK) Electronics Co. [Member] [Member]</t>
        </is>
      </c>
    </row>
    <row r="10">
      <c r="A10" s="3" t="inlineStr">
        <is>
          <t>Concentration Risk [Line Items]</t>
        </is>
      </c>
    </row>
    <row r="11">
      <c r="A11" s="4" t="inlineStr">
        <is>
          <t>Customer concentrations risk percentage</t>
        </is>
      </c>
      <c r="B11" s="4" t="inlineStr">
        <is>
          <t>[1]</t>
        </is>
      </c>
      <c r="E11" s="4" t="inlineStr">
        <is>
          <t>16.00%</t>
        </is>
      </c>
    </row>
    <row r="12">
      <c r="A12" s="4" t="inlineStr">
        <is>
          <t>Super Power International Ltd [Member]</t>
        </is>
      </c>
    </row>
    <row r="13">
      <c r="A13" s="3" t="inlineStr">
        <is>
          <t>Concentration Risk [Line Items]</t>
        </is>
      </c>
    </row>
    <row r="14">
      <c r="A14" s="4" t="inlineStr">
        <is>
          <t>Customer concentrations risk percentage</t>
        </is>
      </c>
      <c r="B14" s="4" t="inlineStr">
        <is>
          <t>[1]</t>
        </is>
      </c>
      <c r="E14" s="4" t="inlineStr">
        <is>
          <t>13.50%</t>
        </is>
      </c>
    </row>
    <row r="15"/>
    <row r="16">
      <c r="A16" s="4" t="inlineStr">
        <is>
          <t>[1]</t>
        </is>
      </c>
      <c r="B16" s="4" t="inlineStr">
        <is>
          <t>Distributor of the Company's products</t>
        </is>
      </c>
    </row>
  </sheetData>
  <mergeCells count="5">
    <mergeCell ref="A1:B2"/>
    <mergeCell ref="C1:E1"/>
    <mergeCell ref="C2:D2"/>
    <mergeCell ref="A15:D15"/>
    <mergeCell ref="B16:D1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Oct. 03, 2020</t>
        </is>
      </c>
    </row>
    <row r="3">
      <c r="A3" s="3" t="inlineStr">
        <is>
          <t>Organization, Consolidation and Presentation of Financial Statements [Abstract]</t>
        </is>
      </c>
    </row>
    <row r="4">
      <c r="A4" s="4" t="inlineStr">
        <is>
          <t>BALANCE SHEET COMPONENTS</t>
        </is>
      </c>
      <c r="B4" s="4" t="inlineStr">
        <is>
          <t>BALANCE SHEET COMPONENTS The following tables reflect the components of significant balance sheet accounts as of October 3, 2020 and September 28, 2019: As of (in thousands) October 3, 2020 September 28, 2019 Short term investments, available-for-sale (1) $ 342,000 $ 229,000 Inventories, net: Raw materials and supplies $ 60,205 $ 52,853 Work in process 39,753 32,026 Finished goods 43,015 33,742 142,973 118,621 Inventory reserves (31,164) (29,313) $ 111,809 $ 89,308 Property, plant and equipment, net: Land $ 2,182 $ 2,182 Buildings and building improvements 22,830 41,961 Leasehold improvements 23,111 24,441 Data processing equipment and software 38,524 36,302 Machinery, equipment, furniture and fixtures 80,953 71,465 Construction in progress 7,111 6,512 174,711 182,863 Accumulated depreciation (115,564) (110,493) $ 59,147 $ 72,370 Accrued expenses and other current liabilities: Accrued customer obligations (2) $ 22,759 $ 26,292 Wages and benefits 37,237 18,188 Commissions and professional fees 2,716 2,024 Dividends payable 7,397 7,582 Deferred rent — 1,721 Severance 449 1,500 Other 6,204 7,226 $ 76,762 $ 64,533 (1) All short-term investments were classified as available-for-sale and were measured at fair value based on Level 1 measurement, or quoted market prices, as defined by ASC 820. The Company did not recognize any realized gains or losses on the sale of investments during the fiscal years ended 2020 and 2019. (2) Represents customer advance payments, customer credit program, accrued warranty expense and accrued retrofit oblig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16" customWidth="1" min="2" max="2"/>
  </cols>
  <sheetData>
    <row r="1">
      <c r="A1" s="1" t="inlineStr">
        <is>
          <t>COMMITMENTS, CONTINGENCIES AND CONCENTRATIONS (Narrative) (Details)</t>
        </is>
      </c>
      <c r="B1" s="2" t="inlineStr">
        <is>
          <t>12 Months Ended</t>
        </is>
      </c>
    </row>
    <row r="2">
      <c r="B2" s="2" t="inlineStr">
        <is>
          <t>Oct. 03, 2020</t>
        </is>
      </c>
    </row>
    <row r="3">
      <c r="A3" s="3" t="inlineStr">
        <is>
          <t>Commitments and Contingencies Disclosure [Abstract]</t>
        </is>
      </c>
    </row>
    <row r="4">
      <c r="A4" s="4" t="inlineStr">
        <is>
          <t>Period Of Warranty For Manufacturing Defects</t>
        </is>
      </c>
      <c r="B4" s="4" t="inlineStr">
        <is>
          <t>1 year</t>
        </is>
      </c>
    </row>
    <row r="5">
      <c r="A5" s="4" t="inlineStr">
        <is>
          <t>Lease Expiration Year</t>
        </is>
      </c>
      <c r="B5" s="4" t="inlineStr">
        <is>
          <t>2018</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S1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13" customWidth="1" min="18" max="18"/>
    <col width="14" customWidth="1" min="19" max="19"/>
  </cols>
  <sheetData>
    <row r="1">
      <c r="A1" s="1" t="inlineStr">
        <is>
          <t>SELECTED QUARTERLY FINANCIAL RESULTS (Details) - USD ($) $ / shares in Units, shares in Thousands, $ in Thousands</t>
        </is>
      </c>
      <c r="B1" s="2" t="inlineStr">
        <is>
          <t>Aug. 26, 2020</t>
        </is>
      </c>
      <c r="C1" s="2" t="inlineStr">
        <is>
          <t>May 29, 2020</t>
        </is>
      </c>
      <c r="D1" s="2" t="inlineStr">
        <is>
          <t>Feb. 20, 2020</t>
        </is>
      </c>
      <c r="E1" s="2" t="inlineStr">
        <is>
          <t>Dec. 12, 2019</t>
        </is>
      </c>
      <c r="F1" s="2" t="inlineStr">
        <is>
          <t>Aug. 07, 2019</t>
        </is>
      </c>
      <c r="G1" s="2" t="inlineStr">
        <is>
          <t>Oct. 03, 2020</t>
        </is>
      </c>
      <c r="H1" s="2" t="inlineStr">
        <is>
          <t>Jun. 27, 2020</t>
        </is>
      </c>
      <c r="I1" s="2" t="inlineStr">
        <is>
          <t>Mar. 28, 2020</t>
        </is>
      </c>
      <c r="J1" s="2" t="inlineStr">
        <is>
          <t>Dec. 28, 2019</t>
        </is>
      </c>
      <c r="K1" s="2" t="inlineStr">
        <is>
          <t>Sep. 28, 2019</t>
        </is>
      </c>
      <c r="L1" s="2" t="inlineStr">
        <is>
          <t>Jun. 29, 2019</t>
        </is>
      </c>
      <c r="M1" s="2" t="inlineStr">
        <is>
          <t>Mar. 30, 2019</t>
        </is>
      </c>
      <c r="N1" s="2" t="inlineStr">
        <is>
          <t>Dec. 29, 2018</t>
        </is>
      </c>
      <c r="O1" s="2" t="inlineStr">
        <is>
          <t>Oct. 03, 2020</t>
        </is>
      </c>
      <c r="Q1" s="2" t="inlineStr">
        <is>
          <t>Sep. 28, 2019</t>
        </is>
      </c>
      <c r="S1" s="2" t="inlineStr">
        <is>
          <t>Sep. 29, 2018</t>
        </is>
      </c>
    </row>
    <row r="2">
      <c r="A2" s="3" t="inlineStr">
        <is>
          <t>Error Corrections and Prior Period Adjustments Restatement [Line Items]</t>
        </is>
      </c>
    </row>
    <row r="3">
      <c r="A3" s="4" t="inlineStr">
        <is>
          <t>Revenue</t>
        </is>
      </c>
      <c r="G3" s="7" t="n">
        <v>177688</v>
      </c>
      <c r="H3" s="7" t="n">
        <v>150450</v>
      </c>
      <c r="I3" s="7" t="n">
        <v>150741</v>
      </c>
      <c r="J3" s="7" t="n">
        <v>144297</v>
      </c>
      <c r="K3" s="7" t="n">
        <v>139827</v>
      </c>
      <c r="L3" s="7" t="n">
        <v>127109</v>
      </c>
      <c r="M3" s="7" t="n">
        <v>115908</v>
      </c>
      <c r="N3" s="7" t="n">
        <v>157208</v>
      </c>
      <c r="O3" s="7" t="n">
        <v>623176</v>
      </c>
      <c r="Q3" s="7" t="n">
        <v>540052</v>
      </c>
      <c r="S3" s="7" t="n">
        <v>889121</v>
      </c>
    </row>
    <row r="4">
      <c r="A4" s="4" t="inlineStr">
        <is>
          <t>Gross profit</t>
        </is>
      </c>
      <c r="G4" s="6" t="n">
        <v>88885</v>
      </c>
      <c r="H4" s="6" t="n">
        <v>69423</v>
      </c>
      <c r="I4" s="6" t="n">
        <v>69303</v>
      </c>
      <c r="J4" s="6" t="n">
        <v>70364</v>
      </c>
      <c r="K4" s="6" t="n">
        <v>65438</v>
      </c>
      <c r="L4" s="6" t="n">
        <v>58780</v>
      </c>
      <c r="M4" s="6" t="n">
        <v>55573</v>
      </c>
      <c r="N4" s="6" t="n">
        <v>74799</v>
      </c>
      <c r="O4" s="6" t="n">
        <v>297975</v>
      </c>
      <c r="Q4" s="6" t="n">
        <v>254590</v>
      </c>
      <c r="S4" s="6" t="n">
        <v>409441</v>
      </c>
    </row>
    <row r="5">
      <c r="A5" s="4" t="inlineStr">
        <is>
          <t>Income from operations</t>
        </is>
      </c>
      <c r="G5" s="6" t="n">
        <v>23048</v>
      </c>
      <c r="H5" s="6" t="n">
        <v>10971</v>
      </c>
      <c r="I5" s="6" t="n">
        <v>11076</v>
      </c>
      <c r="J5" s="6" t="n">
        <v>13414</v>
      </c>
      <c r="K5" s="6" t="n">
        <v>7693</v>
      </c>
      <c r="L5" s="6" t="n">
        <v>1827</v>
      </c>
      <c r="M5" s="6" t="n">
        <v>-2465</v>
      </c>
      <c r="N5" s="6" t="n">
        <v>14555</v>
      </c>
      <c r="O5" s="6" t="n">
        <v>58509</v>
      </c>
      <c r="Q5" s="6" t="n">
        <v>21610</v>
      </c>
      <c r="S5" s="6" t="n">
        <v>166632</v>
      </c>
    </row>
    <row r="6">
      <c r="A6" s="4" t="inlineStr">
        <is>
          <t>Provision for income taxes</t>
        </is>
      </c>
      <c r="G6" s="6" t="n">
        <v>8013</v>
      </c>
      <c r="H6" s="6" t="n">
        <v>690</v>
      </c>
      <c r="I6" s="6" t="n">
        <v>1162</v>
      </c>
      <c r="J6" s="6" t="n">
        <v>2133</v>
      </c>
      <c r="K6" s="6" t="n">
        <v>3804</v>
      </c>
      <c r="L6" s="6" t="n">
        <v>3864</v>
      </c>
      <c r="M6" s="6" t="n">
        <v>4672</v>
      </c>
      <c r="N6" s="6" t="n">
        <v>10570</v>
      </c>
      <c r="O6" s="6" t="n">
        <v>11998</v>
      </c>
      <c r="Q6" s="6" t="n">
        <v>22910</v>
      </c>
      <c r="S6" s="6" t="n">
        <v>120744</v>
      </c>
    </row>
    <row r="7">
      <c r="A7" s="4" t="inlineStr">
        <is>
          <t>Net income</t>
        </is>
      </c>
      <c r="G7" s="7" t="n">
        <v>15784</v>
      </c>
      <c r="H7" s="7" t="n">
        <v>11151</v>
      </c>
      <c r="I7" s="7" t="n">
        <v>11888</v>
      </c>
      <c r="J7" s="7" t="n">
        <v>13477</v>
      </c>
      <c r="K7" s="7" t="n">
        <v>6404</v>
      </c>
      <c r="L7" s="7" t="n">
        <v>1287</v>
      </c>
      <c r="M7" s="7" t="n">
        <v>-3555</v>
      </c>
      <c r="N7" s="7" t="n">
        <v>7517</v>
      </c>
      <c r="O7" s="7" t="n">
        <v>52300</v>
      </c>
      <c r="Q7" s="7" t="n">
        <v>11653</v>
      </c>
      <c r="S7" s="7" t="n">
        <v>56676</v>
      </c>
    </row>
    <row r="8">
      <c r="A8" s="4" t="inlineStr">
        <is>
          <t>Basic (in dollars per share)</t>
        </is>
      </c>
      <c r="G8" s="8" t="n">
        <v>0.26</v>
      </c>
      <c r="H8" s="8" t="n">
        <v>0.18</v>
      </c>
      <c r="I8" s="8" t="n">
        <v>0.19</v>
      </c>
      <c r="J8" s="8" t="n">
        <v>0.21</v>
      </c>
      <c r="K8" s="8" t="n">
        <v>0.1</v>
      </c>
      <c r="L8" s="8" t="n">
        <v>0.02</v>
      </c>
      <c r="M8" s="8" t="n">
        <v>-0.05</v>
      </c>
      <c r="N8" s="8" t="n">
        <v>0.11</v>
      </c>
      <c r="O8" s="8" t="n">
        <v>0.83</v>
      </c>
      <c r="P8" s="4" t="inlineStr">
        <is>
          <t>[1]</t>
        </is>
      </c>
      <c r="Q8" s="8" t="n">
        <v>0.18</v>
      </c>
      <c r="R8" s="4" t="inlineStr">
        <is>
          <t>[1]</t>
        </is>
      </c>
      <c r="S8" s="8" t="n">
        <v>0.82</v>
      </c>
    </row>
    <row r="9">
      <c r="A9" s="4" t="inlineStr">
        <is>
          <t>Earnings Per Share, Diluted</t>
        </is>
      </c>
      <c r="G9" s="8" t="n">
        <v>0.25</v>
      </c>
      <c r="H9" s="8" t="n">
        <v>0.18</v>
      </c>
      <c r="I9" s="8" t="n">
        <v>0.19</v>
      </c>
      <c r="J9" s="8" t="n">
        <v>0.21</v>
      </c>
      <c r="K9" s="8" t="n">
        <v>0.1</v>
      </c>
      <c r="L9" s="8" t="n">
        <v>0.02</v>
      </c>
      <c r="M9" s="8" t="n">
        <v>-0.05</v>
      </c>
      <c r="N9" s="8" t="n">
        <v>0.11</v>
      </c>
      <c r="O9" s="8" t="n">
        <v>0.83</v>
      </c>
      <c r="P9" s="4" t="inlineStr">
        <is>
          <t>[1]</t>
        </is>
      </c>
      <c r="Q9" s="8" t="n">
        <v>0.18</v>
      </c>
      <c r="R9" s="4" t="inlineStr">
        <is>
          <t>[1]</t>
        </is>
      </c>
      <c r="S9" s="8" t="n">
        <v>0.8</v>
      </c>
    </row>
    <row r="10">
      <c r="A10" s="4" t="inlineStr">
        <is>
          <t>Weighted average shares outstanding - Basic (in shares)</t>
        </is>
      </c>
      <c r="G10" s="6" t="n">
        <v>61791</v>
      </c>
      <c r="H10" s="6" t="n">
        <v>62313</v>
      </c>
      <c r="I10" s="6" t="n">
        <v>63679</v>
      </c>
      <c r="J10" s="6" t="n">
        <v>63557</v>
      </c>
      <c r="K10" s="6" t="n">
        <v>63401</v>
      </c>
      <c r="L10" s="6" t="n">
        <v>64683</v>
      </c>
      <c r="M10" s="6" t="n">
        <v>65930</v>
      </c>
      <c r="N10" s="6" t="n">
        <v>67176</v>
      </c>
      <c r="O10" s="6" t="n">
        <v>62828</v>
      </c>
      <c r="Q10" s="6" t="n">
        <v>65286</v>
      </c>
      <c r="S10" s="6" t="n">
        <v>69380</v>
      </c>
    </row>
    <row r="11">
      <c r="A11" s="4" t="inlineStr">
        <is>
          <t>Weighted Average Number of Shares Outstanding, Diluted</t>
        </is>
      </c>
      <c r="G11" s="6" t="n">
        <v>62411</v>
      </c>
      <c r="H11" s="6" t="n">
        <v>62833</v>
      </c>
      <c r="I11" s="6" t="n">
        <v>64219</v>
      </c>
      <c r="J11" s="6" t="n">
        <v>64139</v>
      </c>
      <c r="K11" s="6" t="n">
        <v>64251</v>
      </c>
      <c r="L11" s="6" t="n">
        <v>65431</v>
      </c>
      <c r="M11" s="6" t="n">
        <v>65930</v>
      </c>
      <c r="N11" s="6" t="n">
        <v>67851</v>
      </c>
      <c r="O11" s="6" t="n">
        <v>63359</v>
      </c>
      <c r="Q11" s="6" t="n">
        <v>65948</v>
      </c>
      <c r="S11" s="6" t="n">
        <v>70419</v>
      </c>
    </row>
    <row r="12">
      <c r="A12" s="4" t="inlineStr">
        <is>
          <t>Common Stock, Dividends, Per Share, Declared</t>
        </is>
      </c>
      <c r="B12" s="8" t="n">
        <v>0.12</v>
      </c>
      <c r="C12" s="8" t="n">
        <v>0.12</v>
      </c>
      <c r="D12" s="8" t="n">
        <v>0.12</v>
      </c>
      <c r="E12" s="8" t="n">
        <v>0.12</v>
      </c>
      <c r="F12" s="8" t="n">
        <v>0.12</v>
      </c>
      <c r="G12" s="8" t="n">
        <v>0.12</v>
      </c>
      <c r="H12" s="8" t="n">
        <v>0.12</v>
      </c>
      <c r="I12" s="8" t="n">
        <v>0.12</v>
      </c>
      <c r="J12" s="8" t="n">
        <v>0.12</v>
      </c>
      <c r="K12" s="8" t="n">
        <v>0.12</v>
      </c>
      <c r="L12" s="8" t="n">
        <v>0.12</v>
      </c>
      <c r="M12" s="8" t="n">
        <v>0.12</v>
      </c>
      <c r="O12" s="8" t="n">
        <v>0.48</v>
      </c>
      <c r="Q12" s="8" t="n">
        <v>0.48</v>
      </c>
    </row>
    <row r="13"/>
    <row r="14">
      <c r="A14" s="4" t="inlineStr">
        <is>
          <t>[1]</t>
        </is>
      </c>
      <c r="B14" s="4" t="inlineStr">
        <is>
          <t>EPS for the year may not equal the sum of quarterly EPS due to changes in weighted share calculations.</t>
        </is>
      </c>
    </row>
  </sheetData>
  <mergeCells count="4">
    <mergeCell ref="O1:P1"/>
    <mergeCell ref="Q1:R1"/>
    <mergeCell ref="A13:S13"/>
    <mergeCell ref="B14:S14"/>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II-Valuation and Qualifying Accounts (Details) - USD ($) $ in Thousands</t>
        </is>
      </c>
      <c r="C1" s="2" t="inlineStr">
        <is>
          <t>12 Months Ended</t>
        </is>
      </c>
    </row>
    <row r="2">
      <c r="C2" s="2" t="inlineStr">
        <is>
          <t>Oct. 03, 2020</t>
        </is>
      </c>
      <c r="D2" s="2" t="inlineStr">
        <is>
          <t>Sep. 28, 2019</t>
        </is>
      </c>
      <c r="E2" s="2" t="inlineStr">
        <is>
          <t>Sep. 29, 2018</t>
        </is>
      </c>
    </row>
    <row r="3">
      <c r="A3" s="3" t="inlineStr">
        <is>
          <t>SEC Schedule, 12-09, Valuation and Qualifying Accounts Disclosure [Line Items]</t>
        </is>
      </c>
    </row>
    <row r="4">
      <c r="A4" s="4" t="inlineStr">
        <is>
          <t>Beginning of period</t>
        </is>
      </c>
      <c r="C4" s="7" t="n">
        <v>58411</v>
      </c>
    </row>
    <row r="5">
      <c r="A5" s="4" t="inlineStr">
        <is>
          <t>End of period</t>
        </is>
      </c>
      <c r="C5" s="6" t="n">
        <v>65298</v>
      </c>
      <c r="D5" s="7" t="n">
        <v>58411</v>
      </c>
    </row>
    <row r="6">
      <c r="A6" s="4" t="inlineStr">
        <is>
          <t>Allowance for doubtful accounts [Member]</t>
        </is>
      </c>
    </row>
    <row r="7">
      <c r="A7" s="3" t="inlineStr">
        <is>
          <t>SEC Schedule, 12-09, Valuation and Qualifying Accounts Disclosure [Line Items]</t>
        </is>
      </c>
    </row>
    <row r="8">
      <c r="A8" s="4" t="inlineStr">
        <is>
          <t>Beginning of period</t>
        </is>
      </c>
      <c r="C8" s="6" t="n">
        <v>597</v>
      </c>
      <c r="D8" s="6" t="n">
        <v>385</v>
      </c>
      <c r="E8" s="7" t="n">
        <v>79</v>
      </c>
    </row>
    <row r="9">
      <c r="A9" s="4" t="inlineStr">
        <is>
          <t>Charged to Costs and Expenses</t>
        </is>
      </c>
      <c r="C9" s="6" t="n">
        <v>371</v>
      </c>
      <c r="D9" s="6" t="n">
        <v>212</v>
      </c>
      <c r="E9" s="6" t="n">
        <v>383</v>
      </c>
    </row>
    <row r="10">
      <c r="A10" s="4" t="inlineStr">
        <is>
          <t>Other Additions</t>
        </is>
      </c>
      <c r="C10" s="6" t="n">
        <v>0</v>
      </c>
      <c r="D10" s="6" t="n">
        <v>0</v>
      </c>
      <c r="E10" s="6" t="n">
        <v>0</v>
      </c>
    </row>
    <row r="11">
      <c r="A11" s="4" t="inlineStr">
        <is>
          <t>Other Deductions</t>
        </is>
      </c>
      <c r="B11" s="4" t="inlineStr">
        <is>
          <t>[1]</t>
        </is>
      </c>
      <c r="C11" s="6" t="n">
        <v>0</v>
      </c>
      <c r="D11" s="6" t="n">
        <v>0</v>
      </c>
      <c r="E11" s="6" t="n">
        <v>-77</v>
      </c>
    </row>
    <row r="12">
      <c r="A12" s="4" t="inlineStr">
        <is>
          <t>End of period</t>
        </is>
      </c>
      <c r="C12" s="6" t="n">
        <v>968</v>
      </c>
      <c r="D12" s="6" t="n">
        <v>597</v>
      </c>
      <c r="E12" s="6" t="n">
        <v>385</v>
      </c>
    </row>
    <row r="13">
      <c r="A13" s="4" t="inlineStr">
        <is>
          <t>Inventory reserve [Member]</t>
        </is>
      </c>
    </row>
    <row r="14">
      <c r="A14" s="3" t="inlineStr">
        <is>
          <t>SEC Schedule, 12-09, Valuation and Qualifying Accounts Disclosure [Line Items]</t>
        </is>
      </c>
    </row>
    <row r="15">
      <c r="A15" s="4" t="inlineStr">
        <is>
          <t>Beginning of period</t>
        </is>
      </c>
      <c r="C15" s="6" t="n">
        <v>29313</v>
      </c>
      <c r="D15" s="6" t="n">
        <v>26889</v>
      </c>
      <c r="E15" s="6" t="n">
        <v>24639</v>
      </c>
    </row>
    <row r="16">
      <c r="A16" s="4" t="inlineStr">
        <is>
          <t>Charged to Costs and Expenses</t>
        </is>
      </c>
      <c r="C16" s="6" t="n">
        <v>4170</v>
      </c>
      <c r="D16" s="6" t="n">
        <v>2657</v>
      </c>
      <c r="E16" s="6" t="n">
        <v>4897</v>
      </c>
    </row>
    <row r="17">
      <c r="A17" s="4" t="inlineStr">
        <is>
          <t>Other Additions</t>
        </is>
      </c>
      <c r="C17" s="6" t="n">
        <v>0</v>
      </c>
      <c r="D17" s="6" t="n">
        <v>0</v>
      </c>
      <c r="E17" s="6" t="n">
        <v>0</v>
      </c>
    </row>
    <row r="18">
      <c r="A18" s="4" t="inlineStr">
        <is>
          <t>Other Deductions</t>
        </is>
      </c>
      <c r="B18" s="4" t="inlineStr">
        <is>
          <t>[2]</t>
        </is>
      </c>
      <c r="C18" s="6" t="n">
        <v>-2320</v>
      </c>
      <c r="D18" s="6" t="n">
        <v>-233</v>
      </c>
      <c r="E18" s="6" t="n">
        <v>-2647</v>
      </c>
    </row>
    <row r="19">
      <c r="A19" s="4" t="inlineStr">
        <is>
          <t>End of period</t>
        </is>
      </c>
      <c r="C19" s="6" t="n">
        <v>31163</v>
      </c>
      <c r="D19" s="6" t="n">
        <v>29313</v>
      </c>
      <c r="E19" s="6" t="n">
        <v>26889</v>
      </c>
    </row>
    <row r="20">
      <c r="A20" s="4" t="inlineStr">
        <is>
          <t>Valuation allowance for deferred taxes [Member]</t>
        </is>
      </c>
    </row>
    <row r="21">
      <c r="A21" s="3" t="inlineStr">
        <is>
          <t>SEC Schedule, 12-09, Valuation and Qualifying Accounts Disclosure [Line Items]</t>
        </is>
      </c>
    </row>
    <row r="22">
      <c r="A22" s="4" t="inlineStr">
        <is>
          <t>Beginning of period</t>
        </is>
      </c>
      <c r="C22" s="6" t="n">
        <v>58411</v>
      </c>
      <c r="D22" s="6" t="n">
        <v>37249</v>
      </c>
      <c r="E22" s="6" t="n">
        <v>29614</v>
      </c>
    </row>
    <row r="23">
      <c r="A23" s="4" t="inlineStr">
        <is>
          <t>Charged to Costs and Expenses</t>
        </is>
      </c>
      <c r="B23" s="4" t="inlineStr">
        <is>
          <t>[3]</t>
        </is>
      </c>
      <c r="C23" s="6" t="n">
        <v>6887</v>
      </c>
      <c r="D23" s="6" t="n">
        <v>0</v>
      </c>
      <c r="E23" s="6" t="n">
        <v>0</v>
      </c>
    </row>
    <row r="24">
      <c r="A24" s="4" t="inlineStr">
        <is>
          <t>Other Additions</t>
        </is>
      </c>
      <c r="C24" s="6" t="n">
        <v>0</v>
      </c>
      <c r="D24" s="6" t="n">
        <v>21162</v>
      </c>
      <c r="E24" s="6" t="n">
        <v>7635</v>
      </c>
    </row>
    <row r="25">
      <c r="A25" s="4" t="inlineStr">
        <is>
          <t>Other Deductions</t>
        </is>
      </c>
      <c r="C25" s="6" t="n">
        <v>0</v>
      </c>
      <c r="D25" s="6" t="n">
        <v>0</v>
      </c>
      <c r="E25" s="6" t="n">
        <v>0</v>
      </c>
    </row>
    <row r="26">
      <c r="A26" s="4" t="inlineStr">
        <is>
          <t>End of period</t>
        </is>
      </c>
      <c r="C26" s="7" t="n">
        <v>65298</v>
      </c>
      <c r="D26" s="7" t="n">
        <v>58411</v>
      </c>
      <c r="E26" s="7" t="n">
        <v>37249</v>
      </c>
    </row>
    <row r="27"/>
    <row r="28">
      <c r="A28" s="4" t="inlineStr">
        <is>
          <t>[1]</t>
        </is>
      </c>
      <c r="B28" s="4" t="inlineStr">
        <is>
          <t>Represents write-offs of specific accounts receivable.</t>
        </is>
      </c>
    </row>
    <row r="29">
      <c r="A29" s="4" t="inlineStr">
        <is>
          <t>[2]</t>
        </is>
      </c>
      <c r="B29" s="4" t="inlineStr">
        <is>
          <t>Sale or scrap of previously reserved inventory.</t>
        </is>
      </c>
    </row>
    <row r="30">
      <c r="A30" s="4" t="inlineStr">
        <is>
          <t>[3]</t>
        </is>
      </c>
      <c r="B30" s="4" t="inlineStr">
        <is>
          <t>Reflects increase/decrease in the valuation allowance primarily associated with the Company's U.S. and foreign net operating losses and other deferred tax assets.</t>
        </is>
      </c>
    </row>
  </sheetData>
  <mergeCells count="6">
    <mergeCell ref="A1:B2"/>
    <mergeCell ref="C1:E1"/>
    <mergeCell ref="A27:D27"/>
    <mergeCell ref="B28:D28"/>
    <mergeCell ref="B29:D29"/>
    <mergeCell ref="B30:D3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0T06:13:29Z</dcterms:created>
  <dcterms:modified xmlns:dcterms="http://purl.org/dc/terms/" xmlns:xsi="http://www.w3.org/2001/XMLSchema-instance" xsi:type="dcterms:W3CDTF">2020-11-20T06:13:29Z</dcterms:modified>
</cp:coreProperties>
</file>